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CONSOLIDATED STATEMENTS OF CA11" sheetId="11" r:id="rId11"/>
    <s:sheet name="ORGANIZATION AND PRINCIPAL ACTI" sheetId="12" r:id="rId12"/>
    <s:sheet name="SIGNIFICANT ACCOUNTING POLICIES" sheetId="13" r:id="rId13"/>
    <s:sheet name="BUSINESS ACQUISITION" sheetId="14" r:id="rId14"/>
    <s:sheet name="SHORT-TERM INVESTMENTS" sheetId="15" r:id="rId15"/>
    <s:sheet name="PREPAID EXPENSES AND OTHER CURR" sheetId="16" r:id="rId16"/>
    <s:sheet name="PROPERTY AND EQUIPMENT, NET" sheetId="17" r:id="rId17"/>
    <s:sheet name="INTANGIBLE ASSETS, NET" sheetId="18" r:id="rId18"/>
    <s:sheet name="GOODWILL" sheetId="19" r:id="rId19"/>
    <s:sheet name="LONG-TERM PREPAYMENTS AND OTHER" sheetId="20" r:id="rId20"/>
    <s:sheet name="LONG-TERM INVESTMENTS" sheetId="21" r:id="rId21"/>
    <s:sheet name="ACCRUED EXPENSES AND OTHER CURR" sheetId="22" r:id="rId22"/>
    <s:sheet name="BOND PAYABLE" sheetId="23" r:id="rId23"/>
    <s:sheet name="FAIR VALUE" sheetId="24" r:id="rId24"/>
    <s:sheet name="GAIN FROM DISPOSAL OF COMPONENT" sheetId="25" r:id="rId25"/>
    <s:sheet name="INCOME TAXES" sheetId="26" r:id="rId26"/>
    <s:sheet name="COMMON SHARES" sheetId="27" r:id="rId27"/>
    <s:sheet name="NET INCOME PER SHARE" sheetId="28" r:id="rId28"/>
    <s:sheet name="RELATED PARTY TRANSACTIONS" sheetId="29" r:id="rId29"/>
    <s:sheet name="COMMITMENTS AND CONTINGENCIES" sheetId="30" r:id="rId30"/>
    <s:sheet name="SEGMENT INFORMATION" sheetId="31" r:id="rId31"/>
    <s:sheet name="MAINLAND CHINA CONTRIBUTION PLA" sheetId="32" r:id="rId32"/>
    <s:sheet name="STATUTORY RESERVES AND RESTRICT" sheetId="33" r:id="rId33"/>
    <s:sheet name="SHARE-BASED COMPENSATION" sheetId="34" r:id="rId34"/>
    <s:sheet name="SUBSEQUENT EVENTS" sheetId="35" r:id="rId35"/>
    <s:sheet name="SIGNIFICANT ACCOUNTING POLICI36" sheetId="36" r:id="rId36"/>
    <s:sheet name="ORGANIZATION AND PRINCIPAL AC37" sheetId="37" r:id="rId37"/>
    <s:sheet name="SIGNIFICANT ACCOUNTING POLICI38" sheetId="38" r:id="rId38"/>
    <s:sheet name="BUSINESS ACQUISITION (Tables)" sheetId="39" r:id="rId39"/>
    <s:sheet name="SHORT-TERM INVESTMENTS (Tables)" sheetId="40" r:id="rId40"/>
    <s:sheet name="PREPAID EXPENSES AND OTHER CU41" sheetId="41" r:id="rId41"/>
    <s:sheet name="PROPERTY AND EQUIPMENT, NET (Ta" sheetId="42" r:id="rId42"/>
    <s:sheet name="INTANGIBLE ASSETS, NET (Tables)" sheetId="43" r:id="rId43"/>
    <s:sheet name="GOODWILL (Tables)" sheetId="44" r:id="rId44"/>
    <s:sheet name="LONG-TERM PREPAYMENTS AND OTH45" sheetId="45" r:id="rId45"/>
    <s:sheet name="LONG-TERM INVESTMENTS (Tables)" sheetId="46" r:id="rId46"/>
    <s:sheet name="ACCRUED EXPENSES AND OTHER CU47" sheetId="47" r:id="rId47"/>
    <s:sheet name="FAIR VALUE (Tables)" sheetId="48" r:id="rId48"/>
    <s:sheet name="INCOME TAXES (Tables)" sheetId="49" r:id="rId49"/>
    <s:sheet name="NET INCOME PER SHARE (Tables)" sheetId="50" r:id="rId50"/>
    <s:sheet name="RELATED PARTY TRANSACTIONS (Tab" sheetId="51" r:id="rId51"/>
    <s:sheet name="COMMITMENTS AND CONTINGENCIES (" sheetId="52" r:id="rId52"/>
    <s:sheet name="SHARE-BASED COMPENSATION (Table" sheetId="53" r:id="rId53"/>
    <s:sheet name="ORGANIZATION AND PRINCIPAL AC54" sheetId="54" r:id="rId54"/>
    <s:sheet name="ORGANIZATION AND PRINCIPAL AC55" sheetId="55" r:id="rId55"/>
    <s:sheet name="ORGANIZATION AND PRINCIPAL AC56" sheetId="56" r:id="rId56"/>
    <s:sheet name="SIGNIFICANT ACCOUNTING POLICI57" sheetId="57" r:id="rId57"/>
    <s:sheet name="SIGNIFICANT ACCOUNTING POLICI58" sheetId="58" r:id="rId58"/>
    <s:sheet name="SIGNIFICANT ACCOUNTING POLICI59" sheetId="59" r:id="rId59"/>
    <s:sheet name="BUSINESS ACQUISITION (Details)" sheetId="60" r:id="rId60"/>
    <s:sheet name="BUSINESS ACQUISITION (Details 1" sheetId="61" r:id="rId61"/>
    <s:sheet name="BUSINESS ACQUISITION (Details 2" sheetId="62" r:id="rId62"/>
    <s:sheet name="BUSINESS ACQUISITION (Details 3" sheetId="63" r:id="rId63"/>
    <s:sheet name="BUSINESS ACQUISITION (Details T" sheetId="64" r:id="rId64"/>
    <s:sheet name="SHORT-TERM INVESTMENTS (Details" sheetId="65" r:id="rId65"/>
    <s:sheet name="PREPAID EXPENSES AND OTHER CU66" sheetId="66" r:id="rId66"/>
    <s:sheet name="PROPERTY AND EQUIPMENT, NET (De" sheetId="67" r:id="rId67"/>
    <s:sheet name="PROPERTY AND EQUIPMENT, NET (68" sheetId="68" r:id="rId68"/>
    <s:sheet name="INTANGIBLE ASSETS, NET (Details" sheetId="69" r:id="rId69"/>
    <s:sheet name="INTANGIBLE ASSETS, NET (Detai70" sheetId="70" r:id="rId70"/>
    <s:sheet name="GOODWILL (Details)" sheetId="71" r:id="rId71"/>
    <s:sheet name="LONG-TERM PREPAYMENTS AND OTH72" sheetId="72" r:id="rId72"/>
    <s:sheet name="LONG-TERM PREPAYMENTS AND OTH73" sheetId="73" r:id="rId73"/>
    <s:sheet name="LONG-TERM INVESTMENTS (Details)" sheetId="74" r:id="rId74"/>
    <s:sheet name="LONG-TERM INVESTMENTS (Detail75" sheetId="75" r:id="rId75"/>
    <s:sheet name="ACCRUED EXPENSES AND OTHER CU76" sheetId="76" r:id="rId76"/>
    <s:sheet name="BOND PAYABLE (Details Textual)" sheetId="77" r:id="rId77"/>
    <s:sheet name="FAIR VALUE (Details)" sheetId="78" r:id="rId78"/>
    <s:sheet name="FAIR VALUE (Details 1)" sheetId="79" r:id="rId79"/>
    <s:sheet name="FAIR VALUE (Details 2)" sheetId="80" r:id="rId80"/>
    <s:sheet name="FAIR VALUE (Details 3)" sheetId="81" r:id="rId81"/>
    <s:sheet name="FAIR VALUE (Details 4)" sheetId="82" r:id="rId82"/>
    <s:sheet name="FAIR VALUE (Details Textual)" sheetId="83" r:id="rId83"/>
    <s:sheet name="GAIN FROM DISPOSAL OF COMPONE84" sheetId="84" r:id="rId84"/>
    <s:sheet name="INCOME TAXES (Details)" sheetId="85" r:id="rId85"/>
    <s:sheet name="INCOME TAXES (Details 1)" sheetId="86" r:id="rId86"/>
    <s:sheet name="INCOME TAXES (Details 2)" sheetId="87" r:id="rId87"/>
    <s:sheet name="INCOME TAXES (Details 3)" sheetId="88" r:id="rId88"/>
    <s:sheet name="INCOME TAXES (Details Textual)" sheetId="89" r:id="rId89"/>
    <s:sheet name="COMMON SHARES (Details Textual)" sheetId="90" r:id="rId90"/>
    <s:sheet name="NET INCOME PER SHARE (Details)" sheetId="91" r:id="rId91"/>
    <s:sheet name="NET INCOME PER SHARE (Details T" sheetId="92" r:id="rId92"/>
    <s:sheet name="RELATED PARTY TRANSACTIONS (Det" sheetId="93" r:id="rId93"/>
    <s:sheet name="RELATED PARTY TRANSACTIONS (D94" sheetId="94" r:id="rId94"/>
    <s:sheet name="COMMITMENTS AND CONTINGENCIES95" sheetId="95" r:id="rId95"/>
    <s:sheet name="COMMITMENTS AND CONTINGENCIES96" sheetId="96" r:id="rId96"/>
    <s:sheet name="SEGMENT INFORMATION (Details Te" sheetId="97" r:id="rId97"/>
    <s:sheet name="MAINLAND CHINA CONTRIBUTION P98" sheetId="98" r:id="rId98"/>
    <s:sheet name="STATUTORY RESERVES AND RESTRI99" sheetId="99" r:id="rId99"/>
    <s:sheet name="SHARE-BASED COMPENSATION (Detai" sheetId="100" r:id="rId100"/>
    <s:sheet name="SHARE-BASED COMPENSATION (De101" sheetId="101" r:id="rId101"/>
    <s:sheet name="SHARE-BASED COMPENSATION (De102" sheetId="102" r:id="rId102"/>
    <s:sheet name="SHARE-BASED COMPENSATION (De103" sheetId="103" r:id="rId103"/>
    <s:sheet name="SHARE-BASED COMPENSATION (De104" sheetId="104" r:id="rId104"/>
    <s:sheet name="SUBSEQUENT EVENTS (Details Text" sheetId="105" r:id="rId105"/>
  </s:sheets>
  <s:definedNames/>
  <s:calcPr calcId="124519" calcMode="auto" fullCalcOnLoad="1"/>
</s:workbook>
</file>

<file path=xl/sharedStrings.xml><?xml version="1.0" encoding="utf-8"?>
<sst xmlns="http://schemas.openxmlformats.org/spreadsheetml/2006/main" uniqueCount="1186">
  <si>
    <t>Document And Entity Information</t>
  </si>
  <si>
    <t>12 Months Ended</t>
  </si>
  <si>
    <t>Feb. 29, 2016shares</t>
  </si>
  <si>
    <t>Document Information [Line Items]</t>
  </si>
  <si>
    <t>Entity Registrant Name</t>
  </si>
  <si>
    <t>TAL Education Group</t>
  </si>
  <si>
    <t>Entity Central Index Key</t>
  </si>
  <si>
    <t>Document Type</t>
  </si>
  <si>
    <t>20-F</t>
  </si>
  <si>
    <t>Document Period End Date</t>
  </si>
  <si>
    <t>Feb. 29,
		2016</t>
  </si>
  <si>
    <t>Current Fiscal Year End Date</t>
  </si>
  <si>
    <t>--02-29</t>
  </si>
  <si>
    <t>Trading Symbol</t>
  </si>
  <si>
    <t>XRS</t>
  </si>
  <si>
    <t>Amendment Flag</t>
  </si>
  <si>
    <t>false</t>
  </si>
  <si>
    <t>Entity Well-known Seasoned Issuer</t>
  </si>
  <si>
    <t>Yes</t>
  </si>
  <si>
    <t>Entity Current Reporting Status</t>
  </si>
  <si>
    <t>Document Fiscal Year Focus</t>
  </si>
  <si>
    <t>Document Fiscal Period Focus</t>
  </si>
  <si>
    <t>FY</t>
  </si>
  <si>
    <t>Entity Filer Category</t>
  </si>
  <si>
    <t>Large Accelerated Filer</t>
  </si>
  <si>
    <t>Common Class A [Member]</t>
  </si>
  <si>
    <t>Entity Common Stock, Shares Outstanding</t>
  </si>
  <si>
    <t>Common Class B [Member]</t>
  </si>
  <si>
    <t>CONSOLIDATED BALANCE SHEETS - USD ($)</t>
  </si>
  <si>
    <t>Feb. 29, 2016</t>
  </si>
  <si>
    <t>Feb. 28, 2015</t>
  </si>
  <si>
    <t>Current assets</t>
  </si>
  <si>
    <t>Cash and cash equivalents</t>
  </si>
  <si>
    <t>Term deposits</t>
  </si>
  <si>
    <t>Restricted cash-current</t>
  </si>
  <si>
    <t>Short-term investments</t>
  </si>
  <si>
    <t>Amounts due from related parties-current</t>
  </si>
  <si>
    <t>[1]</t>
  </si>
  <si>
    <t>Inventory</t>
  </si>
  <si>
    <t>Deferred tax assets-current</t>
  </si>
  <si>
    <t>Income tax receivable</t>
  </si>
  <si>
    <t>Prepaid expenses and other current assets</t>
  </si>
  <si>
    <t>Total current assets</t>
  </si>
  <si>
    <t>Restricted cash-non-current</t>
  </si>
  <si>
    <t>Property and equipment, net</t>
  </si>
  <si>
    <t>Deferred tax assets-non-current</t>
  </si>
  <si>
    <t>Rental deposit</t>
  </si>
  <si>
    <t>Intangible assets, net</t>
  </si>
  <si>
    <t>Goodwill</t>
  </si>
  <si>
    <t>Amounts due from related parties-non-current</t>
  </si>
  <si>
    <t>Long-term investments</t>
  </si>
  <si>
    <t>Long-term prepayments and other non-current assets</t>
  </si>
  <si>
    <t>Total assets</t>
  </si>
  <si>
    <t>Current liabilities</t>
  </si>
  <si>
    <t>Accounts payable (including accounts payable of the consolidated VIEs without recourse to TAL Education Group of $4,115,254 and $9,371,013 as of February 28, 2015 and February 29, 2016, respectively)</t>
  </si>
  <si>
    <t>Deferred revenue-current (including deferred revenue-current of the consolidated VIEs without recourse to TAL Education Group of $154,982,001 and $260,137,064 as of February 28, 2015 and February 29, 2016, respectively)</t>
  </si>
  <si>
    <t>Amounts due to related parties (including amount due to related parties of the consolidated VIEs without recourse to TAL Education Group of $22,077 and $4,277,896 as of February 28, 2015 and February 29, 2016, respectively)</t>
  </si>
  <si>
    <t>[2]</t>
  </si>
  <si>
    <t>Accrued expenses and other current liabilities (including accrued expenses and other current liabilities of the consolidated VIEs without recourse to TAL Education Group of $30,106,008 and $51,183,663 as of February 28, 2015 and February 29, 2016, respectively)</t>
  </si>
  <si>
    <t>Income tax payable (including income tax payable of the consolidated VIEs without recourse to TAL Education Group of $4,193,507 and $15,525,069 as of February 28, 2015 and February 29, 2016, respectively)</t>
  </si>
  <si>
    <t>Deferred tax liabilities-current (including deferred tax liabilities-current of the consolidated VIEs without recourse to TAL Education Group of $nil and $57,230 as of February 28, 2015 and February 29, 2016, respectively)</t>
  </si>
  <si>
    <t>Total current liabilities</t>
  </si>
  <si>
    <t>Deferred revenue-non-current (including deferred revenue-non-current of the consolidated VIEs without recourse to TAL Education Group of $nil and $8,346,457 as of February 28, 2015 and February 29, 2016, respectively)</t>
  </si>
  <si>
    <t>Deferred tax liabilities-non-current (including deferred tax liabilities-non-current of the consolidated VIEs without recourse to TAL Education Group of $215,764 and $1,164,389 as of February 28, 2015 and February 29, 2016, respectively)</t>
  </si>
  <si>
    <t>Bond payable (including bond payable of the consolidated VIEs without recourse to TAL Education Group of $nil and $nil as of February 28, 2015 and February 29, 2016, respectively)</t>
  </si>
  <si>
    <t>Total liabilities</t>
  </si>
  <si>
    <t>Commitments and contingencies (Note 19)</t>
  </si>
  <si>
    <t xml:space="preserve"> </t>
  </si>
  <si>
    <t>Equity</t>
  </si>
  <si>
    <t>Additional paid-in capital</t>
  </si>
  <si>
    <t>Statutory reserve</t>
  </si>
  <si>
    <t>Retained earnings</t>
  </si>
  <si>
    <t>Accumulated other comprehensive income/(loss)</t>
  </si>
  <si>
    <t>Total TAL Education Group's equity</t>
  </si>
  <si>
    <t>Noncontrolling interest</t>
  </si>
  <si>
    <t>Total equity</t>
  </si>
  <si>
    <t>Total liabilities and equity</t>
  </si>
  <si>
    <t>Common shares</t>
  </si>
  <si>
    <t>The amounts due from related parties represent loans or prepayment to certain investees.</t>
  </si>
  <si>
    <t>The amounts due to related parties are in connection with service provided by certain investees or advances received on behalf of certain investees.</t>
  </si>
  <si>
    <t>CONSOLIDATED BALANCE SHEETS (Parenthetical) - USD ($)</t>
  </si>
  <si>
    <t>Accounts payable</t>
  </si>
  <si>
    <t>Deferred revenue - current</t>
  </si>
  <si>
    <t>Amounts due to related parties</t>
  </si>
  <si>
    <t>Accrued expenses and other current liabilities</t>
  </si>
  <si>
    <t>Income tax payable</t>
  </si>
  <si>
    <t>Deferred tax liabilities - current</t>
  </si>
  <si>
    <t>Deferred revenue - non-current</t>
  </si>
  <si>
    <t>Deferred tax liabilities - non-current</t>
  </si>
  <si>
    <t>Bond payable</t>
  </si>
  <si>
    <t>Variable Interest Entity, Primary Beneficiary [Member]</t>
  </si>
  <si>
    <t>Common shares, par value (in dollars per share)</t>
  </si>
  <si>
    <t>Common shares, shares authorized (in shares)</t>
  </si>
  <si>
    <t>Common shares, shares issued (in shares)</t>
  </si>
  <si>
    <t>Common shares, shares outstanding (in shares)</t>
  </si>
  <si>
    <t>CONSOLIDATED STATEMENTS OF OPERATIONS - USD ($)</t>
  </si>
  <si>
    <t>Feb. 28, 2014</t>
  </si>
  <si>
    <t>Net revenues</t>
  </si>
  <si>
    <t>Cost of revenues</t>
  </si>
  <si>
    <t>Gross profit</t>
  </si>
  <si>
    <t>Operating expenses</t>
  </si>
  <si>
    <t>Selling and marketing</t>
  </si>
  <si>
    <t>General and administrative</t>
  </si>
  <si>
    <t>Total operating expenses</t>
  </si>
  <si>
    <t>Government subsidies</t>
  </si>
  <si>
    <t>Income from operations</t>
  </si>
  <si>
    <t>Interest income</t>
  </si>
  <si>
    <t>Interest expense</t>
  </si>
  <si>
    <t>Other income/(expense)</t>
  </si>
  <si>
    <t>Gain from disposal of components</t>
  </si>
  <si>
    <t>Gain from sales of available-for-sale securities (includes $39,719, $nil and $nil accumulated other comprehensive income reclassifications for unrealized gains on available-for-sale securities for years ended February 28, 2014, 2015 and February 29, 2016, respectively)</t>
  </si>
  <si>
    <t>Gain from fair value change of long-term investments</t>
  </si>
  <si>
    <t>Impairment loss on long-term investments</t>
  </si>
  <si>
    <t>Income before provision for income tax and loss from equity method investments</t>
  </si>
  <si>
    <t>Provision for income tax (includes $13,239, $nil and $nil income tax expenses from reclassification items for years ended February 28, 2014, 2015 and February 29, 2016, respectively)</t>
  </si>
  <si>
    <t>Loss from equity method investments</t>
  </si>
  <si>
    <t>Net income</t>
  </si>
  <si>
    <t>Add: Net loss attributable to noncontrolling interest</t>
  </si>
  <si>
    <t>Net income attributable to TAL Education Group shareholders</t>
  </si>
  <si>
    <t>Net income per common share</t>
  </si>
  <si>
    <t>Basic</t>
  </si>
  <si>
    <t>Diluted</t>
  </si>
  <si>
    <t>Weighted average shares used in calculating net income per common share</t>
  </si>
  <si>
    <t>The Company's common shares are divided into Class A and Class B common shares. Holders of Class A and Class B common shares have the same dividend rights. Therefore, the Company does not present earnings per share for each separate class.</t>
  </si>
  <si>
    <t>CONSOLIDATED STATEMENTS OF OPERATIONS (Parenthetical) - USD ($)</t>
  </si>
  <si>
    <t>Income tax expenses from reclassification items securities, tax effects</t>
  </si>
  <si>
    <t>Accumulated Net Investment Gain (Loss) Attributable to Parent [Member]</t>
  </si>
  <si>
    <t>Accumulated other comprehensive income reclassifications for unrealized gains on available-for-sale securities</t>
  </si>
  <si>
    <t>CONSOLIDATED STATEMENTS OF COMPREHENSIVE INCOME - USD ($)</t>
  </si>
  <si>
    <t>Other comprehensive income/(loss), net of tax</t>
  </si>
  <si>
    <t>Foreign currency translation adjustment</t>
  </si>
  <si>
    <t>Unrealized gains on available-for-sale investments:</t>
  </si>
  <si>
    <t>Net unrealized gains on available-for-sale investments, net of tax effect of $(6,615), $nil and $nil for years ended February 28, 2014, 2015 and February 29, 2016, respectively</t>
  </si>
  <si>
    <t>Less: Transfer to statements of operations of realized gains on available-for-sale securities, net of tax effect of $13,239, $nil and $nil for years ended February 28, 2014, 2015 and February 29, 2016, respectively</t>
  </si>
  <si>
    <t>Other comprehensive income/(loss)</t>
  </si>
  <si>
    <t>Comprehensive income</t>
  </si>
  <si>
    <t>Add: Comprehensive loss attributable to noncontrolling interest</t>
  </si>
  <si>
    <t>Comprehensive income attributable to TAL Education Group shareholders</t>
  </si>
  <si>
    <t>CONSOLIDATED STATEMENTS OF COMPREHENSIVE INCOME (Parenthetical) - USD ($)</t>
  </si>
  <si>
    <t>Other Comprehensive Income (Loss), Unrealized Holding Gain (Loss) on Securities Arising During Period, Tax</t>
  </si>
  <si>
    <t>Other Comprehensive Income (Loss), Reclassification Adjustment from AOCI for Sale of Securities, Tax</t>
  </si>
  <si>
    <t>CONSOLIDATED STATEMENTS OF CHANGES IN EQUITY - USD ($)</t>
  </si>
  <si>
    <t>Total</t>
  </si>
  <si>
    <t>Additional Paid-in Capital [Member]</t>
  </si>
  <si>
    <t>Statutory Reserve [Member]</t>
  </si>
  <si>
    <t>Retained Earnings [Member]</t>
  </si>
  <si>
    <t>Accumulated other comprehensive income (loss) [Member]</t>
  </si>
  <si>
    <t>Parent [Member]</t>
  </si>
  <si>
    <t>Noncontrolling Interest [Member]</t>
  </si>
  <si>
    <t>Balance at Feb. 28, 2013</t>
  </si>
  <si>
    <t>Balance (in shares) at Feb. 28, 2013</t>
  </si>
  <si>
    <t>Conversion of Class B common shares to Class A common shares</t>
  </si>
  <si>
    <t>Conversion of Class B common shares to Class A common shares (in shares)</t>
  </si>
  <si>
    <t>Provision for statutory reserve</t>
  </si>
  <si>
    <t>Issuance of common shares in connection with vesting of non-vested shares</t>
  </si>
  <si>
    <t>Issuance of common shares in connection with vesting of non-vested shares (in shares)</t>
  </si>
  <si>
    <t>Share-based compensation</t>
  </si>
  <si>
    <t>Net unrealized gains on available-for-sale investments, net of tax effect</t>
  </si>
  <si>
    <t>Transfer to statements of operations of realized gains on available for sale securities, net of tax effect of $13,239</t>
  </si>
  <si>
    <t>Balance at Feb. 28, 2014</t>
  </si>
  <si>
    <t>Balance (in shares) at Feb. 28, 2014</t>
  </si>
  <si>
    <t>Cost of Capped Call Transactions</t>
  </si>
  <si>
    <t>Addition of noncontrolling interest in connection with business acquisitions</t>
  </si>
  <si>
    <t>Balance at Feb. 28, 2015</t>
  </si>
  <si>
    <t>Balance (in shares) at Feb. 28, 2015</t>
  </si>
  <si>
    <t>Exercise of share options</t>
  </si>
  <si>
    <t>Exercise of share options (in shares)</t>
  </si>
  <si>
    <t>Issuance of common shares in connection with a business acquisition</t>
  </si>
  <si>
    <t>Issuance of common shares in connection with a business acquisition (in shares)</t>
  </si>
  <si>
    <t>Balance at Feb. 29, 2016</t>
  </si>
  <si>
    <t>Balance (in shares) at Feb. 29, 2016</t>
  </si>
  <si>
    <t>CONSOLIDATED STATEMENTS OF CHANGES IN EQUITY (Parenthetical) - USD ($)</t>
  </si>
  <si>
    <t>CONSOLIDATED STATEMENTS OF CASH FLOWS - USD ($)</t>
  </si>
  <si>
    <t>Cash flows from operating activities</t>
  </si>
  <si>
    <t>Adjustments to reconcile net income to net cash provided by operating activities</t>
  </si>
  <si>
    <t>Depreciation of property and equipment</t>
  </si>
  <si>
    <t>Amortization of intangible assets</t>
  </si>
  <si>
    <t>Loss/(gain) on disposal of property and equipment</t>
  </si>
  <si>
    <t>Provision for doubtful accounts</t>
  </si>
  <si>
    <t>Gain from remeasuring fair value of previously held equity interest upon business acquisition</t>
  </si>
  <si>
    <t>Gain from sales of available-for-sale securities</t>
  </si>
  <si>
    <t>Gain from sales of long-term investments</t>
  </si>
  <si>
    <t>Gain from transfer of a nonfinancial asset</t>
  </si>
  <si>
    <t>Changes in operating assets and liabilities</t>
  </si>
  <si>
    <t>Amount due from related parties</t>
  </si>
  <si>
    <t>Deferred income taxes</t>
  </si>
  <si>
    <t>Other non-current assets</t>
  </si>
  <si>
    <t>Deferred revenue</t>
  </si>
  <si>
    <t>Amount due to related parties</t>
  </si>
  <si>
    <t>Long-term payable</t>
  </si>
  <si>
    <t>Net cash provided by operating activities</t>
  </si>
  <si>
    <t>Cash flows from investing activities</t>
  </si>
  <si>
    <t>Restricted cash</t>
  </si>
  <si>
    <t>Purchase of term deposits</t>
  </si>
  <si>
    <t>Proceeds from maturity of term deposits</t>
  </si>
  <si>
    <t>Loan to third parties</t>
  </si>
  <si>
    <t>Repayment of loan to third parties</t>
  </si>
  <si>
    <t>Loan to related parties</t>
  </si>
  <si>
    <t>Repayment of loan to related parties</t>
  </si>
  <si>
    <t>Loan to employees</t>
  </si>
  <si>
    <t>Purchase of property and equipment</t>
  </si>
  <si>
    <t>Purchase of short-term investments</t>
  </si>
  <si>
    <t>Proceeds from maturity of short-term investments</t>
  </si>
  <si>
    <t>Proceeds from deed tax refund related to purchase of building</t>
  </si>
  <si>
    <t>Proceeds from disposal of property and equipment</t>
  </si>
  <si>
    <t>Acquisitions of businesses, net of cash acquired of $nil, $102,988 and $22,876,868 for the years ended February 28, 2014, 2015 and February 29, 2016, respectively</t>
  </si>
  <si>
    <t>Purchase of intangible assets</t>
  </si>
  <si>
    <t>Payments for long-term investments</t>
  </si>
  <si>
    <t>Proceeds from sales of available-for-sale securities</t>
  </si>
  <si>
    <t>Proceeds from disposal of long-term investments</t>
  </si>
  <si>
    <t>Net cash used in investing activities</t>
  </si>
  <si>
    <t>Cash flows from financing activities</t>
  </si>
  <si>
    <t>Proceeds from issuance of convertible bond, net of issuance costs of $5,277,058</t>
  </si>
  <si>
    <t>Payment for cost of Capped Call Transactions</t>
  </si>
  <si>
    <t>Proceeds from exercise of share options</t>
  </si>
  <si>
    <t>Net cash provided by financing activities</t>
  </si>
  <si>
    <t>Effect of exchange rate changes</t>
  </si>
  <si>
    <t>Net increase/(decrease) in cash and cash equivalents</t>
  </si>
  <si>
    <t>Cash and cash equivalents at the beginning of year</t>
  </si>
  <si>
    <t>Cash and cash equivalents at the end of year</t>
  </si>
  <si>
    <t>Supplemental disclosure of cash flow information:</t>
  </si>
  <si>
    <t>Interest paid</t>
  </si>
  <si>
    <t>Income tax paid</t>
  </si>
  <si>
    <t>Non-cash investing and financing activities:</t>
  </si>
  <si>
    <t>Payable for purchase of property and equipment</t>
  </si>
  <si>
    <t>Payable for investments and acquisitions</t>
  </si>
  <si>
    <t>CONSOLIDATED STATEMENTS OF CASH FLOWS (Parenthetical) - USD ($)</t>
  </si>
  <si>
    <t>Cash Acquired from Acquisition</t>
  </si>
  <si>
    <t>Payments of Debt Issuance Costs</t>
  </si>
  <si>
    <t>ORGANIZATION AND PRINCIPAL ACTIVITIES</t>
  </si>
  <si>
    <t>Organization, Consolidation and Presentation of Financial Statements [Abstract]</t>
  </si>
  <si>
    <t>Organization, Consolidation and Presentation of Financial Statements Disclosure [Text Block]</t>
  </si>
  <si>
    <t xml:space="preserve"> 1. ORGANIZATION AND PRINCIPAL ACTIVITIES TAL Education Group (the "Company" or "TAL") was incorporated in the Cayman Islands on January 10, 2008 to be the holding company for a group of companies engaged in the provision of high quality after-school tutoring programs for primary and secondary school students in the People's Republic of China (the "PRC"). At the time of its incorporation and through the VIE arrangements as described below, the ownership interest of the Company was held by Bangxin Zhang, Yundong Cao, Yachao Liu and Yunfeng Bai (collectively, "the founding shareholders"). The Company, its subsidiaries, its consolidated Variable Interest Entities ("VIEs") and VIEs' subsidiaries and schools are collectively referred to as the "Group". As of February 29, 2016, details of the Company's subsidiaries, its VIEs and VIEs' major subsidiaries and schools are as follows: Place of Later of date of incorporation (or Percentage incorporation establishment) of legal Name or acquisition /operation ownership Principal activities Subsidiaries: TAL Holding Limited ("TAL Hong Kong") March 11, 2008 Hong Kong 100 % Holding company Beijing Century TAL Education Technology Co., Ltd. ("TAL Beijing") May 8, 2008 Beijing 100 % Software sales, and consulting service Beijing Huanqiu Zhikang Shidai Education Consulting Co., Ltd. ("Huanqiu Zhikang") September 17, 2009 Beijing 100 % Education and management consulting service Yidu Huida Education Technology (Beijing) Co., Ltd. ("Yidu Huida") November 11, 2009 Beijing 100 % Software sales and consulting service Yidu Technology Group ("Yidu Cayman") February 2, 2012 Cayman Islands 100 % Holding company Yidu Technology Group Limited ("Yidu Hong Kong") April 13, 2012 Hong Kong 100 % Holding company Beijing Xintang Sichuang Education Technology Co., Ltd. ("Beijing Xintang Sichuang") August 27, 2012 Beijing 100 % Software and Network development, sales, and consulting service Zhixuesi Education Consulting (Beijing) Co., Ltd. ("Zhixuesi Beijing") October 23, 2012 Beijing 100 % Software and Network development, sales, and consulting service YiduXuedi Network Technology (Beijing) Co., Ltd. ("Yidu Xuedi Beijing") November 30, 2012 Beijing 100 % Software and Network development, sales, and consulting service Maxstep Technology Inc. ("Maxstep Cayman") May 13, 2014 Cayman Islands 100 % Holding company Pengxin TAL Industrial investment (Shanghai) Co., Ltd. ("Pengxin TAL") June 26, 2014 Shanghai 100 % Investment management and consulting services Tianjin Dongxuetang Education Information Consulting Co., Ltd (“Tianjin Dongxuetang”) June 15, 2015 Tianjin 100 % Educational information consulting and educational software development Wuxi TAL Education Consulting Co., Ltd (“Wuxi TAL”) January 12, 2016 Wuxi 100 % Educational information consulting and educational software development Firstleap Education (“Firstleap”) (1) January 22, 2016 Cayman Islands 100 % Holding company Firstleap Education (HK) Limited (“Firstleap Hong Kong”) (1) January 22, 2016 Hong Kong 100 % Holding company Place of Later of date of incorporation (or Percentage incorporation establishment) of legal Name or acquisition /operation ownership Principal activities Subsidiaries Beijing Lebai Information Consulting Co., Ltd (“Lebai Information”) (1) January 22, 2016 Beijing 100 % Education and management consulting service Variable interest entities: Beijing Xueersi Education Technology Co., Ltd. ("Xueersi Education") December 31, 2005 Beijing N/A * Sales of educational materials and products Beijing Xueersi Network Technology Co., Ltd. ("Xueersi Network") August 23, 2007 Beijing N/A * Technology development and Educational consulting service Xinxin Xiangrong Education Technology (4) June 23, 2015 Beijing N/A * Technology development and Educational consulting service Beijing Lebai Education Consulting Co., Ltd (“Lebai Education”) (1) January 22, 2016 Beijing N/A * Educational consulting service VIEs' major subsidiaries and schools: Beijing Haidian District Xueersi Training School ("Beijing Haidian School") July 3, 2006 Beijing N/A * After-school tutoring for primary and secondary school students Beijing Dongcheng District Xueersi Training School ("Beijing Dongcheng School") March 21, 2008 Beijing N/A * After-school tutoring for primary and secondary school students Wuhan Jianghan District Xueersi English Training School ("Wuhan Jianghan School") July 1, 2008 Wuhan N/A * Language education Shanghai Changning District Xueersi Training School ("Shanghai Changning School") August 1, 2008 Shanghai N/A * After-school tutoring for primary and secondary school students Shanghai Minhang District Xueersi Training School ("Shanghai Minhang School") August 1, 2008 Shanghai N/A * Language education Nanjing Xueersi Education Training (3) April 19, 2013 Nanjing N/A * After-school tutoring for primary and secondary school students Tianjin Xueersi Education Information Consulting Co., Ltd. ("Tianjin Education") August 14, 2009 Tianjin N/A * Educational information consulting service Guangzhou Xueersi Education Technology Co., Ltd. ("Guangzhou Education") August 16, 2009 Guangzhou N/A * Educational technology research and development Shenzhen Xueersi Education Technology Co., Ltd. ("Shenzhen Education") December 22, 2009 Shenzhen N/A * Teaching software research and development Tianjin Hexi District Xueersi Training School (''Hexi Xueersi School'') August 3, 2010 Tianjin N/A * After-school tutoring for primary and secondary school students Hangzhou Xueersi Education Consulting Co., Ltd. (''Hangzhou Education'') December 1, 2010 Hangzhou N/A * Educational information consulting and educational software development Xi'an Xueersi Network Technology Co., Ltd. (''Xi'an Network'') February 15, 2011 Xi'an N/A * Software sales, and consulting service Chengdu Xueersi Education Consulting Co., Ltd. (''Chengdu Education'') March 18, 2011 Chengdu N/A * Educational information consulting and educational software development TaiyuanYingze District Xueersi Training School (" Taiyuan Yingze School") February 21, 2012 Taiyuan N/A * After-school tutoring for primary and secondary school students Place of Later of date of incorporation (or Percentage incorporation establishment) of legal Name or acquisition /operation ownership Principal activities VIEs' major subsidiaries and schools: Suzhou TAL Network Technology Co., Ltd (''Suzhou TAL Network'') February 21, 2012 Suzhou N/A * Software sales, and consulting service Chongqing Shapingba District Xueersi Education Training School ("Chongqing Shapingba School") February 24, 2012 Chongqing N/A * After-school tutoring for primary and secondary school students Shenyang Xueersi Education Information Consulting Co., Ltd. ("Shenyang Education") April 12, 2012 Shenyang N/A * Educational information consulting service Zhengzhou Jinshui District Xueersi Shulihua Training Center ("Zhengzhou Jinshui Center") June 18, 2012 Zhengzhou N/A * After-school tutoring for primary and secondary school students Guangzhou Tianhe District Xueersi Training Center ("Guangzhou Tianhe Center") July 12, 2012 Guangzhou N/A * After-school tutoring for primary and secondary school students Qingdao Xueersi Education Information Consulting Co., Ltd. ("Qingdao Education") April 1, 2014 Qingdao N/A * Educational information consulting and educational software development Chongqing Nan'an Xueersi Training School ("Chongqing Nan’an School") April 11, 2014 Chongqing N/A * After-school tutoring for primary and secondary school students Changsha TAL Education Technology Co., Ltd. ("Changsha Education") August 1, 2014 Changsha N/A * Educational information consulting and educational software development Jinan Xueersi Education Training School School ("Jinan Xueersi School") September 2, 2014 Jinan N/A * After-school tutoring for primary and secondary school students Shijiazhuang Qiaoxi District Xueersi Culture Training School ("Shijiazhuang Qiaoxi School") December 18, 2014 Shijiazhuang N/A * After-school tutoring for primary and secondary school students Xi'an Beilin District Xueersi Education Training Center (“Xi'an Beilin”) April 2, 2015 Xi'an N/A * After-school tutoring for primary and secondary school students Beijing Yinghe Youshi Technology Co., Ltd (“Yinghe Youshi”) (2) February 1, 2016 Beijing N/A * Educational information consulting service Hefei Lebai Education Consulting Co., Ltd (“Hefei Lebai”) (1) January 22, 2016 Hefei N/A * Educational information consulting service Shenyang Firstleap Education Training School (“Shenyang Firstleap”) (1) January 22, 2016 Shenyang N/A * Tutoring for Children English * These entities are controlled by the Company pursuant to the contractual arrangements disclosed below. (1) As disclosed in Note 3, the Group acquired Firstleap Education, its subsidiaries, its consolidated VIE and VIE's subsidiaries and schools on January 22, 2016. (2) As disclosed in Note 3, the Group acquired Yinghe Youshi on February 1, 2016. (3) Previously known as Nanjing Xintangsichuang Education Training School. The name change permit was granted by the governmental authority in June 2015. (4) Previously known as Beijing Dididaojia Education Technology Co., Ltd. The VIE arrangements Due to PRC legal restrictions on foreign ownership and investment in the education business in China, aside from the Group's personalized premium tutoring services in Beijing conducted by the Company’s wholly owned PRC subsidiaries, Huanqiu Zhikang and Zhixuesi Beijing, the Group provides and plans to provide most of its services in the PRC through its VIEs including Xueersi Education, Xueersi Network, Beijing Dongfangrenli Science &amp; Commerce Co., Ltd. (“Beijing Dongfangrenli”), Xinxin Xiangrong, Lebai Education and their subsidiaries and schools. In August 2015, the Group transferred 100% of Beijing Dongfangrenli’s equity interest as part of the Group's consideration in a purchase agreement for a long-term investment. The related contractual agreements with Beijing Dongfangrenli were terminated in July 2015. To provide the Company the power to control and the ability to receive the expected residual returns of the VIEs and their subsidiaries and schools, the Company's wholly owned subsidiary, TAL Beijing, entered into a series of contractual arrangements with Xueersi Education, Xueersi Network and their respective shareholders on February 12, 2009 and August 12, 2009, including exclusive business service agreements, which were superseded by the Exclusive Business Cooperation Agreement entered into on June 25, 2010. TAL Beijing entered into a series of contractual arrangements with Xinxin Xiangrong on August 4, 2015. The Group plans to develop a mobile tutoring platform through Xinxin Xiangrong in the future. Besides, in connection with the Company's acquisition of Firstleap during current fiscal year, Lebai Information, a wholly owned PRC subsidiary of Firstleap, entered into a series of contractual arrangements on October 26, 2015 with Lebai Education and its sole shareholder, Xueersi Education, which is a VIE of the Group. The VIEs and their subsidiaries and schools hold various licenses upon which the Company’s business depends. A substantial majority of the Company’s employees who provide the Company’s services are hired by the VIEs and their subsidiaries and schools, and the VIEs and their subsidiaries and schools lease a substantial majority of the properties upon which the Company’s services are delivered. The net revenue from the VIEs and their subsidiaries and schools accounted for 92.9% of the Company’s total net revenue for fiscal year ended February 29, 2016. Through the below contractual arrangements, TAL Beijing and Lebai Information have (1) the power to direct the activities of the VIEs and their subsidiaries and schools that most significantly affect their economic performance and (2) the right to receive substantially all the benefits from the VIEs and their subsidiaries and schools. They are therefore considered the primary beneficiaries of the VIEs and their subsidiaries and schools, and accordingly, the results of operations, assets and liabilities of the VIEs and their subsidiaries and schools are consolidated in the Group's financial statements. Series of exclusive technology support and service agreements: Lebai Information, Lebai Education and its sole shareholder, subsidiaries and schools have entered into an Exclusive Business Service Agreement on October 26, 2015, the terms of which are substantially the same as the agreement of Xinxin Xiangrong summarized above. The term of such agreement is 10 years and will be renewed for another 10 years at Lebai Information’s discretion. The services under each of these agreements include, but are not limited to, employee training, technology development, transfer and consulting services, public relation services, market survey, research and consulting services, market development and planning services, human resource and internal information management, network development, upgrade and ordinary maintenance services, and software and trademark licensing and other additional services as the parties may mutually agree from time to time. TAL Beijing, Lebai Information or their designated affiliates, owns the exclusive intellectual property rights developed in the performance of these agreements. As consideration for these services, TAL Beijing, Lebai Information or their designated affiliates are entitled to charge the VIEs and VIEs' subsidiaries and schools service fees annually or regularly, and adjust the service fee rates from time to time at their discretion. Call option agreement: TAL Beijing, Xinxin Xiangrong and the shareholders of Xinxin Xiangrong have entered into a call option agreement on August 4, 2015. Lebai Information, Lebai Education and the sole shareholder of Lebai Education have entered into a call option agreement on October 26, 2015, the terms of which are substantially the same as the call option agreement summarized above. Under each of these agreements, TAL Beijing or Lebai Information has sole discretion to decide when to exercise the option, and whether to exercise the option in part or in full. Unless earlier terminated by mutual agreement of all parties, and these agreements shall remain effective until TAL Beijing and Lebai Information exercise their purchase right to purchase all the VIEs' equity interests according to these agreements. Equity pledge agreement: TAL Beijing, Xinxin Xiangrong and the shareholders of Xinxin Xiangrong have entered into an equity pledge agreement on August 4, 2015. Lebai Information, Lebai Education and the sole shareholder of Lebai Education have entered into an equity pledge agreement on October 26, 2015, the terms of which are substantially the same as the agreements summarized above. These agreements are effective on the date of execution and terminate when all the secured rights under the relevant agreements, as the case may be, are completely fulfilled or terminated in accordance thereof. Letter of Undertaking: Power of attorney: The articles of associations of each of the VIEs state that the major rights of the shareholders in shareholders' meeting include the power to approve the operating strategy and investment plan, elect the members of board of directors and approve their compensation and review and approve annual budget and earning distribution plan. Therefore, through the irrevocable power of attorney arrangement TAL Beijing or Lebai Information has the ability to exercise effective control over each of the VIEs respectively through shareholder votes and, through such votes, to also control the composition of the board of directors. As a result of these contractual rights, the Company has the power to direct the activities of each of the VIEs that most significantly impact their economic performance. Spousal consent letter The spouse of each shareholder, who is a natural person, of the VIEs has entered into a spousal consent letter to acknowledge that she is aware of, and consents to, the execution by her spouse of the call option agreement described above. Each spouse further agrees that she will not take any actions or raise any claims to interfere with the performance by her spouse of the obligations under the above mentioned agreements. Deed of undertaking: Pursuant to the Deed, Mr. Zhang has irrevocably covenanted and undertaken to the Company that: · as long as Mr. Bangxin Zhang owns shares in the Company, whether legally or beneficially, and directly or indirectly (including shares held through Mr. Bangxin Zhang’s personal holding company Bright Unison Limited or any other company, trust, nominee or agent, if any), representing more than 50% of the aggregate voting power of the then total issued and outstanding shares of the Company; · Mr. Bangxin Zhang will not, directly or indirectly, (i) requisition or call any meeting of shareholders for the purpose of removing or replacing any of existing directors or appointing any new director, or (ii) propose any resolution at any of shareholders meetings to remove or replace any of existing directors or appoint any new director; and should any meeting of shareholders be called by the board of directors or requisitioned or called by shareholders for the purpose of removing or replacing any of the directors or appointing any new director, or if any resolution is proposed at any of shareholder meetings to remove or replace any of the directors or appoint any new director, the maximum number of votes which Mr. Bangxin Zhang will be permitted to exercise shall be equal to the total aggregate number of votes of the then total issued and outstanding shares of the Company held by all members of the Company, other than shares which are owned, whether legally or beneficially, and directly or indirectly by Mr. Bangxin Zhang, less one vote; and · Mr. Bangxin Zhang will not cast any votes he has as a director or shareholder (if applicable) on any resolutions or matters concerning enforcing, amending or otherwise relating to the Deed being considered or voted upon by board of directors or shareholders, as the case may be. In the opinion of Maples and Calder, the Company's Cayman Islands legal counsel, the deed of undertaking constitutes the legal, valid and binding obligations of Mr. Bangxin Zhang, which cannot be unilaterally revoked by Mr. Bangxin Zhang, and is enforceable in accordance with its terms under existing Cayman Islands laws. Risks in relation to the VIE structure The Company believes that TAL Beijing and Lebai Information's contractual arrangements with the VIEs and their respective subsidiaries, schools and shareholders are in compliance with PRC law and are legally enforceable. However, uncertainties in the PRC legal system could limit the Company's ability to enforce these contractual arrangements. If the legal structure and contractual arrangements were found to be in violation of any existing PRC laws and regulations, the Group would be subject to fines or potential actions by the relevant PRC regulatory authorities with broad discretions, which could include: · revoke the Group's business and operating licenses; · require the Group to discontinue or restrict its operations; · limit the Group's business expansion in China by way of entering into contractual arrangements; · restrict the Group's right to collect revenues or impose fines; · block the Group's websites; · require the Group to restructure the operations in such a way as to compel the Group to establish a new enterprise, re-apply for the necessary licenses or relocate its businesses, staff and assets; · impose additional conditions or requirements with which the Group may not be able to comply; or · take other regulatory or enforcement actions against the Group that could be harmful to its business. The imposition of any of these penalties could result in a material adverse effect on the Company's ability to conduct the Group's business. In addition, if the imposition of any of these penalties causes the Company to lose the rights to direct the activities of the VIEs, and the VIEs' subsidiaries and schools, or the right to receive their economic benefits, the Company would no longer be able to consolidate the VIEs, and the VIEs' subsidiaries and schools. The Company does not believe that any penalties imposed or actions taken by the PRC government would result in the liquidation or dissolution of the Company, TAL Beijing, Lebai Information, or the VIEs and their respective subsidiaries and schools. The four legal owners of Xueersi Education and Xueersi Network are Mr. Bangxin Zhang, Mr. Yachao Liu, Mr. Yunfeng Bai, and Mr. Yundong Cao, and the three legal owners of Xinxin Xiangrong are Mr. Zhang, Mr. Liu and Mr. Bai and the sole legal owner of Lebai Education is Xueersi Education. Mr. Zhang, Mr. Liu and Mr. Bai are shareholders and directors or officers of TAL Education Group. Mr. Cao is a beneficial owner of TAL Education Group. Xueersi Education is a VIE of the Group. The interests of Mr. Zhang, Mr. Liu, Mr. Bai and Mr. Cao as beneficial owners of Xueersi Education, Xueersi Network and Xinxin Xiangrong may differ from the interests of the Group as a whole, since these parties’ respective equity interests in Xueersi Education, Xueersi Network and Xinxin Xiangrong may conflict with their respective equity interests in the Group. When conflicts of interest arise, it is possible that any or all of these individuals may not act in the best interests of the Group, and such conflicts may not be resolved in the Group’s favor. In addition, these individuals may breach, or cause Xueersi Education, Xueersi Network and Xinxin Xiangrong, their subsidiaries and schools to breach, or refuse to renew, the existing contractual arrangements the Group has with them and Xueersi Education, Xueersi Network and Xinxin Xiangrong, their subsidiaries and schools. Other than the aforementioned deed of undertaking the Group entered with Mr. Zhang, the Group currently does not have any arrangements to address potential conflicts of interest between these individuals and the Company. To a large extent, the Group relies on the legal owners of Xueersi Education, Xueersi Network and Xinxin Xiangrong to abide by the laws of the Cayman Islands and China, which provide that directors and officers owe a fiduciary duty to the Company that requires them to act in good faith and in the best interests of the Company and not to use their positions for personal gains. If the Group cannot resolve any conflict of interest or dispute between it and these individuals, the Group would have to rely on legal proceedings, which could result in disruption of its business and subject it to substantial uncertainty as to the outcome of any such legal proceedings. The following consolidated financial statement balances and amounts of the Company's VIEs and their subsidiaries and schools, were included in the accompanying consolidated financial statements after the elimination of intercompany balances and transactions among the Company, its subsidiaries, its VIEs and VIEs’ subsidiaries and schools in the Group. As of February 28, As of February 29, 2015 2016 Cash and cash equivalents $ 161,603,461 $ 239,371,252 Term deposits 542,308 8,090,042 Prepaid expenses and other current assets 34,612,547 24,983,517 Total current assets 196,758,316 272,444,811 Property and equipment, net 62,763,402 82,652,777 Other non-current assets 43,322,163 163,504,716 Total assets 302,843,881 518,602,304 Deferred revenue-current 154,982,001 260,137,064 Accrued expenses and other current liabilities 38,436,846 80,414,871 Total current liabilities 193,418,847 340,551,935 Total non-current liabilities 215,764 9,510,846 Total liabilities $ 193,634,611 $ 350,062,781 For the year ended For the year ended For the year ended February 28, February 28, February 29, 2014 2015 2016 Net revenues $ 272,231,845 $ 393,401,571 $ 575,928,039 Net income $ 86,108,986 $ 121,489,140 $ 175,088,200 For the year ended For the year ended For the year ended February 28, February 28, February 29, 2014 2015 2016 Net cash provided by operating activities $ 53,427,076 $ 85,654,272 $ 200,357,576 Net cash provided by/(used in) investing activities $ 6,192,159 $ (60,089,867 ) $ (111,318,060 ) As of February 28, 2014 , 2015 and February 29, 2016, the balance of the amount payable by the VIEs and their subsidiaries and schools to TAL Beijing, Lebai Information or their designated affiliates related to the service fees was $20.6 million, $18.7 million and $17.9 million, respectively, and was eliminated upon consolidation. There are no consolidated VIEs' assets that are collateral for the VIEs' obligations and can only be used to settle the VIEs' obligation. The following consolidated financial statement balances and amounts of the Company and its subsidiaries, excluding the Company's VIEs and VIEs' subsidiaries and schools, were included in the accompanying consolidated financial statements after the elimination of inter-company transactions and balances among the Company, its subsidiaries, its VIEs and VIEs’ subsidiaries and schools in the Group: As of February 28, As of February 29, 2015 2016 Cash and cash equivalents $ 308,553,969 $ 194,670,784 Term deposits 20,687,455 9,202,594 Prepaid expenses and other current assets 13,432,794 39,541,385 Total current assets 342,674,218 243,414,763 Property and equipment, net 30,812,246 31,976,906 Other non-current assets 96,084,292 267,385,060 Total assets 469,570,756 542,776,729 Deferred revenue-current 22,657,938 20,797,686 Accrued expenses and other current liabilities 16,478,238 21,813,806 Total current liabilities 39,136,176 42,611,492 Total non-current liabilities 226,073,034 227,967,273 Total liabilities $ 265,209,210 $ 270,578,765 For the year ended For the year ended For the year ended February 28, February 28, February 29, 2014 2015 2016 Net revenues $ 41,663,360 $ 40,567,998 $ 44,020,738 Net loss $ (25,503,214 ) $ (54,345,119 ) $ (72,332,000 ) For the year ended For the year ended For the year ended February 28, February 28, February 29, 2014 2015 2016 Net cash provided by/ (used in) operating activities $ 48,131,290 $ 61,923,715 $ (12,639,156 ) Net cash used in investing activities $ (23,595,025 ) $ (85,695,143 ) $ (104,033,927 ) Net cash provided by financing activities $ - $ 201,837,942 $ 645,989 Relevant PRC laws and regulations restrict the VIEs from transferring a portion of their net assets, equivalent to the balance of their statutory reserve and their paid in capital, to the Company in the form of loans and advances or cash dividends. Please refer to Note 22 for disclosure of restricted net assets.</t>
  </si>
  <si>
    <t>SIGNIFICANT ACCOUNTING POLICIES</t>
  </si>
  <si>
    <t>Accounting Policies [Abstract]</t>
  </si>
  <si>
    <t>Organization, Consolidation, Basis of Presentation, Business Description and Accounting Policies [Text Block]</t>
  </si>
  <si>
    <t xml:space="preserve">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wholly owned subsidiaries, which are accounted for under the voting interest model, and its VIEs, VIEs’ subsidiaries and schools consolidated under the variable interest entity consolidation model. All inter-company transactions and balances have been eliminated upon consolidation. Consolidation of Variable Interest Entities The Company through TAL Beijing and Lebai Information, wholly owned foreign enterprises, has executed a series of contractual agreements with its VIEs, the VIEs’ subsidiaries and schools and the VIEs’ nominee shareholders. For a description of these contractual arrangements, see “Note 1 Organization and Principal ActivitiesThe VIE Arrangements”. These contractual agreements do not provide TAL Beijing and Lebai Information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and Lebai Information with a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Among other reasons, an entity is considered a variable interest entity if the holders of the equity investment at risk in the entity, as a group, lack any one of the following characteristics of a controlling financial interest: · The power, through voting rights or similar rights, to direct the activities of the entity that most significantly impact the entity’s economic performance · The obligation to absorb the entity’s expected losses, or · The right to receive the entity’s expected residual returns A reporting entity is considered to be the primary beneficiary, and thus the accounting parent, of a variable interest entity if it possesses both: (a) the power to direct the activities that most significantly impact the economic performance of the variable interest entity and (b) the obligation to absorb losses and/or the right to receive benefits from the entity that could potentially be significant to the variable interest entity. As a result of the contractual arrangements, the nominee shareholders of the VIEs lack the characteristics of a controlling financial interest in the VIEs and therefore the VIEs are considered to be variable interest entities under ASC 810. The contractual arrangements, by design, provide TAL Beijing and Lebai Information the power to direct the activities that most significantly impact the economic performance of the VIEs and the right to receive substantially all the benefits of the VIEs, which causes TAL Beijing and Lebai Information to be the primary beneficiaries of the VIEs, and accordingly TAL Beijing and Lebai Information consolidate their operations. Determining whether TAL Beijing and Lebai Information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The Company has considered the existence of related party relationships, e.g. ownership of an equity interest in the Company and the VIEs, and the effect that might have on the enforceability of the contractual agreements and in turn whether they are substantive. The Company believes there are no barriers to exercise its rights under the contracts and therefore they are substantive and appropriately considered in the consolidation analysis in accordance with ASC 810. In assessing the shareholdings of certain individual parties in the Company and in the VIEs, specifically Mr. Bangxin Zhang, the Company acknowledges that from November 23, 2011, Mr. Bangxin Zhang, a majority nominee shareholder in the VIEs, also held a majority voting interest in the Company, which resulted from conversion of Class B common shares with ten votes per share to Class A common shares with one vote per share by other shareholders. Therefore, the Company has reassessed the consolidation of its VIEs. Although the contractual arrangements between TAL Beijing and its VIEs were designed to provide TAL Beijing with the characteristics of a controlling financial interest regardless of the respective shareholdings of Mr. Bangxin Zhang, during the period between November 23, 2011 and June 24, 2013, Mr. Bangxin Zhang’s majority voting interest in the Company, when combined with his status as a majority nominee shareholder in the VIEs, could have constrained the ability of the Company to exercise its rights under the contractual agreements. This is due to the fact that Mr. Bangxin Zhang’s majority voting interest in the Company provided him with the legal ability to control the composition of a majority of the board of directors and therefore may have provided him with the legal ability to affect whether or not the Company could exercise the rights contained in the contractual agreements. Mr. Bangxin Zhang did not exercise this power at any time during the period in which he held a majority voting interest in the Company and during such period. In fact, there was no change in the composition of the board of directors or in the day-to-day operations of the Company during the period.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Company, (1) Mr. Bangxin Zhang cannot requisition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s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abbreviated financial information of the VIEs and the Group without the VIEs, after elimination of intercompany balances and transactions. Use of estimates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the forfeiture rate for share-based compensation, valuation allowance for deferred tax assets, the useful lives of property and equipment and intangible assets, impairment of intangible assets, long-lived assets, goodwill and long term investments, fair value assessment of long-term investments and consolidation of variable interest entities. Cash and cash equivalents Cash and cash equivalents consist of cash on hand, demand deposits and highly liquid investments, which are unrestricted as to withdrawal or use, or have remaining maturities of three months or less when purchased. Term deposits Term deposits consist of deposits placed with financial institutions with original maturities of greater than three months and less than one year. If the term deposits are withdrawn before maturity date, the Company will be subject to a significant penalty for early redemption. Restricted cash The Group's restricted cash is related to deposits required by PRC government authorities for establishing new schools and subsidiaries. Short-term investments Short-term investments represent interest-bearing deposits placed with financial institutions which are restricted as to withdrawal and use. The investments are issued by financial institutions in China with return rates indexed to performance of underlying assets. The original maturities of the short-term investments are greater than three months, but less than twelve months. Property and equipment, net Property and equipment are stated at cost less accumulated depreciation and amortization. Depreciation and amortization are calculated on a straight-line basis over the following estimated useful lives: Building 35-40 years Computer, network equipment and software 3 years Vehicles 4-5 years Office equipment and furniture 3-5 years Leasehold improvement Shorter of the lease term or estimated useful lives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As disclosed in Note 3, during the year ended February 29, 2016, the Group acquired Firstleap and Yinghe Youshi. Acquired intangible assets, net Acquired intangible assets other than goodwill consist of trade name, domain names, partnership agreement, student base, non-compete agreements, copy rights, education licenses, customer relationship, concession, user base and technology, and are carried at cost, less accumulated amortization and impairment. Amortization of finite-lived intangible assets is computed using the straight-line method over the estimated useful lives. Student base is amortized using the estimated attrition pattern and graduation rates of the acquired schools. The amortization periods by major intangible asset classes are as follows: Trade name 10.0 years Copyrights 3.0-5.0 years Student base 3.5-7.0 years Partnership agreement 2.6-3.5 years Domain names 3.0 years Non-compete agreements 2.0-3.0 years Education licenses 0.9-5.0 years Customer relationship 3.0-5.0 years Concession 3.0-5.0 years User base 5.0 years Technology 5.0 years The Group did not incur impairment loss on acquired intangible assets for the years ended February 28, 2014, 2015 and February 29, 2016.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The Group does not choose to perform the assessment of qualitative factors for goodwill impairment and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 Long-term investments The Group’s long-term investments consist of cost method investments, equity method investments, available-for-sale investments and fair value option investments. Cost method investments For investee companies over which the Group neither has significant influence nor control through investment in common shares or in-substance common shares and which do not have readily determinable fair value, the Group accounts for the investments in cost method, under which the Group carries the investments at cost and recognize as income for any dividend received from distribution of the investee’s earnings. The Group reviews its cost method investments for impairment whenever an event or circumstance indicates that an other-than-temporary impairment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The Group accounts for its investment in Minerva Project, Inc. and several other third-party companies using the cost method. These investments are carried at cost and adjusted for other than-temporary declines in fair value of the investments and distributions of investees' earnings.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For certain investments in limited partnerships, where the Group holds less than a 20% equity or voting interest, the Group may also have significant influenc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preferred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Realized gains and losses and provision for decline in value judged to be other than temporary, if any, are recognized in the consolidated statements of operations. Fair value option investments The Group elected the fair value option to account for certain investments whereby the change in fair value is recognized in the consolidated statements of operation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is discussed in Note 13. Revenue recognition The Group recognizes revenue when persuasive evidence of an arrangement exists, delivery has occurred, the sales price is fixed or determinable, and collectability is reasonably assured. Revenue is reported net of business tax. The primary sources of the Group's revenues are as follows: (a) Educational programs and services The educational programs and services primarily consist of after-school group tutoring (including Xueersi Peiyou small class, Mobby courses and Firstleap) and after-school one-on-one tutoring. Tuition revenue is generally collected in advance and is initially recorded as deferred revenue. Tuition revenue is recognized proportionately as the tutoring sessions are delivered. The revenue for educational programs and services for the years ended February 28, 2014, 2015 and February 29, 2016 are $303,842,180, $415,002,434 and $585,046,737, respectively. Generally, for Xueersi Peiyou small class courses consisting of more than seven classes per course, the Group offers refunds for any remaining classes to students who decide to withdraw from a course, provided the course is less than two-thirds completed at the time of withdrawal. The refund is equal to and limited to the amount related to the undelivered classes. After two-thirds of a Xueersi Peiyou small class course is delivered, no refund will be provided. For Xueersi Peiyou small class courses with less than seven classes, no refund will be provided after the commencement of the courses. In a few cities, the Group offers refunds equal to and limited to the amount related to all the undelivered classes regardless of the length of the courses. For Mobby courses, the Group offers refunds of 60% of courses fees received to students that withdraw from a course, provided the course is less than one-third completed at the time of withdrawal. After one-third of the course is completed, no refund will be provided. For Firstleap, the Group offers refunds of 50% of courses fees received to students that withdraw from a course, provided the course is less than one-third completed at the time of withdrawal. After one-third of the course is completed but less than half of the courses completed at the time of withdrawal, one-third of the courses fees could be refunded. After half of the course is completed, no refund will be provided. For personalized premium services, a student can withdraw at any time and receive a refund equal to and limited to the amount related to the undelivered classes. The refund is recorded as a reduction of the related deferred revenue and has no impact on the recognized revenue. Historically, the Group has not experienced material refunds on the recognized revenue, and as such, no accrual for estimated refunds is deemed necessary. The Group sends out coupons to attract both existing and prospective students to enroll in its courses. The coupon has fixed dollar amounts and can only be used against future courses. The coupon is accounted for as a reduction of revenue when the relevant revenue is recognized in the consolidated statements of operations. The Group has a sales incentive plan effective from September 1, 2013 for after-school one-on-one tutoring services. Under the sales incentive plan, students can get certain number of free classes in the future based on the amounts of tuition fees they deposit and consume. Revenue is recognized proportionately as the tutoring sessions are delivered by applying the related discount rates based on the deposited amounts. If there are any changes in the discount rates due to additional tuition fee payment or tuition fee refund, changes in revenue are recognized using a cumulative catch-up method. (b) Online education services through www.xueersi.com The online education services provided by the Group through www.xueersi.com to its students include live class and pre-recorded course content and the revenue for the years ended February 28, 2014, 2015 and February 29, 2016 are $9,289,431, $15,489,758 and $24,710,561, respectively. Students enroll for online courses through www.xueersi.com by the use of prepaid study cards or payment to the Group's on-line accounts. The proceeds collected are initially recorded as deferred revenue. For live class courses, revenues are recognized proportionately as the tutor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which generally ranges from five to fifteen months, and a proportional refund is based on the percentage of untaken courses to the total courses offered. Historically, the Group has not experienced material refunds on the recognized revenue, and as such, no accrual for estimated refunds is deemed necessary. (c) Sales of educational materials, online advertising services and others The Group sells educational materials to students at the Group’s service centers. Also, the Group has several online platforms through which they provide online advertising services. Revenue is recognized after a contract is signed, the price is fixed or determinable, educational materials or advertising services are delivered and collection of the receivables is reasonably assured. The revenue from sales of educational materials, online advertising services and others for the years ended February 28, 2014, 2015 and February 29, 2016 are $763,594, $3,477,377 and $10,191,479, respectively.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 that actual forfeiture rate differs, or is expected to differ, from such estimates. Changes in estimated forfeiture rate will be recognized through a cumulative catch-up adjustment in the period of change. Value added tax Pursuant to the PRC tax laws, in case of any product sales, generally the value added tax ("VAT") rate is 3% of the gross sales for small scale VAT payer and 17% of the gross sales for general VAT payer. TAL Beijing and Xueersi Education are deemed as general VAT payer since January 2010 and August 2010 respectively for the sales of guidance materials and the intercompany sales of self-developed software. For general VAT payer, VAT on sales is calculated at 17% on revenue from product sales and paid after deducting input VAT on purchases. The net VAT balance between input VAT and output VAT is reflected in the accounts under other taxes payable. In July 2012, the Ministry of Finance and the State Administration of Taxation jointly issued a circular regarding the pilot collection of VAT in lieu of business tax in certain areas and industries in the PRC. Implementation of such VAT pilot program was phased into Beijing, Jiangsu, Anhui, Fujian, Guangdong, Tianjin, Zhejiang, and Hubei between September and December 2012. The Group's online education services and inter-company technical services which were previously subject to business tax are therefore subject to VAT at the rate of 6% of revenue for general VAT payer and hence Beijing Xintang Sichuang, TAL Beijing, Xueersi Education and Yidu Huida are deemed as general VAT payer at the rate of 6% since the policy was effective as of September 2012. Zhixuesi Beijing is deemed as general VAT payer at the rate of 6% since August 2013. Tianjin Education is deemed as general VAT payer at the rate of 6% since January 2014. Qingdao Education is deemed a general VAT payer at the rate of 6% since April 2014. Xinxin Xiangrong, Tianjin Dongxuetang, and Changsha Education are deemed general VAT payers at the rate of 6% since June 2015, January 2016, and January 2016, respectively. Beijing Xintang Sichuang sells certain software related products to third parties that are qualified as "software products" by PRC tax authorities and pays VAT at 17% first and then receive 14% refund after it is paid. The VAT refund receivables are recorded on accrual basis. Xueersi Education enjoys VAT exemption for book sales from February 2014 to July 2017. Business tax Except the aforementioned entities subject to VAT, the Company's PRC subsidiaries, VIEs and VIEs' subsidiaries and schools are subject to business tax and surcharges at a rate of 3.3% to 5.6% on revenues related to certain types of services. The net revenues are presented net of those taxes incurred. 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shorter of the lease term or estimated useful life, and have been included in the consolidated statements of operations. Advertising costs The Group expenses advertising costs as incurred. Total advertising costs incurred were $2,779,346, $3,276,393 and $2,637,778 for the years ended February 28, 2014, 2015 and February 29, 2016, respectively, and have been included in selling and marketing expenses in the consolidated statements of operations. Government subsidies The Group reports government subsidies as other income when received from local government authority with no limitation on the use of the subsidies. The Group receives government subsidies related to government sponsored projects and records such government subsidies as a liability when it is received and records it as other income when there is no further performance obligation. Government subsidies received totaled $1,092,286, $440,210 and $3,301,463 for the years ended February 28, 2014, 2015 and February 29, 2016, respectively. The Group recorded $1,104,750, $464,327 and $3,327,169 govern</t>
  </si>
  <si>
    <t>BUSINESS ACQUISITION</t>
  </si>
  <si>
    <t>Business Combinations [Abstract]</t>
  </si>
  <si>
    <t>Business Combination Disclosure [Text Block]</t>
  </si>
  <si>
    <t xml:space="preserve"> 3. BUSINESS ACQUISITION Business acquisitions in fiscal year 2016: During the year ended February 29, 2016, the Group made two business acquisitions. Each acquisition has been recorded using the acquisition method of accounting, and accordingly, the acquired assets and liabilities assumed were recorded at their fair value at the date of acquisition. The results of these acquired entities' operations have been included in the consolidated financial statements since the date of acquisition. Goodwill primarily represents the expected synergies from combining the acquired businesses with the business of the Group. Acquisition of Firstleap In September 2015, the Group entered into a share purchase agreement to acquire 100 37,708,811 36,644,205 1,064,606 8,869,959 The purchase price was allocated as of January 22, 2016, the date of acquisition, as follows: Amortization US$ period Cash and cash equivalents $ 20,942,238 Other current assets 5,610,330 Property and equipment, net 5,423,538 Rental deposit 1,228,525 Intangible assets Student base 4,547,390 7 years Trade name 5,079,693 10 years Goodwill 61,701,300 Other current liabilities (13,260,800) Deferred revenue (45,093,685) Noncontrolling interest 400,241 Total purchase consideration $ 46,578,770 The purchase price allocation described above was determined by the Group based on a valuation analysis provided by an independent appraiser. The fair value of the purchased intangible assets was measured by using the “income approach-excess earnings” and “relief from royalty” valuation methods. Acquisition of Yinghe Youshi In January 2015, the Group acquired 38.37 4,284,233 70.51 7,856,523 US$ Cash consideration $ 7,856,523 Fair value of the 38.37% equity interest: Carrying amount 4,284,233 Gain on remeasurement of fair value of noncontrolling equity investment 971,681 Total $ 13,112,437 Amortization US$ period Cash and cash equivalents $ 1,934,630 Other current assets 759,555 Property and equipment, net 258,353 Intangible assets Technology 1,460,032 5 years Trade name 1,353,571 10 years Goodwill 12,999,277 Other current liabilities (881,415) Deferred tax liabilities (771,840) Noncontrolling interest (3,999,726) Total purchase consideration $ 13,112,437 The purchase price allocation described above was determined by the Group based on a valuation analysis provided by an independent appraiser. The fair value of the purchased intangible assets was measured by using the “relief from royalty” valuation method. The results of operations for all these acquired entities have been included in the Group’s consolidated financial statements from their respective acquisition dates. The acquired goodwill is not deductible for tax purposes. The following summarized unaudited pro forma results of operations for the years ended February 28, 2015 and February 29, 2016 assuming that these two acquisitions during the year ended February 29, 2016 occurred as of March 1, 2014. it indicative of future operating results. For the years ended February 28/29, 2015 2016 (Unaudited) (Unaudited) Pro forma net revenues $ 459,447,759 $ 660,332,001 Pro forma net income $ 52,981,781 $ 94,756,008 Pro forma net income per share - basic $ 0.33 $ 0.59 Pro forma net income per share - diluted $ 0.32 $ 0.52 Business acquisitions in fiscal year 2015: During the year ended February 28, 2015, the Group made three business acquisitions. Each acquisition has been recorded using the acquisition method of accounting, and accordingly, the acquired assets and liabilities were recorded at their fair value at the date of acquisition. The results of these acquired entities’ operations have been included in the consolidated financial statements since the date of acquisition. Goodwill primarily represents the expected synergies from combining the acquired business with the business of the Group. Acquisition of Muchong.com In December 2014, the Group acquired 100 10,000,000 5,000,000 5,000,000 Amortization US$ period Intangible assets Trade name $ 1,095,000 10 years User base 193,000 5 years Goodwill 3,712,000 Total $ 5,000,000 The purchase price allocation described above was determined by the Group based on a valuation analysis provided by an independent appraiser. The fair value of the purchased intangible assets was measured by using the “income approach-excess earnings” and “relief from royalty” valuation method. Other acquisitions The Group acquired 65 630,384 404,523, 561,425 291,817 The Group acquired 100 638,009 446,605 onsideration of 44,000 79,751 558,258 The results of operations for all these acquired entities have been included in the Group’s consolidated financial statements from their respective acquisition dates. The acquired goodwill is not deductible for tax purposes. The following summarized unaudited pro forma results of operations for the years ended February 28, 2014 and 2015 assuming that these three acquisitions during the year ended February 28, 2015 occurred as of March 1, 2013. it indicative of future operating results. For the years ended February 28, 2014 2015 (Unaudited) (Unaudited) Pro forma net revenues $ 314,304,931 $ 434,205,910 Pro forma net income $ 60,681,648 $ 66,917,495 Pro forma net income per share - basic $ 0.39 $ 0.42 Pro forma net income per share - diluted $ 0.38 $ 0.41 </t>
  </si>
  <si>
    <t>SHORT-TERM INVESTMENTS</t>
  </si>
  <si>
    <t>Cash and Cash Equivalents [Abstract]</t>
  </si>
  <si>
    <t>Short Term Investments [Text Block]</t>
  </si>
  <si>
    <t xml:space="preserve"> 4. SHORT-TERM INVESTMENTS Short-term investments consist of financial products purchased from financial institutions with return rates indexed to the performance of underlying assets. The investments are classified as held-to-maturity investments as the Group has the positive intent and ability to hold the investments to maturity. The maturities of these financial products range from three months to less than twelve months. Short-term investments are measured at costs which approximate the fair values in the consolidated balance sheets. There was no impairment on such investments during the years ended February 28, 2014, 2015 and February 29, 2016. As of As of February 28, February 29, 2015 2016 Held-to-maturity investments $ 765,611 $ 27,470,431 $ 765,611 $ 27,470,431 </t>
  </si>
  <si>
    <t>PREPAID EXPENSES AND OTHER CURRENT ASSETS</t>
  </si>
  <si>
    <t>Deferred Costs, Capitalized, Prepaid, and Other Assets Disclosure [Abstract]</t>
  </si>
  <si>
    <t>Other Current Assets [Text Block]</t>
  </si>
  <si>
    <t xml:space="preserve"> PREPAID EXPENSES AND OTHER CURRENT ASSETS As of As of February 28, February 29, 2015 2016 Prepaid rental $ 12,957,179 $ 13,916,820 Prepayments to suppliers (1) 7,042,279 7,954,634 Interest receivable 2,876,719 1,977,686 Loan receivables (2) 10,965,787 - Staff advances (3) 771,046 1,851,588 Loan to employees (4) - 1,617,703 Deposit with third parties 845,362 709,653 ADR receivable 207,000 115,000 Study cards receivable 49,766 36,028 Receivable from rendered online advertising services 930,461 1,252,775 VAT refund receivable 268,392 7,612 Others 1,271,420 2,597,908 $ 38,185,411 $ 32,037,407 (1) Prepayments to suppliers were primarily for advertising fees and server hosting fees. (2) Loan receivables were primarily made up of bridge loans to third-parties with maturity terms less than one year. According to the loan agreements, upon maturity, these loans will be settled through repayment or conversion to equity interests of the borrowers at the Group's discretion. (3) Staff advances were provided to employees primarily for traveling, office expenses and related use which are subsequently expensed as incurred. (4) 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t>
  </si>
  <si>
    <t>PROPERTY AND EQUIPMENT, NET</t>
  </si>
  <si>
    <t>Property, Plant and Equipment [Abstract]</t>
  </si>
  <si>
    <t>Property, Plant and Equipment Disclosure [Text Block]</t>
  </si>
  <si>
    <t xml:space="preserve"> 6. PROPERTY AND EQUIPMENT, NET As of As of February 28, February 29, 2015 2016 Building $ 63,707,645 $ 60,699,864 Leasehold improvement 24,788,436 52,091,845 Computer, network equipment and software 28,523,709 40,073,992 Vehicles 923,040 784,921 Office equipment and furniture 4,192,569 7,002,411 Total cost of property and equipment 122,135,399 160,653,033 Less: accumulated depreciation (28,559,751) (46,023,350) $ 93,575,648 $ 114,629,683 For the years ended February 28, 2014, 2015 and February 29, 2016, depreciation expense was $ 9,549,852 11,728,577 18,156,263</t>
  </si>
  <si>
    <t>INTANGIBLE ASSETS, NET</t>
  </si>
  <si>
    <t>Finite-Lived Intangible Assets, Net [Abstract]</t>
  </si>
  <si>
    <t>Intangible Assets Disclosure [Text Block]</t>
  </si>
  <si>
    <t xml:space="preserve"> 7. INTANGIBLE ASSETS, NET As of As of February 28, February 29, 2015 2016 Domain names $ 2,077,796 $ 2,077,796 Trade name 2,145,262 8,578,526 Copyrights 1,648,532 1,648,532 Student base 221,082 4,768,472 Technology 63,801 1,523,833 Partnership agreement 349,783 349,783 Non-compete agreements 49,846 49,846 Education licenses 144,074 297,861 Customer relationship 426,839 426,839 Concession 404,523 404,523 User base 193,000 193,000 Total cost of intangible assets 7,724,538 20,319,011 Less: accumulated amortization (4,126,372) (5,153,133) Add: foreign exchange difference 89,089 28,543 $ 3,687,255 $ 15,194,421 Domain names and copyrights were acquired from third parties and the rest of intangible assets were recorded as a result of acquisitions. The Group recorded amortization expense of $ 461,482 737,203 1,026,761 Estimated amortization expense of the existing intangible assets for the next five years is $ 2,437,036 2,121,651 2,042,053 1,896,290 1,763,095</t>
  </si>
  <si>
    <t>GOODWILL</t>
  </si>
  <si>
    <t>Goodwill, Impaired, Accumulated Impairment Loss [Abstract]</t>
  </si>
  <si>
    <t>Goodwill Disclosure [Text Block]</t>
  </si>
  <si>
    <t xml:space="preserve"> 8. GOODWILL As of As of February 28, February 29, 2015 2016 Gross amount: Beginning balance $ 9,034,090 $ 13,854,592 Addition (Note 3) 4,831,683 74,700,577 Exchange difference (11,181) (8,386) Ending balance 13,854,592 88,546,783 Accumulated impairment loss: Beginning balance $ (1,524,266) $ (1,524,266) Charge for the year - - Ending balance (1,524,266) (1,524,266) Goodwill, net $ 12,330,326 $ 87,022,517 The Group did not incur impairment loss on goodwill for the years ended February 28, 2014, 2015 and February 29, 2016.</t>
  </si>
  <si>
    <t>LONG-TERM PREPAYMENTS AND OTHER NON-CURRENT ASSETS</t>
  </si>
  <si>
    <t>Long Term Prepayments Disclosures [Abstract]</t>
  </si>
  <si>
    <t>Long Term Prepayments And Other Noncurrent Assets Disclosure [Text Block]</t>
  </si>
  <si>
    <t xml:space="preserve"> 9. LONG-TERM PREPAYMENTS AND OTHER NON-CURRENT ASSETS As of As of February 28, February 29, 2015 2016 Long-term prepayments (1) $ 8,898,319 $ 9,021,180 Loan to employees (2) - 4,853,110 Other non-current assets (3) 296,149 11,447,401 $ 9,194,468 $ 25,321,691 (1) As of February 28, 2015 and February 29, 2016, the Group made prepayments to acquire minority equity interests in several third-party companies. The Group recognized $nil, $nil and $ 317,523 (2) Please see Note 5(4) for details. (3) As of February 29, 2016, other non-current assets were primarily made up of a bridge loan to a third party online company with intention to convert to equity interest of the borrower as a long-term investment.</t>
  </si>
  <si>
    <t>LONG-TERM INVESTMENTS</t>
  </si>
  <si>
    <t>Schedule of Investments [Abstract]</t>
  </si>
  <si>
    <t>Investment Holdings, Schedule of Investments [Text Block]</t>
  </si>
  <si>
    <t xml:space="preserve"> 10. LONG-TERM INVESTMENTS As of As of February 28, February 29, 2015 2016 Cost method investments Minerva Project, Inc. (1) $ 18,000,003 $ 18,000,003 Other cost method investments 2,899,991 9,900,429 Equity method investments An online community service company (2) 6,143,722 - Phoenix E-Learning Corporation (3) - 29,742,696 Other equity method investments (4) 5,780,939 17,400,163 Fair value option investments (5) 9,282,000 10,523,000 Available-for-sale investments (5) 55,252,420 188,790,669 Total $ 97,359,075 $ 274,356,960 (1) In October 2014, the Group acquired certain equity interest in Minerva Project, Inc., a Delaware corporation that is committed to providing an exceptional and accessible liberal arts and sciences education for future leaders and innovators across all disciplines. The total consideration was $ 18,000,003 (2) In July 2014, the Group acquired 20 5,622,221 (3) In December 2015, the Group invested $ 30,000,000 32 (4) During the years ended February 28, 2015 and February 29, 2016, the Group acquired minority equity interest in several third-party private companies through investments in their common shares or in-substance common shares. Majority of the long-term investments are engaged in online education services. The Group accounts for these investments under the equity method because the Group has the ability to exercise significant influence but does not have control over the investees. (5) Please refer to Note 13(a) fair value option investments and available-for-sale investments for details. </t>
  </si>
  <si>
    <t>ACCRUED EXPENSES AND OTHER CURRENT LIABILITIES</t>
  </si>
  <si>
    <t>Payables and Accruals [Abstract]</t>
  </si>
  <si>
    <t>Accounts Payable and Accrued Liabilities Disclosure [Text Block]</t>
  </si>
  <si>
    <t xml:space="preserve"> ACCRUED EXPENSES AND OTHER CURRENT LIABILITIES As of As of February 28, February 29, 2015 2016 Accrued employee payroll and welfare benefits $ 27,513,863 $ 44,689,197 Other taxes payable 6,313,119 9,568,342 Payable for investments and acquisitions 1,922,514 3,022,079 Accrued employee annual bonus 2,996,505 3,740,558 Interest payable 1,693,056 1,677,083 Accrued teaching material costs 103,166 417,137 Payable to employees 6,348 9,568 Government subsidies 124,057 98,351 Examination enrollment fees collected on behalf of contests organizers 282,745 454,615 Professional service fee payable 306,865 208,249 Others 2,726,364 6,382,372 Total $ 43,988,602 $ 70,267,551 </t>
  </si>
  <si>
    <t>BOND PAYABLE</t>
  </si>
  <si>
    <t>Debt Disclosure [Abstract]</t>
  </si>
  <si>
    <t>Long-term Debt [Text Block]</t>
  </si>
  <si>
    <t xml:space="preserve"> 12. BOND PAYABLE On May 21, 2014, the Company issued $ 230,000,000 2.5 The net proceeds from the Bond, after deducting the issuance costs, were $ 224,722,942 452,794,100 5,811,288 7,499,323 The debt issuance costs of $ 5,277,058 In connection with the issuance of the bonds, the Company has entered into capped call transactions (each a "Capped Call Transaction") with three initial purchasers or their affiliates by purchasing 8,749,913 22,885,000 35.39 22,885,000 The main terms of the Bond are summarized as follows: Conversion The Bond are convertible into the Company’s American Depositary Shares (“ADSs”), at the option of the holders, in integral multiples of $ 1,000 The conversion rate equals 38.0431 26.29 Redemption The Company does not have the right to redeem the Bond prior to maturity except for certain circumstances involving changes in the tax laws for the relevant taxing jurisdiction. Holders of the Bond have the right to require the Company to repurchase in cash all or part of their Bond on May 15, 2017 or upon the occurrence of certain fundamental changes at a repurchase price equal to 100</t>
  </si>
  <si>
    <t>FAIR VALUE</t>
  </si>
  <si>
    <t>Fair Value Disclosures [Abstract]</t>
  </si>
  <si>
    <t>Fair Value Disclosures [Text Block]</t>
  </si>
  <si>
    <t xml:space="preserve"> FAIR VALUE (a) Assets and liabilities measured at fair value on a recurring basis The Group measured certain long-term investments at fair value on a recurring basis as of February 28, 2015 and February 29, 2016. Fair value option investments The Group accounted for its investments in two third-party companies using the fair value option which is how management assesses the return on these investments. As of As of February 28, February 29, 2015 2016 Fair value option investments Long-term investment in a third-party online company (1) $ 3,193,000 $ 3,193,000 Long-term investment in a third-party technology company (2) 6,089,000 7,330,000 $ 9,282,000 $ 10,523,000 (1) In February 2013, the Group acquired 16.85 3,080,000 113,000 (2) In August 2014, the Group acquired 4.76 5,000,000 1,089,000 1,265,852 At the end of each reporting period, the Group measures the fair value of these investments using income approach in discounted cash flow method. The discounted cash flow analysis requires the use of significant unobservable inputs (level 3 inputs), including projected revenue, operating expenses, capital expenditures and a discount rate calculated based on the weighted average cost of capital. The Group recognized changes in fair value of the investments of $ 1,202,000 1,265,852 Balance as of February 28, 2013 $ 5,491,073 Changes in fair value 297,120 Disposal (2,742,876) Foreign exchange difference 34,683 Balance as of February 28, 2014 $ 3,080,000 Purchase 5,000,000 Changes in fair value 1,202,000 Balance as of February 28, 2015 $ 9,282,000 Changes in fair value 1,265,852 Foreign exchange difference (24,852) Balance as of February 29, 2016 $ 10,523,000 Available-for-sale investments The Group accounted for below investments as debt securities and classified as available-for-sale investments, which were measured subsequently at fair value in the balance sheet and unrealized holding gains and losses shall be reported in other comprehensive income. As of As of February 28, February 29, 2015 2016 Available-for-sale investments Long-term investment in BabyTree Inc. (3) $ 24,309,000 $ 25,417,000 Long-term investment in Guokr Corporation Limited (4) 15,471,000 15,745,000 Long-term investment in Yinghe Youshi (5) 4,284,233 - Long-term investment in Changing Education Inc. (6) - 91,536,000 Long-term investment in Beijing Shunshunbida Information Consulting Co., Ltd. (“Shunshun Bida”) (7) - 10,515,391 Long-term investments in other third-party companies (8) 11,188,187 45,577,278 $ 55,252,420 $ 188,790,669 (3) In January 2014, the Group acquired certain equity interest in BabyTree Inc. by purchasing its Series E redeemable preferred shares with a total cash consideration of $ 23,475,000 834,000 1,108,000 (4) In October 2014, the Group acquired certain equity interest in Guokr Corporation Limited by purchasing its Series C redeemable preferred shares with a total cash consideration of $ 15,000,000 471,000 274,000 (5) In January 2015, the Group acquired certain equity interest in Yinghe Youshi, who primarily provides online preparation services of English tests for study abroad purposes. In February 2016, the Group obtained control of the acquiree and applied acquisition method of accounting on the date control was obtained. Please refer to Note 3 business acquisition for details. (6) In April and August 2015, the Group aggregately acquired 30 5,220,210 (7) In December 2015, the Group acquired 30 1,907,669 (8) In the fiscal year ended February 29, 2016, the Group also acquired minority equity interest in several other third-party private companies, the majority of which are engaged in online platform or online education services. The Group holds 2.8 30 43,600 3,974,626 1,564,200 US$ Balance as of February 28, 2014 $ 23,894,500 Purchase 30,009,320 Changes in fair value 1,348,600 Balance as of February 28, 2015 $ 55,252,420 Purchase 129,834,051 Disposal (674,576) Transfer out upon gaining control of Yinghe Youshi (4,284,233) Changes in fair value 10,576,836 Impairment loss (1,564,200) Foreign exchange difference (349,629) Balance as of February 29, 2016 $ 188,790,669 Fair Value Measurement at Reporting Date Using Quoted Prices in Significant Other Significant February 28, Active Market for Observable Unobservable Description 2015 Identical Assets Inputs Inputs (Level 1) (Level 2) (Level 3) Long-term investments Fair value option investments $ 9,282,000 - - $ 9,282,000 Available-for-sale investments $ 55,252,420 - - $ 55,252,420 Total $ 64,534,420 - - $ 64,534,420 Fair Value Measurement at Reporting Date Using Quoted Prices in Significant Other Significant February 29, Active Market for Observable Unobservable Description 2016 Identical Assets Inputs Inputs (Level 1) (Level 2) (Level 3) Long-term investments Fair value option investments $ 10,523,000 - - $ 10,523,000 Available-for-sale investments $ 188,790,669 - - $ 188,790,669 Total $ 199,313,669 - - $ 199,313,669 (b) Assets and liabilities measured at fair value on a nonrecurring basis The Group measures the goodwill and acquired intangible assets at fair value on a nonrecurring basis when it is annually evaluated or whenever events or changes in circumstances indicate that carrying amount of a reporting unit exceeds its fair value as a result of the impairment assessments. The Group measures the purchase price allocation at fair value on a nonrecurring basis as of the acquisition dates. The Group measured acquired intangible assets using income approach - discounted cash flow method when events or changes in circumstances indicate that the carrying amount of an asset may no longer be recoverable. The Group did not recognize any impairment loss related to goodwill and acquired intangible assets for the years ended February 28, 2014, 2015 and February 29, 2016. The Group measures long-term investments (excluding the available-for-sale investments and fair value option investments) at fair value on a nonrecurring basis whenever events or changes in circumstances indicate that the carrying value may no longer be recoverable. Please see Note 10(2) for details. The fair value was determined using models with significant unobservable inputs (Level 3 inputs), primarily the management projection of discounted future cash flow and the discount rate. The fair value of the bond payable was disclosed in Note 12. </t>
  </si>
  <si>
    <t>GAIN FROM DISPOSAL OF COMPONENTS</t>
  </si>
  <si>
    <t>Gain From Disposal of Components [Abstract]</t>
  </si>
  <si>
    <t>Gain From Disposal of Components Disclosure [Text Block]</t>
  </si>
  <si>
    <t xml:space="preserve"> 14. GAIN FROM DISPOSAL OF COMPONENTS As disclosed in Note 13(a) (6), the Group aggregately acquired 30 1) In April 2015, the Group purchased Series B+ redeemable preferred shares with total cash consideration of $ 6,315,790 2) In August 2015, the Group purchased Series C redeemable preferred shares at the price of $ 1.6922 30,000,000 50,000,000 In addition, a gain of $ 377,126</t>
  </si>
  <si>
    <t>INCOME TAXES</t>
  </si>
  <si>
    <t>Income Tax Disclosure [Abstract]</t>
  </si>
  <si>
    <t>Income Tax Disclosure [Text Block]</t>
  </si>
  <si>
    <t xml:space="preserve"> 15. INCOME TAXES Cayman Islands The Company and Firstleap are tax-exempted companies incorporated in the Cayman Islands. Hong Kong TAL Hong Kong, Yidu Hong Kong and Firstleap Hong Kong were established in Hong Kong and are subject to Hong Kong Profits Tax on its activities conducted in Hong Kong. It is subject to Hong Kong profit tax at 16.5 PRC Effective from January 1, 2008, a new Enterprise Income Tax Law, or ("the New EIT Law"), combined the previous income tax laws for foreign invested and domestic invested enterprises in the PRC by the adoption a unified tax rate of 25 Certain qualified high and new technology enterprises that meet the definition of "high and new technology enterprise strongly supported by the state" ("HNTE") could benefit from a preferential tax rate of 15 15 15 TAL Beijing was qualified as a "Newly Established Software Enterprise" and therefore it was entitled to a two-year exemption from EIT from calendar years 2009 through 2010 and a further reduction to 12.5 15 15 Yidu Huida was qualified as "Newly Established Software Enterprise" and therefore it was entitled to a two-year exemption from EIT from calendar years 2011 through 2012 and a further reduction to 12.5 15 12.5 15 Beijing Xintang Sichuang was also qualified as "Newly Established Software Enterprise" and therefore it was entitled to a two-year exemption from EIT from calendar years 2013 through 2014 and a further reduction to 12.5 For the year ended For the year ended For the year ended February 28, February 28, February 29, 2014 2015 2016 Current - PRC income tax expenses $ 7,863,965 $ 11,827,735 $ 34,474,418 Deferred - PRC income tax expenses (1,184,211) (2,459,194) (991,674) Total $ 6,679,754 $ 9,368,541 $ 33,482,744 Deferred income taxes reflect the net tax effects of temporary differences between the carrying amount of assets and liabilities for financial reporting purposes and the amounts used for income tax purposes. As of As of February 28, February 29, 2015 2016 Current deferred tax assets: Accrued payroll $ 4,630,334 $ - Prepaid rental - 758,552 Less: valuation allowance (68,300) (20,146) Current deferred tax assets, net 4,562,034 738,406 Non-current deferred tax assets: Property and equipment 223,178 365,408 Intangible assets - 9,414 Prepaid rental 357,776 - Impairment loss on long-term investments - 991,121 Tax losses carry-forward deferred tax assets 1,497,279 14,242,569 Less: valuation allowance (370,021) (8,953,734) Non-current deferred tax assets, net 1,708,212 6,654,778 Current deferred tax liabilities: Accrued ADR income 62,100 34,500 Other - 57,230 Current deferred tax liabilities 62,100 91,730 Non-current deferred tax liabilities: Intangible assets 108,565 663,813 Property and equipment 118,227 640,548 Non-current deferred tax liabilities $ 226,792 $ 1,304,361 As of February 29, 2016, tax loss carry-forward amounted to $ 56,970,276 8,973,880 Under U.S. GAAP,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financial statements for the years ended February 28, 2014, 2015 and February 29, 2016. The Group did not incur any significant interest and penalties related to potential underpaid income tax expenses and also does not anticipate any significant increases or decreases in unrecognized tax benefits in the next 12 months. The Group has no material unrecognized tax benefits which would favorably affect the effective income tax rate in future year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RMB 0.1 million is specifically listed as a ''special circumstance''). The statute of limitation for transfer pricing related issue is ten years. There is no statute of limitation in the case of tax evasion. Therefore, the Group is subject to examination by the PRC tax authorities based on the above. 25 For the year ended For the year ended For the year ended February 28, February 28, February 29, 2014 2015 2016 Net income before provision for income tax $ 67,285,526 $ 77,242,373 $ 136,902,200 PRC statutory income tax rate 25 % 25 % 25 % Income tax at statutory income tax rate 16,821,382 19,310,593 34,225,550 Effect of non-deductible expenses 190,816 (239,953) 1,331,053 Effect of income tax exemptions and preferential tax rates (13,042,518) (14,267,821) (12,830,838) Effect of income tax rate difference in other jurisdictions 1,932,953 5,489,742 10,159,093 Change in valuation allowance 777,121 (924,020) 597,886 Provision for income tax $ 6,679,754 $ 9,368,541 $ 33,482,744 For the year ended For the year ended For the year ended February 28, February 28, February 29, 2014 2015 2016 Increase in income tax expenses $ 13,042,518 $ 14,267,821 $ 12,830,838 Net income per common share-basic $ 0.30 $ 0.33 $ 0.56 Net income per common share-diluted $ 0.30 $ 0.32 $ 0.53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 with the statute subject to the determination by PRC tax authorities. If the Company were to be non-resident for PRC tax purpose, dividends paid to it out of profits earned after January 1, 2008 would be subject to a withholding tax. In the case of dividends paid by PRC subsidiaries, the withholding tax would be 10 The Chinese tax authorities clarified that distributions made out of earnings prior to but distributed after January 1, 2008 will not be subject to withholding tax. The aggregate undistributed earnings of the Company's subsidiaries, VIEs and VIEs' subsidiaries and schools located in the PRC that are available for distribution are $ 262,036,574 362,485,989</t>
  </si>
  <si>
    <t>COMMON SHARES</t>
  </si>
  <si>
    <t>Stockholders' Equity Note [Abstract]</t>
  </si>
  <si>
    <t>Common Shares [Text Block]</t>
  </si>
  <si>
    <t xml:space="preserve"> 16. COMMON SHARES The Company presently has two classes of common shares, namely, Class A and Class B common shares, following the issuance of Class A common shares upon the IPO in October 2010. Holders of Class A common shares and Class B common shares have the same rights except for voting and conversion rights. In respect of matters requiring shareholders' vote, each Class A common share is entitled to one vote, and each Class B common share is entitled to ten votes. Each Class B common share is convertible into one Class A common share at any time by the holder thereof. Class A common shares are not convertible into Class B common shares under any circumstances. During the years ended February 28, 2014, 2015 and February 29, 2016, 8,275,000 8,075,000 8,275,000 8,075,000 During the years ended February 28, 2014, 2015 and February 29, 2016, 1,614,996 2,092,730 1,419,484 807,498 1,046,365 709,742 1,614,996 2,092,730 1,419,484 During the year ended February 29, 2016, 40,136 of share options granted to employees were exercised and converted into 20,068 40,136 During the year ended February 29, 2016, 478,036 239,018 478,036</t>
  </si>
  <si>
    <t>NET INCOME PER SHARE</t>
  </si>
  <si>
    <t>Earnings Per Share [Abstract]</t>
  </si>
  <si>
    <t>Earnings Per Share [Text Block]</t>
  </si>
  <si>
    <t xml:space="preserve"> NET INCOME PER SHARE For the year ended For the year ended For the year ended February 28, February 28, February 29, 2014 2015 2016 Numerator: Net income attributable to TAL Education Group shareholders $ 60,605,772 $ 67,156,575 $ 102,878,518 Eliminate the dilutive effect of interest expense of the bond payable (iii) - - 7,499,323 Numerator for diluted net income per share $ 60,605,772 $ 67,156,575 $ 110,377,841 Denominator: Weighted average shares outstanding Basic 156,726,994 158,381,576 160,109,169 Effect of dilutive securities: Dilutive effect of non-vested shares and options (i) 2,717,934 5,208,073 5,447,276 Dilutive effect of the bond payable (iii) - - 17,499,810 Denominator for diluted net income per share 159,444,928 163,589,649 183,056,255 Net income per common share attributable to TAL Education Group shareholders-basic(ii) $ 0.39 $ 0.42 $ 0.64 Net income per common share attributable to TAL Education Group shareholders-diluted $ 0.38 $ 0.41 $ 0.60 (i) For the years ended February 28, 2014, 2015 and February 29, 2016, 918,100 1,976,750 1,421,576 (ii) The Company's common shares are divided into Class A and Class B common shares. Holders of Class A and Class B common shares have the same dividend rights. Therefore, the Company does not present earnings per share for each separate class. (iii) As disclosed in Note 12, the Company issued the Bond on May 21, 2014. For the year ended February 28, 2015, 13,616,291</t>
  </si>
  <si>
    <t>RELATED PARTY TRANSACTIONS</t>
  </si>
  <si>
    <t>Related Party Transactions [Abstract]</t>
  </si>
  <si>
    <t>Related Party Transactions Disclosure [Text Block]</t>
  </si>
  <si>
    <t xml:space="preserve"> 18. RELATED PARTY TRANSACTIONS As of As of February 28, February 29, 2015 2016 Amounts due from related parties-current (i) $ 159,502 $ 2,594,430 Amounts due from related parties-non-current (i) $ 319,005 $ 1,342,999 Amounts due to related parties-current (ii) $ 22,077 $ 4,277,896 Transactions: For the year ended For the year ended For the year ended February 28, February 28, February 29, 2014 2015 2016 Services fees (iii) $ - $ 37,819 $ 426,084 (i) The amounts due from related parties represent loans or prepayment to certain investees. (ii) The amounts due to related parties are in connection with service provided by certain investees or advances received on behalf of certain investees. (iii) The amounts of services fees mainly represent amount in connection with services provided by certain investees.</t>
  </si>
  <si>
    <t>COMMITMENTS AND CONTINGENCIES</t>
  </si>
  <si>
    <t>Commitments and Contingencies Disclosure [Abstract]</t>
  </si>
  <si>
    <t>Commitments Contingencies and Guarantees [Text Block]</t>
  </si>
  <si>
    <t xml:space="preserve"> 19. COMMITMENTS AND CONTINGENCIES Lease commitment The Group leases certain office premises under non-cancellable leases, the term of which are fifteen years or less and are renewable upon negotiation. Rental expenses under operating leases for the years ended February 28, 2014, 2015 and February 29, 2016 were $ 41,668,122 58,047,539 82,257,681 Fiscal year ending February 2017 $ 94,342,862 February 2018 86,070,094 February 2019 75,184,957 February 2020 58,059,986 February 2021 35,939,496 Thereafter 58,669,123 Total $ 408,266,518 Investment commitment The Group was obligated to pay $ 1,129,340 Capital commitment As of February 29, 2016, the Group had outstanding capital commitments totaling $ 2,499,572 Contingencies As of February 29, 2016, the Group is in the process of preparing filings and applying for permits of certain learning centers. Since the contingent liability related to not meeting the filing requirements cannot be reasonably estimated, the Group did not record any liabilities.</t>
  </si>
  <si>
    <t>SEGMENT INFORMATION</t>
  </si>
  <si>
    <t>Segment Reporting [Abstract]</t>
  </si>
  <si>
    <t>Segment Reporting Disclosure [Text Block]</t>
  </si>
  <si>
    <t xml:space="preserve"> SEGMENT INFORMATION The Group is mainly engaged in after-school tutoring in the PRC. The Group's chief operating decision maker ("CODM") has been identified as the Chief Executive Officer who reviews results of operations by geographic location (i.e. city rather than learning centers), each location constituting a subsidiary of the Group, when making decisions about allocating resources and assessing performance of the Group. Consequently, the Group has determined that each location represents an operating segment. However, under the aggregation criteria set forth in the U.S. GAAP with respect to segment reporting, the Group operates in only one reportable segment as all of its operating segments have similar economic characteristics and provide the same tutoring services.</t>
  </si>
  <si>
    <t>MAINLAND CHINA CONTRIBUTION PLAN</t>
  </si>
  <si>
    <t>Compensation and Retirement Disclosure [Abstract]</t>
  </si>
  <si>
    <t>Pension and Other Postretirement Benefits Disclosure [Text Block]</t>
  </si>
  <si>
    <t xml:space="preserve">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provisions for such employee benefits were $ 18,536,606 25,733,719 37,556,437 </t>
  </si>
  <si>
    <t>STATUTORY RESERVES AND RESTRICTED NET ASSETS</t>
  </si>
  <si>
    <t>Disclosure of Restrictions on Dividends, Loans and Advances Disclosure [Abstract]</t>
  </si>
  <si>
    <t>STATUTORY RESERVES AND RESTRICTED NET ASSETS [Text Block]</t>
  </si>
  <si>
    <t xml:space="preserve"> 22. STATUTORY RESERVES AND RESTRICTED NET ASSETS As stipulated by the relevant PRC laws and regulations, PRC entities are required to make appropriations from net income as determined in accordance with the PRC GAAP to non-distributable statutory reserve, which includes a statutory surplus reserve and a statutory welfare reserve (the ''reserve fund''), and a development fund. The PRC laws and regulations require that annual appropriations of 10 50 In private school sector, the PRC laws and regulations require that certain amount should be set aside as development fund prior to payments of dividends. In the case of private school that requires reasonable returns, this amount should be no less than 25 25 The statutory reserve may be applied against prior year losses, if any, and may be used for general business expansion and production or increase in registered capital of the entities. For the years ended February 28, 2015 and February 29, 2016, the Group made apportions of $ 763,429 182,398 3,182,374 3,837,875 As a result of these PRC laws and regulations and the requirement that distribution by PRC entities can only be paid out of distributable profits computed in accordance with PRC GAAP, the PRC entities are restricted from transferring a portion of their net assets to the Group. Amounts restricted include paid-in capital and the statutory reserve of the Company's PRC subsidiaries, the VIEs and VIEs' subsidiaries and schools. As of February 28, 2015 and February 29, 2016, paid-in capital balance of such entities was $ 20,369,685 35,932,600 18,961,627 22,981,900 39,331,312 58,914,500</t>
  </si>
  <si>
    <t>SHARE-BASED COMPENSATION</t>
  </si>
  <si>
    <t>Disclosure of Compensation Related Costs, Share-based Payments [Abstract]</t>
  </si>
  <si>
    <t>Disclosure of Compensation Related Costs, Share-based Payments [Text Block]</t>
  </si>
  <si>
    <t xml:space="preserve"> 23. SHARE-BASED COMPENSATION In June 2010, the Company adopted the 2010 Share Incentive Plan. The plans permit the grant of options to purchase the Class A common shares, share appreciation rights, restricted shares, restricted share units, dividend equivalent rights and other instruments as deemed appropriate by the administrator under the plans. In August 2013, the Company amended and restated the 2010 Share Incentive Plan. Pursuant to the amended and restated 2010 Share Incentive Plan, the maximum aggregate number of Class A common shares that may be issued pursuant to all awards under the share incentive plan is equal to five percent (5%) of the total issued and outstanding shares as of the date of the amended and restated 2010 Share Incentive Plan. However, the shares reserved may be increased automatically if and whenever the unissued share reserve accounts for less than one percent (1%) of the total then issued and outstanding shares, so that after the increase, the shares unissued and reserved under this plan immediately after each such increase shall equal five percent (5%) of the then issued and outstanding shares. The total compensation expense is recognized on a straight-line basis over the respective vesting periods. The Group recorded the related compensation expense of $ 8,345,290 18,441,076 25,847,497 For the year ended For the year ended For the year ended February 28, February 28, February 29, 2014 2015 2016 Cost of revenues $ 47,894 $ 47,808 $ 42,679 Selling and marketing 1,161,593 2,072,742 2,479,864 General and administrative 7,135,803 16,320,526 23,324,954 Total $ 8,345,290 $ 18,441,076 $ 25,847,497 Non-vested shares On March 1, 2014, the Company granted 5,538,400 5,484,000 43,200 11,200 On April 26, 2014, the Company granted 464,800 420,000 44,800 On July 26, 2014, the Company granted 120,800 48,000 21,600 51,200 On October 26, 2014, the Company granted 1,644,060 32,400 78,000 65,504 52,200 1,196 212,240 206,360 206,360 180,360 177,594 177,160 82,000 82,000 48,686 42,000 On January 26, 2015, the Company granted 440,194 7,290 8,040 9,040 7,040 1,040 1,040 65,428 59,834 59,834 58,900 52,218 45,854 34,854 29,782 On April 26, 2015, the Company granted 1,460,026 3,800 7,600 7,600 7,600 3,800 157,260 165,136 165,182 164,634 158,406 158,406 103,602 95,800 130,600 130,600 On July 26, 2015, the Company granted 188,024 4,238 13,000 13,000 8,762 17,470 21,822 21,822 21,536 12,566 9,520 3,088 8,400 8,400 9,400 15,000 five On October 26, 2015, the Company granted 2,971,002 387,541 389,864 389,864 388,594 364,293 363,532 137,272 408,720 three 35,804 48,050 57,468 On January 26, 2016, the Company granted 258,894 26,822 25,640 25,640 25,640 23,588 22,660 14,304 9,400 3,000 3,000 55,200 24,000 Number of Weighted non-vested average grant date shares fair value Outstanding as of February 28, 2013 7,711,512 5.24 Granted 1,591,800 7.67 Forfeited 276,836 5.48 Vested 1,784,364 5.08 Outstanding as of February 28, 2014 7,242,112 5.80 Granted 8,208,254 12.95 Forfeited 381,300 8.74 Vested 2,482,416 7.25 Outstanding as of February 28, 2015 12,586,650 10.09 Granted 4,877,946 18.67 Forfeited 1,355,964 9.08 Vested 1,869,530 10.78 Outstanding as of February 29, 2016 14,239,102 13.04 The Company recorded compensation expense of $ 8,345,290 18,441,076 24,929,207 As of February 29, 2016, the unrecognized compensation expense related to the non-vested share awards amounted to $ 177,984,109 4.0 9,064,569 17,997,516 20,153,533 Share options On April 26, 2015, the Company granted 450,000 6 16.10 On July 26, 2015, the Company granted 101,200 6 8 16.10 On October 26, 2015, the Company granted 447,200 4 6 14.50 On January 26, 2016, the Company granted 214,080 4 10 18.32 For the year ended February 29, 2016 Risk-free interest rate (1) 1.64%-1.97 % Expected life (years) (2) 6.25-8.75 Expected dividend yield (3) 0 % Volatility (4) 34.0%-34.7 % Fair value of options at grant date per share $7.66 to $10.65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 Weighted Weighted Aggregate average average remaining intrinsic Number exercise price contractual value Share options of shares (US$) life (Years) (US$) Outstanding as of February 28, 2015 - - - - Granted 1,212,480 15.90 Exercised 40,136 16.10 Forfeited 49,798 16.10 Outstanding as of February 29, 2016 1,122,546 15.88 9.77 11,216,526 Vested and expected to vest as of February 29, 2016 938,194 15.78 9.71 9,473,174 Exercisable as of February 29, 2016 27,968 16.10 9.24 273,527 The Company recorded compensation expense of $ 918,290 Total intrinsic value of options exercised for the year ended February 29, 2016 was $ 341,003 523,110 As of February 29, 2016, there was $ 9,058,333 3.6</t>
  </si>
  <si>
    <t>SUBSEQUENT EVENTS</t>
  </si>
  <si>
    <t>Subsequent Events [Abstract]</t>
  </si>
  <si>
    <t>Subsequent Events [Text Block]</t>
  </si>
  <si>
    <t xml:space="preserve"> 24. SUBSEQUENT EVENTS On April 26, 2016, the Company granted 157,166 1 6 28.43 On April 26, 2016, the Company granted 50,000 4 6 10 22.17 13.04</t>
  </si>
  <si>
    <t>SIGNIFICANT ACCOUNTING POLICIES (Policies)</t>
  </si>
  <si>
    <t>Basis of Accounting, Policy [Policy Text Block]</t>
  </si>
  <si>
    <t xml:space="preserve"> Basis of presentation The consolidated financial statements of the Group have been prepared in accordance with the accounting principles generally accepted in the United States of America ("U.S. GAAP").</t>
  </si>
  <si>
    <t>Consolidation, Policy [Policy Text Block]</t>
  </si>
  <si>
    <t xml:space="preserve"> Basis of consolidation The consolidated financial statements include the financial statements of the Company, its wholly owned subsidiaries, which are accounted for under the voting interest model, and its VIEs, VIEs’ subsidiaries and schools consolidated under the variable interest entity consolidation model. All inter-company transactions and balances have been eliminated upon consolidation.</t>
  </si>
  <si>
    <t>Consolidation, Variable Interest Entity, Policy [Policy Text Block]</t>
  </si>
  <si>
    <t xml:space="preserve"> Consolidation of Variable Interest Entities The Company through TAL Beijing and Lebai Information, wholly owned foreign enterprises, has executed a series of contractual agreements with its VIEs, the VIEs’ subsidiaries and schools and the VIEs’ nominee shareholders. For a description of these contractual arrangements, see “Note 1 Organization and Principal ActivitiesThe VIE Arrangements”. These contractual agreements do not provide TAL Beijing and Lebai Information with an equity interest in legal form in the VIEs. As the Company holds no legal form of equity ownership in the VIEs, the Company applied the variable interest entity consolidation model as set forth in Accounting Standards Codification 810, Consolidation (“ASC 810”) instead of the voting interest model of consolidation. By design, the contractual agreements provide TAL Beijing and Lebai Information with a right to receive benefits equal to substantially all of the net income of these entities, and thus under ASC 810 these agreements are considered variable interests. Subsequent to identifying any variable interests, any party holding such variable interests must determine if the entity in which the interest is held is a variable interest entity and subsequently which reporting entity is the primary beneficiary of, and should therefore consolidate, the variable interest entity. Among other reasons, an entity is considered a variable interest entity if the holders of the equity investment at risk in the entity, as a group, lack any one of the following characteristics of a controlling financial interest: ⋅ The power, through voting rights or similar rights, to direct the activities of the entity that most significantly impact the entity’s economic performance ⋅ The obligation to absorb the entity’s expected losses, or ⋅ The right to receive the entity’s expected residual returns A reporting entity is considered to be the primary beneficiary, and thus the accounting parent, of a variable interest entity if it possesses both: (a) the power to direct the activities that most significantly impact the economic performance of the variable interest entity and (b) the obligation to absorb losses and/or the right to receive benefits from the entity that could potentially be significant to the variable interest entity. As a result of the contractual arrangements, the nominee shareholders of the VIEs lack the characteristics of a controlling financial interest in the VIEs and therefore the VIEs are considered to be variable interest entities under ASC 810. The contractual arrangements, by design, provide TAL Beijing and Lebai Information the power to direct the activities that most significantly impact the economic performance of the VIEs and the right to receive substantially all the benefits of the VIEs, which causes TAL Beijing and Lebai Information to be the primary beneficiaries of the VIEs, and accordingly TAL Beijing and Lebai Information consolidate their operations. Determining whether TAL Beijing and Lebai Information are the primary beneficiaries requires a careful evaluation of the facts and circumstances, including whether the contractual agreements are substantive under the applicable legal and financial reporting frameworks, i.e. PRC law and U.S. GAAP. The Company continually reviews its corporate governance arrangements to ensure that the contractual agreements are indeed substantive. The Company has determined that the contractual agreements are in fact valid and legally enforceable. Such arrangements were entered into in order to comply with the underlying legal and/or regulatory restrictions that govern the ownership of a direct equity interest in the VIEs. In the opinion of the Company's PRC counsel, Tian Yuan Law Firm, the contracts are legally enforceable under PRC law. See “Note 1 Organization and Principal ActivitiesThe VIE Arrangements”. The Company has considered the existence of related party relationships, e.g. ownership of an equity interest in the Company and the VIEs, and the effect that might have on the enforceability of the contractual agreements and in turn whether they are substantive. The Company believes there are no barriers to exercise its rights under the contracts and therefore they are substantive and appropriately considered in the consolidation analysis in accordance with ASC 810. In assessing the shareholdings of certain individual parties in the Company and in the VIEs, specifically Mr. Bangxin Zhang, the Company acknowledges that from November 23, 2011, Mr. Bangxin Zhang, a majority nominee shareholder in the VIEs, also held a majority voting interest in the Company, which resulted from conversion of Class B common shares with ten votes per share to Class A common shares with one vote per share by other shareholders. Therefore, the Company has reassessed the consolidation of its VIEs. Although the contractual arrangements between TAL Beijing and its VIEs were designed to provide TAL Beijing with the characteristics of a controlling financial interest regardless of the respective shareholdings of Mr. Bangxin Zhang, during the period between November 23, 2011 and June 24, 2013, Mr. Bangxin Zhang’s majority voting interest in the Company, when combined with his status as a majority nominee shareholder in the VIEs, could have constrained the ability of the Company to exercise its rights under the contractual agreements. This is due to the fact that Mr. Bangxin Zhang’s majority voting interest in the Company provided him with the legal ability to control the composition of a majority of the board of directors and therefore may have provided him with the legal ability to affect whether or not the Company could exercise the rights contained in the contractual agreements. Mr. Bangxin Zhang did not exercise this power at any time during the period in which he held a majority voting interest in the Company and during such period. In fact, there was no change in the composition of the board of directors or in the day-to-day operations of the Company during the period. On June 24, 2013 and July 29, 2013, the Company and Mr. Bangxin Zhang executed a deed of undertaking dated June 24, 2013 and a side letter dated July 29, 2013, respectively (collectively, the “Deed”). Pursuant to the terms of the Deed, as long as Mr. Bangxin Zhang owns a majority voting interest, whether legally or beneficially, and directly or indirectly, in Company, (1) Mr. Bangxin Zhang cannot requisition or call a meeting of shareholders or propose a shareholders resolution to appoint or remove a director, (2) if shareholders are asked to appoint or remove a director, the maximum number of votes which Mr. Bangxin Zhang will be permitted to exercise in connection with such shareholder approval is equal to the total aggregate number of votes of the then total issued and outstanding shares of the Company held by all members of the Company, other than shares which are owned, whether legally or beneficially, and directly or indirectly by Mr. Bangxin Zhang, less one vote and (3) if shareholders or board of directors are asked to consider or approve any matter related to the Deed, Mr. Bangxin Zhang cannot exercise his voting power. Upon execution of the Deed, despite his ownership of and as long as he holds a majority voting interest, whether legally or beneficially, and directly or indirectly, in the Company, Mr. Bangxin Zhang will (1) not be permitted to requisition or call a meeting of shareholders or propose a shareholders resolution to appoint or remove a director, (2) in relation to any shareholder approvals to appoint or remove a director, only be permitted to exercise up to the number of votes equal to the total aggregate number of votes of the then total issued and outstanding shares of the Company held by all members of the Company, other than shares which are owned, whether legally or beneficially, and directly or indirectly by Mr. Bangxin Zhang, less one vote and (3) in relation to shareholders’ or board of directors’ consideration or approval of any matter related to the Deed, Mr. Bangxin Zhang cannot exercise his voting power. The terms of the Deed prevents Mr. Bangxin Zhang from controlling the rights of the Company as it relates to the contractual agreements, and accordingly, the Company retains a controlling financial interest in the VIEs and would consolidate them as the VIEs’ primary beneficiary. Please see Note 1 for the presentation of abbreviated financial information of the VIEs and the Group without the VIEs, after elimination of intercompany balances and transactions.</t>
  </si>
  <si>
    <t>Use of Estimates, Policy [Policy Text Block]</t>
  </si>
  <si>
    <t xml:space="preserve"> The preparation of financial statements in conformity with U.S. GAAP requires management to make estimates and assumptions that affect reported amounts of assets, liabilities, revenue, costs, and expenses, and the disclosure of contingent assets and liabilities. Actual results could differ from those estimates. Significant accounting estimates reflected in the Group's consolidated financial statements include purchase price allocation relating to business acquisitions, the forfeiture rate for share-based compensation, valuation allowance for deferred tax assets, the useful lives of property and equipment and intangible assets, impairment of intangible assets, long-lived assets, goodwill and long term investments, fair value assessment of long-term investments and consolidation of variable interest entities.</t>
  </si>
  <si>
    <t>Cash and Cash Equivalents, Policy [Policy Text Block]</t>
  </si>
  <si>
    <t xml:space="preserve"> Cash and cash equivalents Cash and cash equivalents consist of cash on hand, demand deposits and highly liquid investments, which are unrestricted as to withdrawal or use, or have remaining maturities of three months or less when purchased.</t>
  </si>
  <si>
    <t>Term Deposits [Policy Text Block]</t>
  </si>
  <si>
    <t xml:space="preserve"> Term deposits Term deposits consist of deposits placed with financial institutions with original maturities of greater than three months and less than one year. If the term deposits are withdrawn before maturity date, the Company will be subject to a significant penalty for early redemption.</t>
  </si>
  <si>
    <t>Cash and Cash Equivalents, Restricted Cash and Cash Equivalents, Policy [Policy Text Block]</t>
  </si>
  <si>
    <t xml:space="preserve"> Restricted cash The Group's restricted cash is related to deposits required by PRC government authorities for establishing new schools and subsidiaries.</t>
  </si>
  <si>
    <t>Short Term investments [Policy Text Block]</t>
  </si>
  <si>
    <t xml:space="preserve"> Short-term investments represent interest-bearing deposits placed with financial institutions which are restricted as to withdrawal and use. The investments are issued by financial institutions in China with return rates indexed to performance of underlying assets. The original maturities of the short-term investments are greater than three months, but less than twelve months.</t>
  </si>
  <si>
    <t>Property, Plant and Equipment, Policy [Policy Text Block]</t>
  </si>
  <si>
    <t xml:space="preserve"> Property and equipment are stated at cost less accumulated depreciation and amortization. Depreciation and amortization are calculated on a straight-line basis over the following estimated useful lives: Building 35 40 Computer, network equipment and software 3 Vehicles 4 5 Office equipment and furniture 3 5 Leasehold improvement Shorter of the lease term or estimated useful lives</t>
  </si>
  <si>
    <t>Business Combinations Policy [Policy Text Block]</t>
  </si>
  <si>
    <t xml:space="preserve">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As disclosed in Note 3, during the year ended February 29, 2016, the Group acquired Firstleap and Yinghe Youshi.</t>
  </si>
  <si>
    <t>Goodwill and Intangible Assets, Intangible Assets, Policy [Policy Text Block]</t>
  </si>
  <si>
    <t xml:space="preserve"> Acquired intangible assets, net Acquired intangible assets other than goodwill consist of trade name, domain names, partnership agreement, student base, non-compete agreements, copy rights, education licenses, customer relationship, concession, user base and technology, and are carried at cost, less accumulated amortization and impairment. Amortization of finite-lived intangible assets is computed using the straight-line method over the estimated useful lives. Student base is amortized using the estimated attrition pattern and graduation rates of the acquired schools. Trade name 10.0 years Copyrights 3.0-5.0 years Student base 3.5-7.0 years Partnership agreement 2.6-3.5 years Domain names 3.0 years Non-compete agreements 2.0-3.0 years Education licenses 0.9-5.0 years Customer relationship 3.0-5.0 years Concession 3.0-5.0 years User base 5.0 years Technology 5.0 years The Group did not incur impairment loss on acquired intangible assets for the years ended February 28, 2014, 2015 and February 29, 2016.</t>
  </si>
  <si>
    <t>Impairment or Disposal of Long-Lived Assets, Policy [Policy Text Block]</t>
  </si>
  <si>
    <t xml:space="preserv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si>
  <si>
    <t>Goodwill and Intangible Assets, Goodwill, Policy [Policy Text Block]</t>
  </si>
  <si>
    <t xml:space="preserve"> The excess of the purchase price over the fair value of net assets acquired is recorded on the consolidated balance sheets as goodwill. Goodwill is not amortized, but tested for impairment annually or more frequently if event and circumstances indicate that it might be impaired. ASC 350-20 permits the Company to first assess qualitative factors to determine whether it is "more likely than not" that the fair value of a reporting unit is less than its carrying amount as a basis for determining whether it is necessary to perform the two-step goodwill impairment test. Absent from any impairment indicators, the Group performs its annual impairment test on the last day of each fiscal year. The Group does not choose to perform the assessment of qualitative factors for goodwill impairment and performed its annual impairment test using a two-step approach. The first step compares the fair value of a reporting unit to its carrying amount, including goodwill. If the fair value of the reporting unit is greater than its carrying amount, goodwill is not considered impaired and the second step is not required. If the fair value of the reporting unit is less than its carrying amount, the second step of the impairment test measures the amount of the impairment loss, if any, by comparing the implied fair value of goodwill to its carrying amount. If the carrying amount of goodwill exceeds its implied fair value, an impairment loss is recognized equal to that excess. The implied fair value of goodwill is calculated in the same manner that goodwill is calculated in a business combination, whereby the fair value of the reporting unit is allocated to all of the assets and liabilities of that unit, with the excess purchase price over the amounts assigned to assets and liabilities representing the implied fair value of goodwill.</t>
  </si>
  <si>
    <t>Long Term Investments [Policy Text Block]</t>
  </si>
  <si>
    <t xml:space="preserve"> Long-term investments The Group’s long-term investments consist of cost method investments, equity method investments, available-for-sale investments and fair value option investments. For investee companies over which the Group neither has significant influence nor control through investment in common shares or in-substance common shares and which do not have readily determinable fair value, the Group accounts for the investments in cost method, under which the Group carries the investments at cost and recognize as income for any dividend received from distribution of the investee’s earnings. The Group reviews its cost method investments for impairment whenever an event or circumstance indicates that an other-than-temporary impairment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 The Group accounts for its investment in Minerva Project, Inc. and several other third-party companies using the cost method. These investments are carried at cost and adjusted for other than-temporary declines in fair value of the investments and distributions of investees' earning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50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If financial statements of an investee cannot be made available within a reasonable period of time, the Group records its share of the net income or loss of an investee on a one quarter lag basis in accordance with ASC 323-10-35-6.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Available-for-sale investments For investments in investees' preferred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Realized gains and losses and provision for decline in value judged to be other than temporary, if any, are recognized in the consolidated statements of operations. The Group elected the fair value option to account for certain investments whereby the change in fair value is recognized in the consolidated statements of operations.</t>
  </si>
  <si>
    <t>Fair Value Measurement, Policy [Policy Text Block]</t>
  </si>
  <si>
    <t xml:space="preserv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is discussed in Note 13.</t>
  </si>
  <si>
    <t>Revenue Recognition, Policy [Policy Text Block]</t>
  </si>
  <si>
    <t xml:space="preserve"> Revenue recognition The Group recognizes revenue when persuasive evidence of an arrangement exists, delivery has occurred, the sales price is fixed or determinable, and collectability is reasonably assured. Revenue is reported net of business tax. The primary sources of the Group's revenues are as follows: (a) Educational programs and services The educational programs and services primarily consist of after-school group tutoring (including Xueersi Peiyou small class, Mobby courses and Firstleap) and after-school one-on-one tutoring. Tuition revenue is generally collected in advance and is initially recorded as deferred revenue. Tuition revenue is recognized proportionately as the tutoring sessions are delivered. The revenue for educational programs and services for the years ended February 28, 2014, 2015 and February 29, 2016 are $ 303,842,180 415,002,434 585,046,737 Generally, for Xueersi Peiyou small class courses consisting of more than seven classes per course, the Group offers refunds for any remaining classes to students who decide to withdraw from a course, provided the course is less than two-thirds completed at the time of withdrawal. The refund is equal to and limited to the amount related to the undelivered classes. After two-thirds of a Xueersi Peiyou small class course is delivered, no refund will be provided. For Xueersi Peiyou small class courses with less than seven classes, no refund will be provided after the commencement of the courses. In a few cities, the Group offers refunds equal to and limited to the amount related to all the undelivered classes regardless of the length of the courses. For Mobby courses, the Group offers refunds of 60 50 The Group sends out coupons to attract both existing and prospective students to enroll in its courses. The coupon has fixed dollar amounts and can only be used against future courses. The coupon is accounted for as a reduction of revenue when the relevant revenue is recognized in the consolidated statements of operations. The Group has a sales incentive plan effective from September 1, 2013 for after-school one-on-one tutoring services. Under the sales incentive plan, students can get certain number of free classes in the future based on the amounts of tuition fees they deposit and consume. Revenue is recognized proportionately as the tutoring sessions are delivered by applying the related discount rates based on the deposited amounts. If there are any changes in the discount rates due to additional tuition fee payment or tuition fee refund, changes in revenue are recognized using a cumulative catch-up method. (b) Online education services through www.xueersi.com The online education services provided by the Group through www.xueersi.com to its students include live class and pre-recorded course content and the revenue for the years ended February 28, 2014, 2015 and February 29, 2016 are $ 9,289,431 15,489,758 24,710,561 Students enroll for online courses through www.xueersi.com by the use of prepaid study cards or payment to the Group's on-line accounts. The proceeds collected are initially recorded as deferred revenue. For live class courses, revenues are recognized proportionately as the tutoring sessions are delivered. For pre-recorded course content, revenues are recognized on a straight line basis over the subscription period from the date in which the students activate the courses to the date in which the subscribed courses end. Refunds are provided to the students who decide to withdraw from the subscribed courses within the course offer period, which generally ranges from five to fifteen months, and a proportional refund is based on the percentage of untaken courses to the total courses offered. Historically, the Group has not experienced material refunds on the recognized revenue, and as such, no accrual for estimated refunds is deemed necessary. (c) Sales of educational materials, online advertising services and others The Group sells educational materials to students at the Group’s service centers. Also, the Group has several online platforms through which they provide online advertising services. Revenue is recognized after a contract is signed, the price is fixed or determinable, educational materials or advertising services are delivered and collection of the receivables is reasonably assured. The revenue from sales of educational materials, online advertising services and others for the years ended February 28, 2014, 2015 and February 29, 2016 are $ 763,594 3,477,377 10,191,479</t>
  </si>
  <si>
    <t>Share-based Compensation, Option and Incentive Plans Policy [Policy Text Block]</t>
  </si>
  <si>
    <t xml:space="preserve">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 that actual forfeiture rate differs, or is expected to differ, from such estimates. Changes in estimated forfeiture rate will be recognized through a cumulative catch-up adjustment in the period of change.</t>
  </si>
  <si>
    <t>Value Added Tax [Policy Text Block]</t>
  </si>
  <si>
    <t xml:space="preserve"> Value added tax Pursuant to the PRC tax laws, in case of any product sales, generally the value added tax ("VAT") rate is 3 17 In July 2012, the Ministry of Finance and the State Administration of Taxation jointly issued a circular regarding the pilot collection of VAT in lieu of business tax in certain areas and industries in the PRC. Implementation of such VAT pilot program was phased into Beijing, Jiangsu, Anhui, Fujian, Guangdong, Tianjin, Zhejiang, and Hubei between September and December 2012. The Group's online education services and inter-company technical services which were previously subject to business tax are therefore subject to VAT at the rate of 6 6 6 6 6 6 Beijing Xintang Sichuang sells certain software related products to third parties that are qualified as "software products" by PRC tax authorities and pays VAT at 17 14</t>
  </si>
  <si>
    <t>Business Tax [Policy Text Block]</t>
  </si>
  <si>
    <t xml:space="preserve"> Business tax Except the aforementioned entities subject to VAT, the Company's PRC subsidiaries, VIEs and VIEs' subsidiaries and schools are subject to business tax and surcharges at a rate of 3.3 5.6</t>
  </si>
  <si>
    <t>Lease, Policy [Policy Text Block]</t>
  </si>
  <si>
    <t xml:space="preserve"> 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shorter of the lease term or estimated useful life, and have been included in the consolidated statements of operations.</t>
  </si>
  <si>
    <t>Advertising Costs, Policy [Policy Text Block]</t>
  </si>
  <si>
    <t xml:space="preserve"> Advertising costs The Group expenses advertising costs as incurred. Total advertising costs incurred were $ 2,779,346 3,276,393 2,637,778</t>
  </si>
  <si>
    <t>Government Subsidies [Policy Text Block]</t>
  </si>
  <si>
    <t xml:space="preserve"> Government subsidies The Group reports government subsidies as other income when received from local government authority with no limitation on the use of the subsidies. The Group receives government subsidies related to government sponsored projects and records such government subsidies as a liability when it is received and records it as other income when there is no further performance obligation. Government subsidies received totaled $ 1,092,286 440,210 3,301,463 1,104,750 464,327 3,327,169</t>
  </si>
  <si>
    <t>Foreign Currency Transactions and Translations Policy [Policy Text Block]</t>
  </si>
  <si>
    <t xml:space="preserve"> Foreign currency translation The functional and reporting currency of the Company is the United States dollar. The functional currency of the Company's PRC subsidiaries, VIEs and VIEs' subsidiaries and schools in the PRC is Renminbi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he years ended February 28, 2014, 2015 and February 29, 2016, the Group recorded exchange gains of $ 1,026,482 1,691,122 5,186,540 For translating the results of the PRC subsidiaries into the functional currency of the Company, assets and liabilities are translated from each subsidiary's functional currency to the reporting currency at the exchange rate on the balance sheet date. Equity amounts are translated at historical exchange rates, and revenues, expenses, gains and losses are translated using the average rate for the period. Translation adjustments are reported as cumulative translation adjustments and are shown as a separate component of other comprehensive income in the consolidated statements of changes in equity and comprehensive income.</t>
  </si>
  <si>
    <t>Foreign Currency Risk [Policy Text Block]</t>
  </si>
  <si>
    <t xml:space="preserve">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term deposits and restricted cash of the Group included aggregate amounts of $ 452,532,392 372,001,401</t>
  </si>
  <si>
    <t>Income Tax, Policy [Policy Text Block]</t>
  </si>
  <si>
    <t xml:space="preserve"> 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components of the deferred tax assets and liabilities are individually classified as current and non-current based on the characteristics of the underlying assets and liabilities. The impact of an uncertain income tax position on the income tax return is recognized at the largest amount that is more-likely-than-not to be sustained upon audit by the relevant tax authorities. An uncertain income tax position will not be recognized if it has less than a 50% likelihood of being sustained. Interest and penalties on income taxes will be classified as a component of the provisions for income taxes.</t>
  </si>
  <si>
    <t>Comprehensive Income, Policy [Policy Text Block]</t>
  </si>
  <si>
    <t xml:space="preserve"> Comprehensive income Comprehensive income includes net income, unrealized gain or loss on available-for-sale investments, and foreign currency translation adjustments. Comprehensive income is reported in the consolidated statements of comprehensive income.</t>
  </si>
  <si>
    <t>Concentration Risk, Credit Risk, Policy [Policy Text Block]</t>
  </si>
  <si>
    <t xml:space="preserve"> Concentration of credit risk Financial instruments that potentially expose the Group to significant concentration of credit risk consist primarily of cash and cash equivalents, term deposits and restricted cash. The Group places its cash and cash equivalents, term deposits and restricted cash in financial institutions with high credit ratings.</t>
  </si>
  <si>
    <t>Fair Value of Financial Instruments, Policy [Policy Text Block]</t>
  </si>
  <si>
    <t xml:space="preserve"> Financial instruments The Group's financial instruments consist primarily of cash and cash equivalents, term deposits, restricted cash, short-term investments, amounts due from related parties and amounts due to related parties, accounts payable, income tax payable and bond payable. The carrying amounts of these financial instruments, except for bond payable, approximate their fair values because of their generally short maturities.</t>
  </si>
  <si>
    <t>Earnings Per Share, Policy [Policy Text Block]</t>
  </si>
  <si>
    <t xml:space="preserve"> Basic net income per share is computed by dividing net income attributable to common shareholders of the Company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s, non-vested shares and bond payable which could potentially dilute basic earnings per share in the future. To calculate the number of shares for diluted net income per share, the effect of the share options and non-vested shares is computed using the treasury stock method. The dilutive effect of the bond payable is computed using as-if converted method.</t>
  </si>
  <si>
    <t>New Accounting Pronouncements, Policy [Policy Text Block]</t>
  </si>
  <si>
    <t xml:space="preserve"> Recent accounting pronouncements adopted In April 2014, the Financial Accounting Standards Board ("FASB") issued a new pronouncement which amends to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are effective for public business entities for fiscal years, and for interim periods within those fiscal years, beginning after December 15, 2014. Early adoption is permitted. The Group adopted this ASU on March 1, 2015 and the effects of the pronouncement have been reflected in the consolidated financial statements. Recent accounting pronouncements not yet adopted In May 2014, the Financial Accounting Standards Board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The Group is in the process of evaluating the impact of this pronouncement to its consolidated financial statements. 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Group does not expect the adoption of this pronouncement will have a significant effect on its consolidated financial position or results of operations. In February 2015, the FASB issued the ASU 2015-02, “Amendments to the Consolidation Analysis”. The objective of issuing the amendments is to change the analysis that a reporting entity must perform to determine whether it should consolidate certain types of legal entities. The amendments are an improvement to current U.S. GAAP because they simplify the Codification and reduce the number of consolidation models through the elimination of the indefinite deferral of Statement 167 and because they place more emphasis on risk of loss when determining a controlling financial interest. The amendments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Group plans to apply this standard beginning in fiscal year 2017 and does not expect this guidance to have a material impact on the Group’s consolidated financial statements. In May 2015, the FASB issued a pronouncement which provides amendments on the disclosure for fair value measured investments in certain entities that calculate net asset value per share (or its equival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apply to reporting entities that elect to measure the fair value of an investment within the scope of paragraphs 820-10-15-4 through 15-5 using the net asset value per share (or its equivalent) practical expedient in paragraph 820-10-35-59. The amendments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Group does not expect the adoption of this pronouncement will have a significant effect on its consolidated financial position or results of operations. In September 2015, the FASB issued a new pronouncement ASU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Under this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The ASU must be applied prospectively to adjustments to provisional amounts that occur after the effective date. Early adoption is permitted for financial statements that have not been issued. The Company does not expect the adoption of this guidance will have a significant effect on its consolidated financial statements. In November 2015, the FASB issued a new pronouncement ASU 2015-17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ier application is permitted for all entities as of the beginning of an interim or annual reporting period. This ASU may be applied prospectively to all deferred tax liabilities and assets or retrospectively to all periods presented. The Group does not expect the adoption of this guidance will have a significant effect on the Group's consolidated financial statements. In January 2016, the FASB issued a new pronouncement ASU 2016-01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does not expect the adoption of this guidance will have a significant effect on the Group's consolidated financial statement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in the process of evaluating the impact that this guidance will have on its consolidated financial statements. In March 2016, the FASB issued ASU No. 2016-06, Contingent Put and Call Options in Debt Instruments. The amendments apply to all entities that are issuers of or investors in debt instruments (or hybrid financial instruments that are determined to have a debt host) with embedded call (put) options. The Amendments clarify the requirements for assessing whether contingent call (put) options that can accelerate the payment of principal on debt instruments are clearly and closely related to their debt hosts, which is one of the criteria for bifurcating an embedded derivative. An entity performing the assessment under the amendments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are an improvement to GAAP because they eliminate diversity in practice in assessing embedded contingent call (put) options in debt instruments. For public companies, the amendments are effective for fiscal years beginning after December 15, 2016, including interim periods within those fiscal years. An entity should apply the amendments on a modified retrospective basis to existing debt instruments as of the beginning of the fiscal year for which the amendments are effective. The Group does not expect the adoption of this pronouncement will have a significant effect on its consolidated financial position or results of operations. In March 2016, the FASB issued ASU No. 2016-07, Simplifying the Transition to the Equity Method of Accounting. The amendments eliminate the requirement that when an investment qualified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 in the level of ownership interest or degree of influence that result in the adoption of the equity method. Earlier application is permitted. The Group does not expect the adoption of this pronouncement will have a significant effect on its consolidated financial position or results of operations. In March 2016, the FASB issued ASU 2016-09, Compensation - Stock Compensation (Topic 718). The new guidance simplifies certain aspects related to income taxes, statement of cash flows,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tatement of cash flows should be applied retrospectively. All other provisions may be applied on a prospective or modified retrospective basis. For a public entity, the amendments in this ASU are effective for annual reporting periods beginning after December 15, 2017, including interim periods within that reporting period. Early application will be permitted. The Group is in the process of evaluating the impacts of the adoption of this ASU.</t>
  </si>
  <si>
    <t>ORGANIZATION AND PRINCIPAL ACTIVITIES (Tables)</t>
  </si>
  <si>
    <t>Schedule Of Major Subsidiaries And Consolidated Variable Interest Entities And Schools [Table Text Block]</t>
  </si>
  <si>
    <t xml:space="preserve"> As of February 29, 2016, details of the Company's subsidiaries, its VIEs and VIEs' major subsidiaries and schools are as follows: Place of Later of date of incorporation (or Percentage incorporation establishment) of legal Name or acquisition /operation ownership Principal activities Subsidiaries: TAL Holding Limited ("TAL Hong Kong") March 11, 2008 Hong Kong 100 % Holding company Beijing Century TAL Education Technology Co., Ltd. ("TAL Beijing") May 8, 2008 Beijing 100 % Software sales, and consulting service Beijing Huanqiu Zhikang Shidai Education Consulting Co., Ltd. ("Huanqiu Zhikang") September 17, 2009 Beijing 100 % Education and management consulting service Yidu Huida Education Technology (Beijing) Co., Ltd. ("Yidu Huida") November 11, 2009 Beijing 100 % Software sales and consulting service Yidu Technology Group ("Yidu Cayman") February 2, 2012 Cayman Islands 100 % Holding company Yidu Technology Group Limited ("Yidu Hong Kong") April 13, 2012 Hong Kong 100 % Holding company Beijing Xintang Sichuang Education Technology Co., Ltd. ("Beijing Xintang Sichuang") August 27, 2012 Beijing 100 % Software and Network development, sales, and consulting service Zhixuesi Education Consulting (Beijing) Co., Ltd. ("Zhixuesi Beijing") October 23, 2012 Beijing 100 % Software and Network development, sales, and consulting service YiduXuedi Network Technology (Beijing) Co., Ltd. ("Yidu Xuedi Beijing") November 30, 2012 Beijing 100 % Software and Network development, sales, and consulting service Maxstep Technology Inc. ("Maxstep Cayman") May 13, 2014 Cayman Islands 100 % Holding company Pengxin TAL Industrial investment (Shanghai) Co., Ltd. ("Pengxin TAL") June 26, 2014 Shanghai 100 % Investment management and consulting services Tianjin Dongxuetang Education Information Consulting Co., Ltd (“Tianjin Dongxuetang”) June 15, 2015 Tianjin 100 % Educational information consulting and educational software development Wuxi TAL Education Consulting Co., Ltd (“Wuxi TAL”) January 12, 2016 Wuxi 100 % Educational information consulting and educational software development Firstleap Education (“Firstleap”) (1) January 22, 2016 Cayman Islands 100 % Holding company Firstleap Education (HK) Limited (“Firstleap Hong Kong”) (1) January 22, 2016 Hong Kong 100 % Holding company Place of Later of date of incorporation (or Percentage incorporation establishment) of legal Name or acquisition /operation ownership Principal activities Subsidiaries - continued: Beijing Lebai Information Consulting Co., Ltd (“Lebai Information”) (1) January 22, 2016 Beijing 100 % Education and management consulting service Variable interest entities: Beijing Xueersi Education Technology Co., Ltd. ("Xueersi Education") December 31, 2005 Beijing N/A * Sales of educational materials and products Beijing Xueersi Network Technology Co., Ltd. ("Xueersi Network") August 23, 2007 Beijing N/A * Technology development and Educational consulting service Xinxin Xiangrong Education Technology (4) June 23, 2015 Beijing N/A * Technology development and Educational consulting service Beijing Lebai Education Consulting Co., Ltd (“Lebai Education”) (1) January 22, 2016 Beijing N/A * Educational consulting service VIEs' major subsidiaries and schools: Beijing Haidian District Xueersi Training School ("Beijing Haidian School") July 3, 2006 Beijing N/A * After-school tutoring for primary and secondary school students Beijing Dongcheng District Xueersi Training School ("Beijing Dongcheng School") March 21, 2008 Beijing N/A * After-school tutoring for primary and secondary school students Wuhan Jianghan District Xueersi English Training School ("Wuhan Jianghan School") July 1, 2008 Wuhan N/A * Language education Shanghai Changning District Xueersi Training School ("Shanghai Changning School") August 1, 2008 Shanghai N/A * After-school tutoring for primary and secondary school students Shanghai Minhang District Xueersi Training School ("Shanghai Minhang School") August 1, 2008 Shanghai N/A * Language education Nanjing Xueersi Education Training(3) School ("Nanjing Xueersi School") April 19, 2013 Nanjing N/A * After-school tutoring for primary and secondary school students Tianjin Xueersi Education Information Consulting Co., Ltd. ("Tianjin Education") August 14, 2009 Tianjin N/A * Educational information consulting service Guangzhou Xueersi Education Technology Co., Ltd. ("Guangzhou Education") August 16, 2009 Guangzhou N/A * Educational technology research and development Shenzhen Xueersi Education Technology Co., Ltd. ("Shenzhen Education") December 22, 2009 Shenzhen N/A * Teaching software research and development Tianjin Hexi District Xueersi Training School (''Hexi Xueersi School'') August 3, 2010 Tianjin N/A * After-school tutoring for primary and secondary school students Hangzhou Xueersi Education Consulting Co., Ltd. (''Hangzhou Education'') December 1, 2010 Hangzhou N/A * Educational information consulting and educational software development Xi'an Xueersi Network Technology Co., Ltd. (''Xi'an Network'') February 15, 2011 Xi'an N/A * Software sales, and consulting service Chengdu Xueersi Education Consulting Co., Ltd. (''Chengdu Education'') March 18, 2011 Chengdu N/A * Educational information consulting and educational software development TaiyuanYingze District Xueersi Training School (" Taiyuan Yingze School") February 21, 2012 Taiyuan N/A * After-school tutoring for primary and secondary school students Place of Later of date of incorporation (or Percentage incorporation establishment) of legal Name or acquisition /operation ownership Principal activities VIEs' major subsidiaries and schools: Suzhou TAL Network Technology Co., Ltd (''Suzhou TAL Network'') February 21, 2012 Suzhou N/A * Software sales, and consulting service Chongqing Shapingba District Xueersi Education Training School ("Chongqing Shapingba School") February 24, 2012 Chongqing N/A * After-school tutoring for primary and secondary school students Shenyang Xueersi Education Information Consulting Co., Ltd. ("Shenyang Education") April 12, 2012 Shenyang N/A * Educational information consulting service Zhengzhou Jinshui District Xueersi Shulihua Training Center ("Zhengzhou Jinshui Center") June 18, 2012 Zhengzhou N/A * After-school tutoring for primary and secondary school students Guangzhou Tianhe District Xueersi Training Center ("Guangzhou Tianhe Center") July 12, 2012 Guangzhou N/A * After-school tutoring for primary and secondary school students Qingdao Xueersi Education Information Consulting Co., Ltd. ("Qingdao Education") April 1, 2014 Qingdao N/A * Educational information consulting and educational software development Chongqing Nan'an Xueersi Training School ("Chongqing Nan’an School") April 11, 2014 Chongqing N/A * After-school tutoring for primary and secondary school students Changsha TAL Education Technology Co., Ltd. ("Changsha Education") August 1, 2014 Changsha N/A * Educational information consulting and educational software development Jinan Xueersi Education Training School School ("Jinan Xueersi School") September 2, 2014 Jinan N/A * After-school tutoring for primary and secondary school students Shijiazhuang Qiaoxi District Xueersi Culture Training School ("Shijiazhuang Qiaoxi School") December 18, 2014 Shijiazhuang N/A * After-school tutoring for primary and secondary school students Xi'an Beilin District Xueersi Education Training Center (“Xi'an Beilin”) April 2, 2015 Xi'an N/A * After-school tutoring for primary and secondary school students Beijing Yinghe Youshi Technology Co., Ltd (“Yinghe Youshi”) (2) February 1, 2016 Beijing N/A * Educational information consulting service Hefei Lebai Education Consulting Co., Ltd (“Hefei Lebai”) (1) January 22, 2016 Hefei N/A * Educational information consulting service Shenyang Firstleap Education Training School (“Shenyang Firstleap”) (1) January 22, 2016 Shenyang N/A * Tutoring for Children English * These entities are controlled by the Company pursuant to the contractual arrangements disclosed below. (1) As disclosed in Note 3, the Group acquired Firstleap Education, its subsidiaries, its consolidated VIE and VIE's subsidiaries and schools on January 22, 2016. (2) As disclosed in Note 3, the Group acquired Yinghe Youshi on February 1, 2016. (3) Previously known as Nanjing Xintangsichuang Education Training School. The name change permit was granted by the governmental authority in June 2015. (4) Previously known as Beijing Dididaojia Education Technology Co., Ltd.</t>
  </si>
  <si>
    <t>Schedule of Variable Interest Entities [Table Text Block]</t>
  </si>
  <si>
    <t xml:space="preserve"> As of February 28, As of February 29, 2015 2016 Cash and cash equivalents $ 161,603,461 $ 239,371,252 Term deposits 542,308 8,090,042 Prepaid expenses and other current assets 34,612,547 24,983,517 Total current assets 196,758,316 272,444,811 Property and equipment, net 62,763,402 82,652,777 Other non-current assets 43,322,163 163,504,716 Total assets 302,843,881 518,602,304 Deferred revenue-current 154,982,001 260,137,064 Accrued expenses and other current liabilities 38,436,846 80,414,871 Total current liabilities 193,418,847 340,551,935 Total non-current liabilities 215,764 9,510,846 Total liabilities $ 193,634,611 $ 350,062,781 For the year ended For the year ended For the year ended February 28, February 28, February 29, 2014 2015 2016 Net revenues $ 272,231,845 $ 393,401,571 $ 575,928,039 Net income $ 86,108,986 $ 121,489,140 $ 175,088,200 For the year ended For the year ended For the year ended February 28, February 28, February 29, 2014 2015 2016 Net cash provided by operating activities $ 53,427,076 $ 85,654,272 $ 200,357,576 Net cash provided by/(used in) investing activities $ 6,192,159 $ (60,089,867) $ (111,318,060) </t>
  </si>
  <si>
    <t>Schedule Of Consolidation Of Entity And Subsidiaries Financial Statement Balances And Amounts [Table Text Block]</t>
  </si>
  <si>
    <t xml:space="preserve"> As of February 28, As of February 29, 2015 2016 Cash and cash equivalents $ 308,553,969 $ 194,670,784 Term deposits 20,687,455 9,202,594 Prepaid expenses and other current assets 13,432,794 39,541,385 Total current assets 342,674,218 243,414,763 Property and equipment, net 30,812,246 31,976,906 Other non-current assets 96,084,292 267,385,060 Total assets 469,570,756 542,776,729 Deferred revenue-current 22,657,938 20,797,686 Accrued expenses and other current liabilities 16,478,238 21,813,806 Total current liabilities 39,136,176 42,611,492 Total non-current liabilities 226,073,034 227,967,273 Total liabilities $ 265,209,210 $ 270,578,765 For the year ended For the year ended For the year ended February 28, February 28, February 29, 2014 2015 2016 Net revenues $ 41,663,360 $ 40,567,998 $ 44,020,738 Net loss $ (25,503,214) $ (54,345,119) $ (72,332,000) For the year ended For the year ended For the year ended February 28, February 28, February 29, 2014 2015 2016 Net cash provided by/ (used in) operating activities $ 48,131,290 $ 61,923,715 $ (12,639,156) Net cash used in investing activities $ (23,595,025) $ (85,695,143) $ (104,033,927) Net cash provided by financing activities $ - $ 201,837,942 $ 645,989 </t>
  </si>
  <si>
    <t>SIGNIFICANT ACCOUNTING POLICIES (Tables)</t>
  </si>
  <si>
    <t>Property, Plant and Equipment [Table Text Block]</t>
  </si>
  <si>
    <t xml:space="preserve"> Property and equipment are stated at cost less accumulated depreciation and amortization. Depreciation and amortization are calculated on a straight-line basis over the following estimated useful lives: Building 35-40 years Computer, network equipment and software 3 years Vehicles 4-5 years Office equipment and furniture 3-5 years Leasehold improvement Shorter of the lease term or estimated useful lives</t>
  </si>
  <si>
    <t>Schedule of Acquired Finite-Lived Intangible Assets by Major Class [Table Text Block]</t>
  </si>
  <si>
    <t xml:space="preserve"> The amortization periods by major intangible asset classes are as follows: Trade name 10.0 years Copyrights 3.0-5.0 years Student base 3.5-7.0 years Partnership agreement 2.6-3.5 years Domain names 3.0 years Non-compete agreements 2.0-3.0 years Education licenses 0.9-5.0 years Customer relationship 3.0-5.0 years Concession 3.0-5.0 years User base 5.0 years Technology 5.0 years</t>
  </si>
  <si>
    <t>BUSINESS ACQUISITION (Tables)</t>
  </si>
  <si>
    <t>Schedule of Recognized Identified Assets Acquired and Liabilities Assumed [Table Text Block]</t>
  </si>
  <si>
    <t xml:space="preserve"> The purchase price was allocated as of December 26, 2014, the date of acquisition as follows: Amortization US$ period Intangible assets Trade name $ 1,095,000 10 years User base 193,000 5 years Goodwill 3,712,000 Total $ 5,000,000 </t>
  </si>
  <si>
    <t>Business acquisitions in fiscal year 2015</t>
  </si>
  <si>
    <t>Business Acquisition, Pro Forma Information [Table Text Block]</t>
  </si>
  <si>
    <t xml:space="preserve"> These pro forma results have been prepared for comparative purposes only and do not purport to be indicative of the results of operations which actually would have resulted had the acquisitions occurred as of March 1, 2013, nor is it indicative of future operating results. For the years ended February 28, 2014 2015 (Unaudited) (Unaudited) Pro forma net revenues $ 314,304,931 $ 434,205,910 Pro forma net income $ 60,681,648 $ 66,917,495 Pro forma net income per share - basic $ 0.39 $ 0.42 Pro forma net income per share - diluted $ 0.38 $ 0.41 </t>
  </si>
  <si>
    <t>Business acquisition in fiscal year 2016</t>
  </si>
  <si>
    <t xml:space="preserve"> These pro forma results have been prepared for comparative purposes only and do not purport to be indicative of the results of operations which actually would have resulted had the acquisitions occurred as of March 1, 2014, nor is it indicative of future operating results. For the years ended February 28/29, 2015 2016 (Unaudited) (Unaudited) Pro forma net revenues $ 459,447,759 $ 660,332,001 Pro forma net income $ 52,981,781 $ 94,756,008 Pro forma net income per share - basic $ 0.33 $ 0.59 Pro forma net income per share - diluted $ 0.32 $ 0.52 </t>
  </si>
  <si>
    <t>Firstleap</t>
  </si>
  <si>
    <t xml:space="preserve"> The purchase price was allocated as of January 22, 2016, the date of acquisition, as follows: Amortization US$ period Cash and cash equivalents $ 20,942,238 Other current assets 5,610,330 Property and equipment, net 5,423,538 Rental deposit 1,228,525 Intangible assets Student base 4,547,390 7 years Trade name 5,079,693 10 years Goodwill 61,701,300 Other current liabilities (13,260,800) Deferred revenue (45,093,685) Noncontrolling interest 400,241 Total purchase consideration $ 46,578,770 </t>
  </si>
  <si>
    <t>Yinghe Youshi</t>
  </si>
  <si>
    <t xml:space="preserve"> The purchase price consisted of the following: US$ Cash consideration $ 7,856,523 Fair value of the 38.37% equity interest: Carrying amount 4,284,233 Gain on remeasurement of fair value of noncontrolling equity investment 971,681 Total $ 13,112,437 Amortization US$ period Cash and cash equivalents $ 1,934,630 Other current assets 759,555 Property and equipment, net 258,353 Intangible assets Technology 1,460,032 5 years Trade name 1,353,571 10 years Goodwill 12,999,277 Other current liabilities (881,415) Deferred tax liabilities (771,840) Noncontrolling interest (3,999,726) Total purchase consideration $ 13,112,437 </t>
  </si>
  <si>
    <t>SHORT-TERM INVESTMENTS (Tables)</t>
  </si>
  <si>
    <t>Schedule of Short Term Investments [Table Text Block]</t>
  </si>
  <si>
    <t xml:space="preserve"> As of As of February 28, February 29, 2015 2016 Held-to-maturity investments $ 765,611 $ 27,470,431 $ 765,611 $ 27,470,431 </t>
  </si>
  <si>
    <t>PREPAID EXPENSES AND OTHER CURRENT ASSETS (Tables)</t>
  </si>
  <si>
    <t>Deferred Costs, Capitalized, Prepaid, and Other Assets Disclosure [Table Text Block]</t>
  </si>
  <si>
    <t xml:space="preserve"> Prepaid expenses and other current assets consisted of the following: As of As of February 28, February 29, 2015 2016 Prepaid rental $ 12,957,179 $ 13,916,820 Prepayments to suppliers (1) 7,042,279 7,954,634 Interest receivable 2,876,719 1,977,686 Loan receivables (2) 10,965,787 - Staff advances (3) 771,046 1,851,588 Loan to employees (4) - 1,617,703 Deposit with third parties 845,362 709,653 ADR receivable 207,000 115,000 Study cards receivable 49,766 36,028 Receivable from rendered online advertising services 930,461 1,252,775 VAT refund receivable 268,392 7,612 Others 1,271,420 2,597,908 $ 38,185,411 $ 32,037,407 (1) Prepayments to suppliers were primarily for advertising fees and server hosting fees. (2) Loan receivables were primarily made up of bridge loans to third-parties with maturity terms less than one year. According to the loan agreements, upon maturity, these loans will be settled through repayment or conversion to equity interests of the borrowers at the Group's discretion. (3) Staff advances were provided to employees primarily for traveling, office expenses and related use which are subsequently expensed as incurred. (4) 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t>
  </si>
  <si>
    <t>PROPERTY AND EQUIPMENT, NET (Tables)</t>
  </si>
  <si>
    <t>Schedule Of Property Plant And Equipment Components [Table Text Block]</t>
  </si>
  <si>
    <t xml:space="preserve"> Property and equipment, net, consisted of the following: As of As of February 28, February 29, 2015 2016 Building $ 63,707,645 $ 60,699,864 Leasehold improvement 24,788,436 52,091,845 Computer, network equipment and software 28,523,709 40,073,992 Vehicles 923,040 784,921 Office equipment and furniture 4,192,569 7,002,411 Total cost of property and equipment 122,135,399 160,653,033 Less: accumulated depreciation (28,559,751) (46,023,350) $ 93,575,648 $ 114,629,683 </t>
  </si>
  <si>
    <t>INTANGIBLE ASSETS, NET (Tables)</t>
  </si>
  <si>
    <t>Schedule of Finite-Lived Intangible Assets [Table Text Block]</t>
  </si>
  <si>
    <t xml:space="preserve"> Intangible assets, net, consisted of the following: As of As of February 28, February 29, 2015 2016 Domain names $ 2,077,796 $ 2,077,796 Trade name 2,145,262 8,578,526 Copyrights 1,648,532 1,648,532 Student base 221,082 4,768,472 Technology 63,801 1,523,833 Partnership agreement 349,783 349,783 Non-compete agreements 49,846 49,846 Education licenses 144,074 297,861 Customer relationship 426,839 426,839 Concession 404,523 404,523 User base 193,000 193,000 Total cost of intangible assets 7,724,538 20,319,011 Less: accumulated amortization (4,126,372) (5,153,133) Add: foreign exchange difference 89,089 28,543 $ 3,687,255 $ 15,194,421 </t>
  </si>
  <si>
    <t>GOODWILL (Tables)</t>
  </si>
  <si>
    <t>Schedule of Goodwill [Table Text Block]</t>
  </si>
  <si>
    <t xml:space="preserve"> Changes in the carrying amount of goodwill for the years ended February 28, 2015 and February 29, 2016 consisted of the following: As of As of February 28, February 29, 2015 2016 Gross amount: Beginning balance $ 9,034,090 $ 13,854,592 Addition (Note 3) 4,831,683 74,700,577 Exchange difference (11,181) (8,386) Ending balance 13,854,592 88,546,783 Accumulated impairment loss: Beginning balance $ (1,524,266) $ (1,524,266) Charge for the year - - Ending balance (1,524,266) (1,524,266) Goodwill, net $ 12,330,326 $ 87,022,517 </t>
  </si>
  <si>
    <t>LONG-TERM PREPAYMENTS AND OTHER NON-CURRENT ASSETS (Tables)</t>
  </si>
  <si>
    <t>Schedule Of Prepayments And Other Assets Noncurrent [Table Text Block]</t>
  </si>
  <si>
    <t xml:space="preserve"> As of As of February 28, February 29, 2015 2016 Long-term prepayments (1) $ 8,898,319 $ 9,021,180 Loan to employees (2) - 4,853,110 Other non-current assets (3) 296,149 11,447,401 $ 9,194,468 $ 25,321,691 (1) As of February 28, 2015 and February 29, 2016, the Group made prepayments to acquire minority equity interests in several third-party companies. The Group recognized $nil, $nil and $ 317,523 (2) Please see Note 5(4) for details. (3) As of February 29, 2016, other non-current assets were primarily made up of a bridge loan to a third party online company with intention to convert to equity interest of the borrower as a long-term investment.</t>
  </si>
  <si>
    <t>LONG-TERM INVESTMENTS (Tables)</t>
  </si>
  <si>
    <t>Investment Holdings, Schedule of Investments [Table Text Block]</t>
  </si>
  <si>
    <t xml:space="preserve"> Long-term investments consisted of the following: As of As of February 28, February 29, 2015 2016 Cost method investments Minerva Project, Inc. (1) $ 18,000,003 $ 18,000,003 Other cost method investments 2,899,991 9,900,429 Equity method investments An online community service company (2) 6,143,722 - Phoenix E-Learning Corporation (3) - 29,742,696 Other equity method investments (4) 5,780,939 17,400,163 Fair value option investments (5) 9,282,000 10,523,000 Available-for-sale investments (5) 55,252,420 188,790,669 Total $ 97,359,075 $ 274,356,960 (1) In October 2014, the Group acquired certain equity interest in Minerva Project, Inc., a Delaware corporation that is committed to providing an exceptional and accessible liberal arts and sciences education for future leaders and innovators across all disciplines. The total consideration was $ 18,000,003 (2) In July 2014, the Group acquired 20 5,622,221 (3) In December 2015, the Group invested $ 30,000,000 32 (4) During the years ended February 28, 2015 and February 29, 2016, the Group acquired minority equity interest in several third-party private companies through investments in their common shares or in-substance common shares. Majority of the long-term investments are engaged in online education services. The Group accounts for these investments under the equity method because the Group has the ability to exercise significant influence but does not have control over the investees. (5) Please refer to Note 13(a) fair value option investments and available-for-sale investments for details. </t>
  </si>
  <si>
    <t>ACCRUED EXPENSES AND OTHER CURRENT LIABILITIES (Tables)</t>
  </si>
  <si>
    <t>Schedule Of Accrued Liabilities And Other Current Liabilities [Table Text Block]</t>
  </si>
  <si>
    <t xml:space="preserve"> Accrued expenses and other current liabilities consisted of the following: As of As of February 28, February 29, 2015 2016 Accrued employee payroll and welfare benefits $ 27,513,863 $ 44,689,197 Other taxes payable 6,313,119 9,568,342 Payable for investments and acquisitions 1,922,514 3,022,079 Accrued employee annual bonus 2,996,505 3,740,558 Interest payable 1,693,056 1,677,083 Accrued teaching material costs 103,166 417,137 Payable to employees 6,348 9,568 Government subsidies 124,057 98,351 Examination enrollment fees collected on behalf of contests organizers 282,745 454,615 Professional service fee payable 306,865 208,249 Others 2,726,364 6,382,372 Total $ 43,988,602 $ 70,267,551 </t>
  </si>
  <si>
    <t>FAIR VALUE (Tables)</t>
  </si>
  <si>
    <t>Schedule Of Long Term Investments Fair Value Option Method [Table Text Block]</t>
  </si>
  <si>
    <t xml:space="preserve"> As of As of February 28, February 29, 2015 2016 Fair value option investments Long-term investment in a third-party online company (1) $ 3,193,000 $ 3,193,000 Long-term investment in a third-party technology company (2) 6,089,000 7,330,000 $ 9,282,000 $ 10,523,000 (1) In February 2013, the Group acquired 16.85 3,080,000 113,000 (2) In August 2014, the Group acquired 4.76 5,000,000 1,089,000 1,265,852</t>
  </si>
  <si>
    <t>Schedule Of Long Term Investments Fair Value Option Method Roll Forward [Table Text Block]</t>
  </si>
  <si>
    <t xml:space="preserve"> Balance as of February 28, 2013 $ 5,491,073 Changes in fair value 297,120 Disposal (2,742,876) Foreign exchange difference 34,683 Balance as of February 28, 2014 $ 3,080,000 Purchase 5,000,000 Changes in fair value 1,202,000 Balance as of February 28, 2015 $ 9,282,000 Changes in fair value 1,265,852 Foreign exchange difference (24,852) Balance as of February 29, 2016 $ 10,523,000 </t>
  </si>
  <si>
    <t>Schedule of Available for Sale Securities Noncurrent [Table Text Block]</t>
  </si>
  <si>
    <t xml:space="preserve"> As of As of February 28, February 29, 2015 2016 Available-for-sale investments Long-term investment in BabyTree Inc. (3) $ 24,309,000 $ 25,417,000 Long-term investment in Guokr Corporation Limited (4) 15,471,000 15,745,000 Long-term investment in Yinghe Youshi (5) 4,284,233 - Long-term investment in Changing Education Inc. (6) - 91,536,000 Long-term investment in Beijing Shunshunbida Information Consulting Co., Ltd. (“Shunshun Bida”) (7) - 10,515,391 Long-term investments in other third-party companies (8) 11,188,187 45,577,278 $ 55,252,420 $ 188,790,669 (3) In January 2014, the Group acquired certain equity interest in BabyTree Inc. by purchasing its Series E redeemable preferred shares with a total cash consideration of $ 23,475,000 834,000 1,108,000 (4) In October 2014, the Group acquired certain equity interest in Guokr Corporation Limited by purchasing its Series C redeemable preferred shares with a total cash consideration of $ 15,000,000 471,000 274,000 (5) In January 2015, the Group acquired certain equity interest in Yinghe Youshi, who primarily provides online preparation services of English tests for study abroad purposes. In February 2016, the Group obtained control of the acquiree and applied acquisition method of accounting on the date control was obtained. Please refer to Note 3 business acquisition for details. (6) In April and August 2015, the Group aggregately acquired 30 5,220,210 (7) In December 2015, the Group acquired 30 1,907,669 (8) In the fiscal year ended February 29, 2016, the Group also acquired minority equity interest in several other third-party private companies, the majority of which are engaged in online platform or online education services. The Group holds 2.8 30 43,600 3,974,626 1,564,200</t>
  </si>
  <si>
    <t>Schedule of Available for Sale Securities Noncurrent Roll Forward [Table Text Block]</t>
  </si>
  <si>
    <t xml:space="preserve"> The long-term investments accounted for as available-for-sale investments on a recurring basis are as follows: US$ Balance as of February 28, 2014 $ 23,894,500 Purchase 30,009,320 Changes in fair value 1,348,600 Balance as of February 28, 2015 $ 55,252,420 Purchase 129,834,051 Disposal (674,576) Transfer out upon gaining control of Yinghe Youshi (4,284,233) Changes in fair value 10,576,836 Impairment loss (1,564,200) Foreign exchange difference (349,629) Balance as of February 29, 2016 $ 188,790,669 </t>
  </si>
  <si>
    <t>Fair Value, Assets Measured on Recurring Basis [Table Text Block]</t>
  </si>
  <si>
    <t xml:space="preserve"> As of February 28, 2015 and February 29, 2016, information about inputs for the fair value measurements of the Group's assets that are measured at fair value on a recurring basis in periods subsequent to their initial recognition is as follows: Fair Value Measurement at Reporting Date Using Quoted Prices in Significant Other Significant February 28, Active Market for Observable Unobservable Description 2015 Identical Assets Inputs Inputs (Level 1) (Level 2) (Level 3) Long-term investments Fair value option investments $ 9,282,000 - - $ 9,282,000 Available-for-sale investments $ 55,252,420 - - $ 55,252,420 Total $ 64,534,420 - - $ 64,534,420 Fair Value Measurement at Reporting Date Using Quoted Prices in Significant Other Significant February 29, Active Market for Observable Unobservable Description 2016 Identical Assets Inputs Inputs (Level 1) (Level 2) (Level 3) Long-term investments Fair value option investments $ 10,523,000 - - $ 10,523,000 Available-for-sale investments $ 188,790,669 - - $ 188,790,669 Total $ 199,313,669 - - $ 199,313,669 </t>
  </si>
  <si>
    <t>INCOME TAXES (Tables)</t>
  </si>
  <si>
    <t>Schedule of Components of Income Tax Expense (Benefit) [Table Text Block]</t>
  </si>
  <si>
    <t xml:space="preserve"> Provision (credit) for income tax consisted of the following: For the year ended For the year ended For the year ended February 28, February 28, February 29, 2014 2015 2016 Current - PRC income tax expenses $ 7,863,965 $ 11,827,735 $ 34,474,418 Deferred - PRC income tax expenses (1,184,211) (2,459,194) (991,674) Total $ 6,679,754 $ 9,368,541 $ 33,482,744 </t>
  </si>
  <si>
    <t>Schedule of Deferred Tax Assets and Liabilities [Table Text Block]</t>
  </si>
  <si>
    <t xml:space="preserve"> Significant components of the Group's deferred tax assets and liabilities were as follows: As of As of February 28, February 29, 2015 2016 Current deferred tax assets: Accrued payroll $ 4,630,334 $ - Prepaid rental - 758,552 Less: valuation allowance (68,300) (20,146) Current deferred tax assets, net 4,562,034 738,406 Non-current deferred tax assets: Property and equipment 223,178 365,408 Intangible assets - 9,414 Prepaid rental 357,776 - Impairment loss on long-term investments - 991,121 Tax losses carry-forward deferred tax assets 1,497,279 14,242,569 Less: valuation allowance (370,021) (8,953,734) Non-current deferred tax assets, net 1,708,212 6,654,778 Current deferred tax liabilities: Accrued ADR income 62,100 34,500 Other - 57,230 Current deferred tax liabilities 62,100 91,730 Non-current deferred tax liabilities: Intangible assets 108,565 663,813 Property and equipment 118,227 640,548 Non-current deferred tax liabilities $ 226,792 $ 1,304,361 </t>
  </si>
  <si>
    <t>Schedule of Effective Income Tax Rate Reconciliation [Table Text Block]</t>
  </si>
  <si>
    <t xml:space="preserve"> Reconciliation between the provision for income taxes computed by applying the PRC EIT rates of 25 For the year ended For the year ended For the year ended February 28, February 28, February 29, 2014 2015 2016 Net income before provision for income tax $ 67,285,526 $ 77,242,373 $ 136,902,200 PRC statutory income tax rate 25 % 25 % 25 % Income tax at statutory income tax rate 16,821,382 19,310,593 34,225,550 Effect of non-deductible expenses 190,816 (239,953) 1,331,053 Effect of income tax exemptions and preferential tax rates (13,042,518) (14,267,821) (12,830,838) Effect of income tax rate difference in other jurisdictions 1,932,953 5,489,742 10,159,093 Change in valuation allowance 777,121 (924,020) 597,886 Provision for income tax $ 6,679,754 $ 9,368,541 $ 33,482,744 </t>
  </si>
  <si>
    <t>Summary of Income Tax Holiday [Table Text Block]</t>
  </si>
  <si>
    <t xml:space="preserve"> If Xueersi Education, Yidu Huida, TAL Beijing and Beijing Xintang Sichuang were not in a tax holiday period for the years ended February 28, 2014, 2015 and February 29, 2016, the increase in income tax expenses and net income per share amounts would be as follows: For the year ended For the year ended For the year ended February 28, February 28, February 29, 2014 2015 2016 Increase in income tax expenses $ 13,042,518 $ 14,267,821 $ 12,830,838 Net income per common share-basic $ 0.30 $ 0.33 $ 0.56 Net income per common share-diluted $ 0.30 $ 0.32 $ 0.53 </t>
  </si>
  <si>
    <t>NET INCOME PER SHARE (Tables)</t>
  </si>
  <si>
    <t>Schedule of Earnings Per Share, Basic and Diluted [Table Text Block]</t>
  </si>
  <si>
    <t xml:space="preserve"> For the year ended For the year ended For the year ended February 28, February 28, February 29, 2014 2015 2016 Numerator: Net income attributable to TAL Education Group shareholders $ 60,605,772 $ 67,156,575 $ 102,878,518 Eliminate the dilutive effect of interest expense of the bond payable (iii) - - 7,499,323 Numerator for diluted net income per share $ 60,605,772 $ 67,156,575 $ 110,377,841 Denominator: Weighted average shares outstanding Basic 156,726,994 158,381,576 160,109,169 Effect of dilutive securities: Dilutive effect of non-vested shares and options (i) 2,717,934 5,208,073 5,447,276 Dilutive effect of the bond payable (iii) - - 17,499,810 Denominator for diluted net income per share 159,444,928 163,589,649 183,056,255 Net income per common share attributable to TAL Education Group shareholders-basic(ii) $ 0.39 $ 0.42 $ 0.64 Net income per common share attributable to TAL Education Group shareholders-diluted $ 0.38 $ 0.41 $ 0.60 (i) For the years ended February 28, 2014, 2015 and February 29, 2016, 918,100 1,976,750 1,421,576 (ii) The Company's common shares are divided into Class A and Class B common shares. Holders of Class A and Class B common shares have the same dividend rights. Therefore, the Company does not present earnings per share for each separate class. (iii) As disclosed in Note 12, the Company issued the Bond on May 21, 2014. For the year ended February 28, 2015, 13,616,291</t>
  </si>
  <si>
    <t>RELATED PARTY TRANSACTIONS (Tables)</t>
  </si>
  <si>
    <t>Schedule of Related Party Transactions [Table Text Block]</t>
  </si>
  <si>
    <t xml:space="preserve"> As of As of February 28, February 29, 2015 2016 Amounts due from related parties-current (i) $ 159,502 $ 2,594,430 Amounts due from related parties-non-current (i) $ 319,005 $ 1,342,999 Amounts due to related parties-current (ii) $ 22,077 $ 4,277,896 Transactions: For the year ended For the year ended For the year ended February 28, February 28, February 29, 2014 2015 2016 Services fees (iii) $ - $ 37,819 $ 426,084 (i) The amounts due from related parties represent loans or prepayment to certain investees. (ii) The amounts due to related parties are in connection with service provided by certain investees or advances received on behalf of certain investees. (iii) The amounts of services fees mainly represent amount in connection with services provided by certain investees.</t>
  </si>
  <si>
    <t>COMMITMENTS AND CONTINGENCIES (Tables)</t>
  </si>
  <si>
    <t>Schedule of Future Minimum Rental Payments for Operating Leases [Table Text Block]</t>
  </si>
  <si>
    <t xml:space="preserve"> Future minimum payments under non-cancellable operating leases as of February 29, 2016 were as follows: Fiscal year ending February 2017 $ 94,342,862 February 2018 86,070,094 February 2019 75,184,957 February 2020 58,059,986 February 2021 35,939,496 Thereafter 58,669,123 Total $ 408,266,518 </t>
  </si>
  <si>
    <t>SHARE-BASED COMPENSATION (Tables)</t>
  </si>
  <si>
    <t>Schedule of Employee Service Share-based Compensation, Allocation of Recognized Period Costs [Table Text Block]</t>
  </si>
  <si>
    <t xml:space="preserve"> Table below shows the summary of share based compensation: For the year ended For the year ended For the year ended February 28, February 28, February 29, 2014 2015 2016 Cost of revenues $ 47,894 $ 47,808 $ 42,679 Selling and marketing 1,161,593 2,072,742 2,479,864 General and administrative 7,135,803 16,320,526 23,324,954 Total $ 8,345,290 $ 18,441,076 $ 25,847,497 </t>
  </si>
  <si>
    <t>Schedule of Nonvested Share Activity [Table Text Block]</t>
  </si>
  <si>
    <t xml:space="preserve"> Number of Weighted non-vested average grant date shares fair value Outstanding as of February 28, 2013 7,711,512 5.24 Granted 1,591,800 7.67 Forfeited 276,836 5.48 Vested 1,784,364 5.08 Outstanding as of February 28, 2014 7,242,112 5.80 Granted 8,208,254 12.95 Forfeited 381,300 8.74 Vested 2,482,416 7.25 Outstanding as of February 28, 2015 12,586,650 10.09 Granted 4,877,946 18.67 Forfeited 1,355,964 9.08 Vested 1,869,530 10.78 Outstanding as of February 29, 2016 14,239,102 13.04 </t>
  </si>
  <si>
    <t>Schedule of Share-based Payment Award, Stock Options, Valuation Assumptions [Table Text Block]</t>
  </si>
  <si>
    <t xml:space="preserve"> For the year ended February 29, 2016 Risk-free interest rate (1) 1.64%-1.97 % Expected life (years) (2) 6.25-8.75 Expected dividend yield (3) 0 % Volatility (4) 34.0%-34.7 % Fair value of options at grant date per share $7.66 to $10.65 (1) Risk-free interest rate Risk-free interest rate for periods within the contractual life of the option is based upon the U.S. treasury yield curve in effect at the time of grant. (2) Expected life (years) Assumption of the expected term were based on the vesting and contractual terms and employee demographics. (3) Expected dividend yield The dividend yield was estimated by the Company based on its expected dividend policy over the expected term of the options. (4) Volatility The volatility assumption was estimated based on historical volatility of the Company's share price applying the guidance provided by ASC 718.</t>
  </si>
  <si>
    <t>Share-based Compensation Arrangement by Share-based Payment Award, Options, Vested and Expected to Vest, Outstanding and Exercisable [Table Text Block]</t>
  </si>
  <si>
    <t xml:space="preserve"> Share options activity for the year ended February 29, 2016 was as follows: Weighted Weighted Aggregate average average remaining intrinsic Number exercise price contractual value Share options of shares (US$) life (Years) (US$) Outstanding as of February 28, 2015 - - - - Granted 1,212,480 15.90 Exercised 40,136 16.10 Forfeited 49,798 16.10 Outstanding as of February 29, 2016 1,122,546 15.88 9.77 11,216,526 Vested and expected to vest as of February 29, 2016 938,194 15.78 9.71 9,473,174 Exercisable as of February 29, 2016 27,968 16.10 9.24 273,527 </t>
  </si>
  <si>
    <t>ORGANIZATION AND PRINCIPAL ACTIVITIES (Details)</t>
  </si>
  <si>
    <t>TAL Hong Kong [Member]</t>
  </si>
  <si>
    <t>Organization And Principal Activities [Line Items]</t>
  </si>
  <si>
    <t>Subsidiary or Equity Method Investee, Cumulative Percentage Ownership after All Transactions</t>
  </si>
  <si>
    <t>100.00%</t>
  </si>
  <si>
    <t>TAL Beijing [Member]</t>
  </si>
  <si>
    <t>Huanqiu Zhikang [Member]</t>
  </si>
  <si>
    <t>Yidu Huida [Member]</t>
  </si>
  <si>
    <t>Yidu Cayman [Member]</t>
  </si>
  <si>
    <t>Yidu Hong Kong [Member]</t>
  </si>
  <si>
    <t>Beijing Xintang Sichuang [Member]</t>
  </si>
  <si>
    <t>Zhixuesi Beijing [Member]</t>
  </si>
  <si>
    <t>Yidu Xuedi Beijing [Member]</t>
  </si>
  <si>
    <t>Maxstep Cayman [Member]</t>
  </si>
  <si>
    <t>Pengxin TAL [Member]</t>
  </si>
  <si>
    <t>Tianjin Dongxuetang [Member]</t>
  </si>
  <si>
    <t>Wuxi TAL [Member]</t>
  </si>
  <si>
    <t>Firstleap [Member]</t>
  </si>
  <si>
    <t>Firstleap Hong Kong [Member]</t>
  </si>
  <si>
    <t>Lebai Information [Member]</t>
  </si>
  <si>
    <t>As disclosed in Note 3, the Group acquired Firstleap Education, its subsidiaries, its consolidated VIE and VIE's subsidiaries and schools on January 22, 2016.</t>
  </si>
  <si>
    <t>ORGANIZATION AND PRINCIPAL ACTIVITIES (Details 1) - USD ($)</t>
  </si>
  <si>
    <t>Feb. 28, 2013</t>
  </si>
  <si>
    <t>Balance Sheet</t>
  </si>
  <si>
    <t>Deferred revenue-current</t>
  </si>
  <si>
    <t>Income And Cash Flow Statement</t>
  </si>
  <si>
    <t>Net income (loss)</t>
  </si>
  <si>
    <t>Net cash provided by/ (used in) operating activities</t>
  </si>
  <si>
    <t>Net cash provided by/(used in) investing activities</t>
  </si>
  <si>
    <t>Variable Interest Entity, Primary Beneficiary, Aggregated Disclosure [Member]</t>
  </si>
  <si>
    <t>Total non-current liabilities</t>
  </si>
  <si>
    <t>Consolidated Entity Excluding Variable Interest Entities (VIE) [Member]</t>
  </si>
  <si>
    <t>As of February 29, 2016, other non-current assets were primarily made up of a bridge loan to a third party online company with intention to convert to equity interest of the borrower as a long-term investment.</t>
  </si>
  <si>
    <t>ORGANIZATION AND PRINCIPAL ACTIVITIES (Details Textual) - USD ($) $ in Millions</t>
  </si>
  <si>
    <t>1 Months Ended</t>
  </si>
  <si>
    <t>Aug. 31, 2015</t>
  </si>
  <si>
    <t>Net Revenue From Variable Interest Entity And Subsidiaries Of Variable Interest Entity And Schools As Percentage Of Total Net Revenue</t>
  </si>
  <si>
    <t>92.90%</t>
  </si>
  <si>
    <t>Term of Agreement, Description</t>
  </si>
  <si>
    <t>10 years</t>
  </si>
  <si>
    <t>Dongfangrenli’s [Member]</t>
  </si>
  <si>
    <t>Sale of Stock, Percentage of Ownership after Transaction</t>
  </si>
  <si>
    <t>Xinxin Xiangrong [Member]</t>
  </si>
  <si>
    <t>Number of Legal Owners of Variable Interest Entities</t>
  </si>
  <si>
    <t>Mr Bangxin Zhang [Member]</t>
  </si>
  <si>
    <t>Voting Interest Percentage In Any Vote Pertaining To Any Specific Matters Related To Deed</t>
  </si>
  <si>
    <t>50.00%</t>
  </si>
  <si>
    <t>Number Of Votes Considered For Deduction For Appointment And Removal Of Director By Shareholders</t>
  </si>
  <si>
    <t>Amount Payable By Variable Interest Entity Subsidiaries Of Variable Interest Entity And Schools To Wholly Foreign Owned Enterprise</t>
  </si>
  <si>
    <t>Beijing Xueersi Education Technology Co Ltd and Beijing Xueersi Education Network Co Ltd [Member]</t>
  </si>
  <si>
    <t>SIGNIFICANT ACCOUNTING POLICIES (Details)</t>
  </si>
  <si>
    <t>Building [Member] | Minimum [Member]</t>
  </si>
  <si>
    <t>Property, Plant and Equipment [Line Items]</t>
  </si>
  <si>
    <t>Property, Plant and Equipment, Useful Life</t>
  </si>
  <si>
    <t>35 years</t>
  </si>
  <si>
    <t>Building [Member] | Maximum [Member]</t>
  </si>
  <si>
    <t>40 years</t>
  </si>
  <si>
    <t>Computer Network Equipment And Software [Member]</t>
  </si>
  <si>
    <t>3 years</t>
  </si>
  <si>
    <t>Vehicles [Member] | Minimum [Member]</t>
  </si>
  <si>
    <t>4 years</t>
  </si>
  <si>
    <t>Vehicles [Member] | Maximum [Member]</t>
  </si>
  <si>
    <t>5 years</t>
  </si>
  <si>
    <t>Office equipment and furniture | Minimum [Member]</t>
  </si>
  <si>
    <t>Office equipment and furniture | Maximum [Member]</t>
  </si>
  <si>
    <t>Leasehold Improvements [Member]</t>
  </si>
  <si>
    <t>Property, Plant and Equipment, Estimated Useful Lives</t>
  </si>
  <si>
    <t>Shorter of the lease term or estimated useful lives</t>
  </si>
  <si>
    <t>SIGNIFICANT ACCOUNTING POLICIES (Details 1)</t>
  </si>
  <si>
    <t>Partnership [Member] | Minimum [Member]</t>
  </si>
  <si>
    <t>Finite-Lived Intangible Assets [Line Items]</t>
  </si>
  <si>
    <t>Amortization period</t>
  </si>
  <si>
    <t>2 years 7 months 6 days</t>
  </si>
  <si>
    <t>Partnership [Member] | Maximum [Member]</t>
  </si>
  <si>
    <t>3 years 6 months</t>
  </si>
  <si>
    <t>Trade Names [Member]</t>
  </si>
  <si>
    <t>Copyrights [Member] | Minimum [Member]</t>
  </si>
  <si>
    <t>Copyrights [Member] | Maximum [Member]</t>
  </si>
  <si>
    <t>Student Base [Member] | Minimum [Member]</t>
  </si>
  <si>
    <t>Student Base [Member] | Maximum [Member]</t>
  </si>
  <si>
    <t>7 years</t>
  </si>
  <si>
    <t>Internet Domain Names [Member]</t>
  </si>
  <si>
    <t>Noncompete Agreements [Member] | Minimum [Member]</t>
  </si>
  <si>
    <t>2 years</t>
  </si>
  <si>
    <t>Noncompete Agreements [Member] | Maximum [Member]</t>
  </si>
  <si>
    <t>Licensing Agreements [Member] | Minimum [Member]</t>
  </si>
  <si>
    <t>10 months 24 days</t>
  </si>
  <si>
    <t>Licensing Agreements [Member] | Maximum [Member]</t>
  </si>
  <si>
    <t>Customer Relationships [Member] | Minimum [Member]</t>
  </si>
  <si>
    <t>Customer Relationships [Member] | Maximum [Member]</t>
  </si>
  <si>
    <t>Concession [Member] | Minimum [Member]</t>
  </si>
  <si>
    <t>Concession [Member] | Maximum [Member]</t>
  </si>
  <si>
    <t>User Base [Member]</t>
  </si>
  <si>
    <t>Technology-Based Intangible Assets [Member]</t>
  </si>
  <si>
    <t>SIGNIFICANT ACCOUNTING POLICIES (Details Textual) - USD ($)</t>
  </si>
  <si>
    <t>Significant Accounting Policies [Line Items]</t>
  </si>
  <si>
    <t>Revenue, Net, Total</t>
  </si>
  <si>
    <t>Business Tax And Surcharges Rate Minimum</t>
  </si>
  <si>
    <t>3.30%</t>
  </si>
  <si>
    <t>Business Tax And Surcharges Rate Maximum</t>
  </si>
  <si>
    <t>5.60%</t>
  </si>
  <si>
    <t>Advertising Expense</t>
  </si>
  <si>
    <t>Government Subsidies Received</t>
  </si>
  <si>
    <t>Government Subsidies</t>
  </si>
  <si>
    <t>Foreign Currency Transaction Gain (Loss), Realized</t>
  </si>
  <si>
    <t>Aggregate amounts of Cash and cash equivalents, term deposits and restricted cash denominated in RMB</t>
  </si>
  <si>
    <t>Small Scale VAT Payers [Member]</t>
  </si>
  <si>
    <t>Value Added Tax Rate</t>
  </si>
  <si>
    <t>3.00%</t>
  </si>
  <si>
    <t>General VAT Payers [Member]</t>
  </si>
  <si>
    <t>17.00%</t>
  </si>
  <si>
    <t>Beijing Xintang Sichuang Education Technology Co Ltd [Member]</t>
  </si>
  <si>
    <t>6.00%</t>
  </si>
  <si>
    <t>TAL Education Technology Beijing Co Ltd [Member]</t>
  </si>
  <si>
    <t>Beijing Yidu Huida Education Technology Co Ltd [Member]</t>
  </si>
  <si>
    <t>Zhixuesi Education Consulting Beijing Co Ltd [Member]</t>
  </si>
  <si>
    <t>Xinxin Xiangrong, Tianjin Dongxuetang, and Changsha Education [Member]</t>
  </si>
  <si>
    <t>Educational Programs And Services [Member]</t>
  </si>
  <si>
    <t>Mobby Courses [Member]</t>
  </si>
  <si>
    <t>Refund Of Course Fees Percentage</t>
  </si>
  <si>
    <t>60.00%</t>
  </si>
  <si>
    <t>Online Education Services [Member]</t>
  </si>
  <si>
    <t>Sales Of Education Materials Online Advertising Services And Others [Member]</t>
  </si>
  <si>
    <t>Xueersi Peiyou Small Class Courses [Member]</t>
  </si>
  <si>
    <t>Number Of Classes Per Course Minimum Quantity Required</t>
  </si>
  <si>
    <t>Software Products [Member]</t>
  </si>
  <si>
    <t>Value Added Tax Refund Rate</t>
  </si>
  <si>
    <t>14.00%</t>
  </si>
  <si>
    <t>Minimum [Member]</t>
  </si>
  <si>
    <t>Investment Maturity Period</t>
  </si>
  <si>
    <t>3 months</t>
  </si>
  <si>
    <t>Equity Method Investment, Ownership Percentage</t>
  </si>
  <si>
    <t>20.00%</t>
  </si>
  <si>
    <t>Maximum [Member]</t>
  </si>
  <si>
    <t>1 year</t>
  </si>
  <si>
    <t>Number Of Votes Per Common Share Held</t>
  </si>
  <si>
    <t>Beijing Xueersi Education Technology Co Ltd [Member]</t>
  </si>
  <si>
    <t>Tianjin Xueersi Education Information Consulting Co Ltd [Member]</t>
  </si>
  <si>
    <t>Qingdao Xueersi Education Information Consulting Co Ltd [Member]</t>
  </si>
  <si>
    <t>BUSINESS ACQUISITION (Details) - USD ($)</t>
  </si>
  <si>
    <t>Feb. 01, 2016</t>
  </si>
  <si>
    <t>Jan. 22, 2016</t>
  </si>
  <si>
    <t>Intangible assets</t>
  </si>
  <si>
    <t>Business Acquisition [Line Items]</t>
  </si>
  <si>
    <t>Other current assets</t>
  </si>
  <si>
    <t>Other current liabilities</t>
  </si>
  <si>
    <t>Total purchase consideration</t>
  </si>
  <si>
    <t>Yinghe Youshi [Member]</t>
  </si>
  <si>
    <t>Deferred tax liabilities</t>
  </si>
  <si>
    <t>Trade name [Member] | Firstleap [Member]</t>
  </si>
  <si>
    <t>Business Combination, Recognized Identifiable Assets Acquired and Liabilities Assumed, Finite-Lived Intangibles</t>
  </si>
  <si>
    <t>Acquired Finite-lived Intangible Assets, Weighted Average Useful Life</t>
  </si>
  <si>
    <t>Trade name [Member] | Yinghe Youshi [Member]</t>
  </si>
  <si>
    <t>Student Base [Member] | Firstleap [Member]</t>
  </si>
  <si>
    <t>Technology-Based Intangible Assets [Member] | Yinghe Youshi [Member]</t>
  </si>
  <si>
    <t>BUSINESS ACQUISITION (Details 1) - USD ($)</t>
  </si>
  <si>
    <t>Fair value of the 38.37% equity interest:</t>
  </si>
  <si>
    <t>Gain on remeasurement of fair value of noncontrolling equity investment</t>
  </si>
  <si>
    <t>Yinghe youshi [Member]</t>
  </si>
  <si>
    <t>Cash consideration</t>
  </si>
  <si>
    <t>Carrying amount</t>
  </si>
  <si>
    <t>BUSINESS ACQUISITION (Details 2) - USD ($)</t>
  </si>
  <si>
    <t>Dec. 26, 2014</t>
  </si>
  <si>
    <t>Muchong.com [Member]</t>
  </si>
  <si>
    <t>Business Combination, Recognized Identifiable Assets Acquired, Goodwill, and Liabilities Assumed, Net, Total</t>
  </si>
  <si>
    <t>Trade name [Member] | Muchong.com [Member]</t>
  </si>
  <si>
    <t>User Base [Member] | Muchong.com [Member]</t>
  </si>
  <si>
    <t>BUSINESS ACQUISITION (Details 3) - USD ($)</t>
  </si>
  <si>
    <t>Firstleap and Yinghe Youshi [Member]</t>
  </si>
  <si>
    <t>Pro forma net revenues</t>
  </si>
  <si>
    <t>Pro forma net income</t>
  </si>
  <si>
    <t>Pro forma net income per share - basic</t>
  </si>
  <si>
    <t>Pro forma net income per share - diluted</t>
  </si>
  <si>
    <t>Muchong.com, Jingshi Shifan and Gaokaopai [Member]</t>
  </si>
  <si>
    <t>BUSINESS ACQUISITION (Details Textual) - USD ($)</t>
  </si>
  <si>
    <t>Mar. 31, 2016</t>
  </si>
  <si>
    <t>Jan. 31, 2015</t>
  </si>
  <si>
    <t>Dec. 31, 2014</t>
  </si>
  <si>
    <t>Business Combination, Consideration Transferred</t>
  </si>
  <si>
    <t>Contingent consideration</t>
  </si>
  <si>
    <t>Payments to Acquire Businesses, Gross</t>
  </si>
  <si>
    <t>Equity interest acquired (as a percent)</t>
  </si>
  <si>
    <t>Jingshi Shifan [Member]</t>
  </si>
  <si>
    <t>65.00%</t>
  </si>
  <si>
    <t>Gaokaopai [Member]</t>
  </si>
  <si>
    <t>Contingent consideration, shares issued</t>
  </si>
  <si>
    <t>Yinghe Youshi [Member] | First Step Acquisition [Member]</t>
  </si>
  <si>
    <t>Purchase price allocation</t>
  </si>
  <si>
    <t>Business Combination, Step Acquisition, Equity Interest in Acquiree, Including Subsequent Acquisition, Percentage</t>
  </si>
  <si>
    <t>70.51%</t>
  </si>
  <si>
    <t>38.37%</t>
  </si>
  <si>
    <t>Yinghe Youshi [Member] | Second Step Acquisition [Member]</t>
  </si>
  <si>
    <t>Business Combination, Consideration Transferred, Equity Interests Issued and Issuable</t>
  </si>
  <si>
    <t>Firstleap [Member] | Subsequent Event [Member]</t>
  </si>
  <si>
    <t>SHORT-TERM INVESTMENTS (Details) - USD ($)</t>
  </si>
  <si>
    <t>Statement [Line Items]</t>
  </si>
  <si>
    <t>Held-to-maturity Securities [Member]</t>
  </si>
  <si>
    <t>PREPAID EXPENSES AND OTHER CURRENT ASSETS (Details) - USD ($)</t>
  </si>
  <si>
    <t>PREPAID EXPENSES AND OTHER CURRENT ASSETS [Line Items]</t>
  </si>
  <si>
    <t>Prepaid rental</t>
  </si>
  <si>
    <t>Prepayments to suppliers</t>
  </si>
  <si>
    <t>Interest receivable</t>
  </si>
  <si>
    <t>Loan receivables</t>
  </si>
  <si>
    <t>Staff advances</t>
  </si>
  <si>
    <t>[3]</t>
  </si>
  <si>
    <t>[4]</t>
  </si>
  <si>
    <t>Deposit with third parties</t>
  </si>
  <si>
    <t>ADR receivable</t>
  </si>
  <si>
    <t>Study cards receivable</t>
  </si>
  <si>
    <t>Receivable from rendered online advertising services</t>
  </si>
  <si>
    <t>VAT refund receivable</t>
  </si>
  <si>
    <t>Others</t>
  </si>
  <si>
    <t>Prepayments to suppliers were primarily for advertising fees and server hosting fees.</t>
  </si>
  <si>
    <t>Loan receivables were primarily made up of bridge loans to third-parties with maturity terms less than one year. According to the loan agreements, upon maturity, these loans will be settled through repayment or conversion to equity interests of the borrowers at the Group's discretion.</t>
  </si>
  <si>
    <t>Staff advances were provided to employees primarily for traveling, office expenses and related use which are subsequently expensed as incurred.</t>
  </si>
  <si>
    <t>The Group offers housing benefit plan to employees who have been employed by the Group for three years or more and met certain performance criteria. Under this benefit plan, the eligible employees receive interest-free loans for purposes of home purchases. Each loan has a term of four years and must be repaid by equal annual installments.</t>
  </si>
  <si>
    <t>PROPERTY AND EQUIPMENT, NET (Details) - USD ($)</t>
  </si>
  <si>
    <t>Total cost of property and equipment</t>
  </si>
  <si>
    <t>Less: accumulated depreciation</t>
  </si>
  <si>
    <t>Property, Plant and Equipment, Net, Total</t>
  </si>
  <si>
    <t>Building</t>
  </si>
  <si>
    <t>Leasehold improvement</t>
  </si>
  <si>
    <t>Computer, network equipment and software</t>
  </si>
  <si>
    <t>Vehicles</t>
  </si>
  <si>
    <t>Office equipment and furniture</t>
  </si>
  <si>
    <t>PROPERTY AND EQUIPMENT, NET (Details Textual) - USD ($)</t>
  </si>
  <si>
    <t>Depreciation, Total</t>
  </si>
  <si>
    <t>INTANGIBLE ASSETS, NET (Details) - USD ($)</t>
  </si>
  <si>
    <t>Total cost of intangible assets</t>
  </si>
  <si>
    <t>Less: accumulated amortization</t>
  </si>
  <si>
    <t>Add: foreign exchange difference</t>
  </si>
  <si>
    <t>Domain names</t>
  </si>
  <si>
    <t>Trade name</t>
  </si>
  <si>
    <t>Copy rights</t>
  </si>
  <si>
    <t>Student Base</t>
  </si>
  <si>
    <t>Technology</t>
  </si>
  <si>
    <t>Partnership agreement</t>
  </si>
  <si>
    <t>Non-compete agreements</t>
  </si>
  <si>
    <t>Education licenses</t>
  </si>
  <si>
    <t>Customer relationship</t>
  </si>
  <si>
    <t>Concession</t>
  </si>
  <si>
    <t>User base</t>
  </si>
  <si>
    <t>INTANGIBLE ASSETS, NET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Details) - USD ($)</t>
  </si>
  <si>
    <t>Gross amount:</t>
  </si>
  <si>
    <t>Beginning balance</t>
  </si>
  <si>
    <t>Addition (Note 3)</t>
  </si>
  <si>
    <t>Exchange difference</t>
  </si>
  <si>
    <t>Ending balance</t>
  </si>
  <si>
    <t>Accumulated impairment loss:</t>
  </si>
  <si>
    <t>Charge for the year</t>
  </si>
  <si>
    <t>Goodwill, net</t>
  </si>
  <si>
    <t>LONG-TERM PREPAYMENTS AND OTHER NON-CURRENT ASSETS (Details) - USD ($)</t>
  </si>
  <si>
    <t>Long Term Prepayments Disclosures [Line Items]</t>
  </si>
  <si>
    <t>Long-term prepayments</t>
  </si>
  <si>
    <t>Prepaid Expense and Other Assets, Noncurrent</t>
  </si>
  <si>
    <t>As of February 28, 2015 and February 29, 2016, the Group made prepayments to acquire minority equity interests in several third-party companies. The Group recognized $nil, $nil and $317,523 impairment loss during the fiscal years ended February 28, 2014, 2015 and February 29, 2016, respectively.</t>
  </si>
  <si>
    <t>Please see Note 5(4) for details.</t>
  </si>
  <si>
    <t>LONG-TERM PREPAYMENTS AND OTHER NON-CURRENT ASSETS (Details) (Parenthetical) - USD ($)</t>
  </si>
  <si>
    <t>Asset Impairment Charges, Total</t>
  </si>
  <si>
    <t>LONG-TERM INVESTMENTS (Details) - USD ($)</t>
  </si>
  <si>
    <t>Dec. 31, 2015</t>
  </si>
  <si>
    <t>Oct. 31, 2014</t>
  </si>
  <si>
    <t>Schedule of Investments [Line Items]</t>
  </si>
  <si>
    <t>Fair value option investments</t>
  </si>
  <si>
    <t>Available-for-sale Securities</t>
  </si>
  <si>
    <t>Phoenix E-Learning Corporation [Member]</t>
  </si>
  <si>
    <t>Equity method investments</t>
  </si>
  <si>
    <t>Minerva Project Inc [Member]</t>
  </si>
  <si>
    <t>Cost method investments</t>
  </si>
  <si>
    <t>Other Cost Method Investments [Member]</t>
  </si>
  <si>
    <t>Online Community Service Company [Member]</t>
  </si>
  <si>
    <t>Other Equity Method Investments [Member]</t>
  </si>
  <si>
    <t>[5]</t>
  </si>
  <si>
    <t>Please refer to Note 13(a) fair value option investments and available-for-sale investments for details.</t>
  </si>
  <si>
    <t>In December 2015, the Group invested $30,000,000 to acquire 32% equity interest of Phoenix E-Learning Corporation, which operates zxxk.com, an online educational platform serving the public school system in China. The Group has the ability to exercise significant influence but does not have control over the investee and used the equity method to account for the investment. The Group accounts for its investment in Phoenix E-Learning Corporation on a one quarter lag basis as the financial statements of this investee cannot be made available within a reasonable time period.</t>
  </si>
  <si>
    <t>In October 2014, the Group acquired certain equity interest in Minerva Project, Inc., a Delaware corporation that is committed to providing an exceptional and accessible liberal arts and sciences education for future leaders and innovators across all disciplines. The total consideration was $18,000,003. The Group applied cost method to account for the investment due to lack of ability to exercise significant influence and reviewed the investment for impairment whenever an event or circumstance indicates that an other-than-temporary impairment has occurred. As of February 29, 2016, no impairment loss was recorded in regard to the investment.</t>
  </si>
  <si>
    <t>In July 2014, the Group acquired 20% of equity interest of an online community service company through investment in its common shares and accounted for the investment using equity method. The Group recognized an impairment loss of $5,622,221 for the year ended February 29, 2016 after picking up losses from this investment.</t>
  </si>
  <si>
    <t>During the years ended February 28, 2015 and February 29, 2016, the Group acquired minority equity interest in several third-party private companies through investments in their common shares or in-substance common shares. Majority of the long-term investments are engaged in online education services. The Group accounts for these investments under the equity method because the Group has the ability to exercise significant influence but does not have control over the investees.</t>
  </si>
  <si>
    <t>LONG-TERM INVESTMENTS (Details) (Parenthetical) - USD ($)</t>
  </si>
  <si>
    <t>Jul. 31, 2014</t>
  </si>
  <si>
    <t>Other than Temporary Impairment Losses, Investments, Total</t>
  </si>
  <si>
    <t>32.00%</t>
  </si>
  <si>
    <t>Equity Method Investments</t>
  </si>
  <si>
    <t>Cost Method Investments</t>
  </si>
  <si>
    <t>An Online Community Service Company [Member]</t>
  </si>
  <si>
    <t>ACCRUED EXPENSES AND OTHER CURRENT LIABILITIES (Details) - USD ($)</t>
  </si>
  <si>
    <t>Accrued Expenses And Other Current Liabilities [Line Items]</t>
  </si>
  <si>
    <t>Accrued employee payroll and welfare benefits</t>
  </si>
  <si>
    <t>Other taxes payable</t>
  </si>
  <si>
    <t>Accrued employee annual bonus</t>
  </si>
  <si>
    <t>Interest payable</t>
  </si>
  <si>
    <t>Accrued teaching material costs</t>
  </si>
  <si>
    <t>Payable to employees</t>
  </si>
  <si>
    <t>Examination enrollment fees collected on behalf of contests organizers</t>
  </si>
  <si>
    <t>Professional service fee payable</t>
  </si>
  <si>
    <t>BOND PAYABLE (Details Textual)</t>
  </si>
  <si>
    <t>May. 21, 2014USD ($)$ / sharesshares</t>
  </si>
  <si>
    <t>Feb. 29, 2016USD ($)</t>
  </si>
  <si>
    <t>Feb. 28, 2015USD ($)</t>
  </si>
  <si>
    <t>Feb. 28, 2014USD ($)</t>
  </si>
  <si>
    <t>Debt Instrument [Line Items]</t>
  </si>
  <si>
    <t>Debt Issuance Cost</t>
  </si>
  <si>
    <t>Payments for Derivative Instrument, Financing Activities</t>
  </si>
  <si>
    <t>Interest Expense, Total</t>
  </si>
  <si>
    <t>Bond [Member] | Fair Value, Inputs, Level 1 [Member]</t>
  </si>
  <si>
    <t>Debt Instrument, Fair Value Disclosure</t>
  </si>
  <si>
    <t>Call Option [Member] | Long [Member]</t>
  </si>
  <si>
    <t>Number Of Initial Purchasers</t>
  </si>
  <si>
    <t>Option Indexed to Issuer's Equity, Indexed Shares | shares</t>
  </si>
  <si>
    <t>American Depository Shares [Member] | Call Option [Member] | Long [Member]</t>
  </si>
  <si>
    <t>Initial Cap Price | $ / shares</t>
  </si>
  <si>
    <t>Notes [Member]</t>
  </si>
  <si>
    <t>Debt Instrument, Face Amount</t>
  </si>
  <si>
    <t>Debt Instrument, Interest Rate, Stated Percentage</t>
  </si>
  <si>
    <t>2.50%</t>
  </si>
  <si>
    <t>Proceeds from Issuance of Long-term Debt, Total</t>
  </si>
  <si>
    <t>Debt Instrument Repurchase Price As Percentage To The Principal Amount</t>
  </si>
  <si>
    <t>Notes [Member] | American Depository Shares [Member]</t>
  </si>
  <si>
    <t>Debt Instrument Principal Amount Denomination For Conversion Into Stock</t>
  </si>
  <si>
    <t>Debt Instrument, Convertible, Conversion Ratio</t>
  </si>
  <si>
    <t>Initial Conversion Price | $ / shares</t>
  </si>
  <si>
    <t>FAIR VALUE (Details) - USD ($)</t>
  </si>
  <si>
    <t>Fair Value, Balance Sheet Grouping, Financial Statement Captions [Line Items]</t>
  </si>
  <si>
    <t>Third Party Technology Company [Member]</t>
  </si>
  <si>
    <t>A third-party online company [Member]</t>
  </si>
  <si>
    <t>In August 2014, the Group acquired 4.76% equity interest in a third-party technology company with a total cash consideration of $5,000,000. The equity interest was acquired through the Group's purchase of its redeemable preferred shares. The fair value change of the investment was $1,089,000 and $1,265,852 in the fiscal year 2015 and 2016, respectively.</t>
  </si>
  <si>
    <t>In February 2013, the Group acquired 16.85% equity interest in a third-party online education company with a total cash consideration of $3,080,000. The equity interest was acquired through the Group's purchase of its redeemable preferred shares. The fair value change of the investment was $113,000 and $nil in the fiscal year 2015 and 2016, respectively.</t>
  </si>
  <si>
    <t>FAIR VALUE (Details 1) - USD ($)</t>
  </si>
  <si>
    <t>Balance at the beginning of the period</t>
  </si>
  <si>
    <t>Purchase</t>
  </si>
  <si>
    <t>Changes in fair value</t>
  </si>
  <si>
    <t>Disposal</t>
  </si>
  <si>
    <t>Foreign exchange difference</t>
  </si>
  <si>
    <t>Balance at the end of the period</t>
  </si>
  <si>
    <t>FAIR VALUE (Details 2) - USD ($)</t>
  </si>
  <si>
    <t>Jan. 31, 2014</t>
  </si>
  <si>
    <t>Available-for-sales securities investments</t>
  </si>
  <si>
    <t>Baby Tree Inc [Member]</t>
  </si>
  <si>
    <t>Guokr Corporation Limited [Member]</t>
  </si>
  <si>
    <t>Changing Education Inc. [Member]</t>
  </si>
  <si>
    <t>Shunshun Bida [Member]</t>
  </si>
  <si>
    <t>Other Third-Party Companies [Member]</t>
  </si>
  <si>
    <t>[6]</t>
  </si>
  <si>
    <t>In January 2014, the Group acquired certain equity interest in BabyTree Inc. by purchasing its Series E redeemable preferred shares with a total cash consideration of $23,475,000. BabyTree Inc. was incorporated in the Cayman Islands and is an online parenting community and an online retailer of products for children, baby and maternity wear in China. The fair value change of the investment was an increase of $834,000 and $1,108,000 in the fiscal year 2015 and 2016, respectively.</t>
  </si>
  <si>
    <t>In October 2014, the Group acquired certain equity interest in Guokr Corporation Limited by purchasing its Series C redeemable preferred shares with a total cash consideration of $15,000,000. Guokr Corporation Limited was incorporated in the Cayman Islands and is an open, diverse interest community of science and technology that provides interesting science and technology content. The fair value change of the investment was an increase of $471,000 and $274,000 in the fiscal year 2015 and 2016, respectively.</t>
  </si>
  <si>
    <t>In January 2015, the Group acquired certain equity interest in Yinghe Youshi, who primarily provides online preparation services of English tests for study abroad purposes. In February 2016, the Group obtained control of the acquiree and applied acquisition method of accounting on the date control was obtained. Please refer to Note 3 business acquisition for details.</t>
  </si>
  <si>
    <t>In April and August 2015, the Group aggregately acquired 30% equity interest in Changing Education Inc., which operates a customer-to-customer mobile tutoring platform in China. The equity interest was acquired through the Group's purchase of its Series B+ and Series C redeemable preferred shares. There was an increase of $5,220,210 change in fair value of the investment in fiscal year 2016. Please refer to Note 14 for details.</t>
  </si>
  <si>
    <t>In December 2015, the Group acquired 30% equity interest in Shunshun Bida who primarily engages in providing professional counseling services to students who desire to study abroad through its online-to-offline platform. The equity interest was acquired through the Group's purchase of its redeemable preferred shares. The Group recorded a gain of $1,907,669 from transfer of a nonfinancial asset as part of consideration for this investment. There was no change in fair value of the investment in fiscal year 2016.</t>
  </si>
  <si>
    <t>In the fiscal year ended February 29, 2016, the Group also acquired minority equity interest in several other third-party private companies, the majority of which are engaged in online platform or online education services. The Group holds 2.8% to 30% equity interests of these companies through purchasing their redeemable preferred shares. The Group accounted for the investments as available-for-sale investments. There was an increase of $43,600 and $3,974,626 change in fair value of these investments in fiscal year 2015 and 2016, respectively. The Group recorded $nil, $nil and $1,564,200 impairment loss during the fiscal years ended February 28, 2014, 2015 and February 29, 2016, respectively.</t>
  </si>
  <si>
    <t>FAIR VALUE (Details 3) - USD ($)</t>
  </si>
  <si>
    <t>Transfer out upon gaining control of Yinghe Youshi</t>
  </si>
  <si>
    <t>Impairment loss</t>
  </si>
  <si>
    <t>FAIR VALUE (Details 4) - USD ($)</t>
  </si>
  <si>
    <t>Long-term investments [Line Items]</t>
  </si>
  <si>
    <t>Available-for-sale investmen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Details Textual) - USD ($)</t>
  </si>
  <si>
    <t>Aug. 31, 2014</t>
  </si>
  <si>
    <t>Payments to Acquire Long-term Investments</t>
  </si>
  <si>
    <t>Fair Value Of Investment</t>
  </si>
  <si>
    <t>Other than Temporary Impairment Losses, Investments, Available-for-sale Securities, Total</t>
  </si>
  <si>
    <t>Available-for-sale Securities, Noncurrent, Total</t>
  </si>
  <si>
    <t>Available For Sale Securities Changes In Fair Value Of Investments</t>
  </si>
  <si>
    <t>Long Term Investments Ownership Interest Acquired</t>
  </si>
  <si>
    <t>4.76%</t>
  </si>
  <si>
    <t>Third Party Private Companies [Member] | Maximum [Member]</t>
  </si>
  <si>
    <t>30.00%</t>
  </si>
  <si>
    <t>Third Party Private Companies [Member] | Minimum [Member]</t>
  </si>
  <si>
    <t>2.80%</t>
  </si>
  <si>
    <t>A third-party online platform [Member]</t>
  </si>
  <si>
    <t>16.85%</t>
  </si>
  <si>
    <t>Available For Sale Method Investment Ownership Percentage</t>
  </si>
  <si>
    <t>Gain From Transfer Of Nonfinancial Asset</t>
  </si>
  <si>
    <t>GAIN FROM DISPOSAL OF COMPONENTS (Details Textual) - USD ($)</t>
  </si>
  <si>
    <t>Apr. 30, 2015</t>
  </si>
  <si>
    <t>Gain From Disposal of Components [Line Items]</t>
  </si>
  <si>
    <t>Gain (Loss) on Disposition of Business</t>
  </si>
  <si>
    <t>Guangzhou After School One-On-One Tutoring Business Component [Member]</t>
  </si>
  <si>
    <t>Other Business Component [Member]</t>
  </si>
  <si>
    <t>Changing Education Inc [Member]</t>
  </si>
  <si>
    <t>Changing Education Inc [Member] | Series B Redeemable Preferred Stock [Member]</t>
  </si>
  <si>
    <t>Changing Education Inc [Member] | Series C Redeemable Preferred Stock [Member]</t>
  </si>
  <si>
    <t>Share Price</t>
  </si>
  <si>
    <t>Payments to Acquire Available-for-sale Securities, Equity</t>
  </si>
  <si>
    <t>INCOME TAXES (Details) - USD ($)</t>
  </si>
  <si>
    <t>Deferred</t>
  </si>
  <si>
    <t>PRC</t>
  </si>
  <si>
    <t>Current</t>
  </si>
  <si>
    <t>PRC income tax expenses</t>
  </si>
  <si>
    <t>INCOME TAXES (Details 1) - USD ($)</t>
  </si>
  <si>
    <t>Current deferred tax assets:</t>
  </si>
  <si>
    <t>Accrued payroll</t>
  </si>
  <si>
    <t>Less: valuation allowance</t>
  </si>
  <si>
    <t>Current deferred tax assets, net</t>
  </si>
  <si>
    <t>Non-current deferred tax assets:</t>
  </si>
  <si>
    <t>Property and equipment</t>
  </si>
  <si>
    <t>Tax losses carry-forward deferred tax assets</t>
  </si>
  <si>
    <t>Non-current deferred tax assets, net</t>
  </si>
  <si>
    <t>Current deferred tax liabilities:</t>
  </si>
  <si>
    <t>Accrued ADR income</t>
  </si>
  <si>
    <t>Other</t>
  </si>
  <si>
    <t>Current deferred tax liabilities</t>
  </si>
  <si>
    <t>Non-current deferred tax liabilities:</t>
  </si>
  <si>
    <t>Non-current deferred tax liabilities</t>
  </si>
  <si>
    <t>INCOME TAXES (Details 2) - USD ($)</t>
  </si>
  <si>
    <t>Reconciliation of the PRC statutory tax rate to the effective tax rate</t>
  </si>
  <si>
    <t>Net income before provision for income tax</t>
  </si>
  <si>
    <t>PRC statutory income tax rate</t>
  </si>
  <si>
    <t>25.00%</t>
  </si>
  <si>
    <t>Income tax at statutory income tax rate</t>
  </si>
  <si>
    <t>Effect of non-deductible expenses</t>
  </si>
  <si>
    <t>Effect of income tax exemptions and preferential tax rates</t>
  </si>
  <si>
    <t>Effect of income tax rate difference in other jurisdictions</t>
  </si>
  <si>
    <t>Change in valuation allowance</t>
  </si>
  <si>
    <t>Provision for income tax</t>
  </si>
  <si>
    <t>INCOME TAXES (Details 3) - USD ($)</t>
  </si>
  <si>
    <t>Increase in income tax expense and earnings per share amounts, If Xueersi Education, Yidu Huida, TAL Beijing and Beijing Xintang Sichuang were not in a tax holiday period</t>
  </si>
  <si>
    <t>Increase in income tax expenses</t>
  </si>
  <si>
    <t>Net income per common share - basic (in dollars per share)</t>
  </si>
  <si>
    <t>Net income per common share - diluted (in dollars per share)</t>
  </si>
  <si>
    <t>INCOME TAXES (Details Textual)</t>
  </si>
  <si>
    <t>24 Months Ended</t>
  </si>
  <si>
    <t>36 Months Ended</t>
  </si>
  <si>
    <t>60 Months Ended</t>
  </si>
  <si>
    <t>Dec. 31, 2016</t>
  </si>
  <si>
    <t>Feb. 29, 2016CNY (¥)</t>
  </si>
  <si>
    <t>Dec. 31, 2012</t>
  </si>
  <si>
    <t>Dec. 31, 2010</t>
  </si>
  <si>
    <t>Dec. 31, 2017</t>
  </si>
  <si>
    <t>Dec. 31, 2013</t>
  </si>
  <si>
    <t>Income Tax Disclosure [Line Items]</t>
  </si>
  <si>
    <t>Operating Loss Carryforwards</t>
  </si>
  <si>
    <t>Deferred Tax Assets, Valuation Allowance</t>
  </si>
  <si>
    <t>Effective Income Tax Rate Reconciliation, at Federal Statutory Income Tax Rate, Percent</t>
  </si>
  <si>
    <t>Withholding Tax Rate On Dividend Distributed By Foreign Investment Entities</t>
  </si>
  <si>
    <t>10.00%</t>
  </si>
  <si>
    <t>Undistributed Earnings Of Subsidiaries Variable Interest Entities And Subsidiaries Of Variable Interest Entities</t>
  </si>
  <si>
    <t>Income Tax Statute Of Limitations Special Circumstance Minimum Underpayment Of Tax Liability | ¥</t>
  </si>
  <si>
    <t>CHINA</t>
  </si>
  <si>
    <t>Beijing Xueersi Education Technology Co Ltd [Member] | High And New Technology Enterprises [Member]</t>
  </si>
  <si>
    <t>Income Tax Preferential Tax Rate</t>
  </si>
  <si>
    <t>15.00%</t>
  </si>
  <si>
    <t>Beijing Xueersi Education Technology Co Ltd [Member] | High And New Technology Enterprises [Member] | CHINA</t>
  </si>
  <si>
    <t>TAL Beijing [Member] | High And New Technology Enterprises [Member] | CHINA</t>
  </si>
  <si>
    <t>TAL Beijing [Member] | Newly Established Software Enterprises [Member]</t>
  </si>
  <si>
    <t>Income Tax Exemption Period</t>
  </si>
  <si>
    <t>TAL Beijing [Member] | Newly Established Software Enterprises [Member] | CHINA</t>
  </si>
  <si>
    <t>12.50%</t>
  </si>
  <si>
    <t>Beijing Yidu Huida Education Technology Co Ltd [Member] | Newly Established Software Enterprises [Member] | CHINA</t>
  </si>
  <si>
    <t>Beijing Xintang Sichuang Education Technology Co Ltd [Member] | Newly Established Software Enterprises [Member]</t>
  </si>
  <si>
    <t>Beijing Xintang Sichuang Education Technology Co Ltd [Member] | Newly Established Software Enterprises [Member] | CHINA</t>
  </si>
  <si>
    <t>Yidu Huida [Member] | Scenario, Forecast [Member]</t>
  </si>
  <si>
    <t>Yidu Huida [Member] | High And New Technology Enterprises [Member] | CHINA | Scenario, Forecast [Member]</t>
  </si>
  <si>
    <t>Yidu Huida [Member] | Newly Established Software Enterprises [Member]</t>
  </si>
  <si>
    <t>HONG KONG | TAL Holding Limited Hong Kong Co Ltd, Yidu Hong Kong and Firstleap Hong Kong [Member]</t>
  </si>
  <si>
    <t>Income Taxes Foreign Statutory Corporate Tax Rate</t>
  </si>
  <si>
    <t>16.50%</t>
  </si>
  <si>
    <t>COMMON SHARES (Details Textual) - shares</t>
  </si>
  <si>
    <t>Common Stock [Member]</t>
  </si>
  <si>
    <t>Share-based Compensation Arrangement by Share-based Payment Award, Options, Exercises in Period</t>
  </si>
  <si>
    <t>Firstleap Education [Member] | Common Stock [Member]</t>
  </si>
  <si>
    <t>Conversion of Stock, Shares Issued</t>
  </si>
  <si>
    <t>Non-vested shares</t>
  </si>
  <si>
    <t>Non-vested shares vested and converted</t>
  </si>
  <si>
    <t>Class A Common shares</t>
  </si>
  <si>
    <t>Shares issued related to vesting and conversion of non-vested shares</t>
  </si>
  <si>
    <t>Common shares issued due to conversion of convertible shares</t>
  </si>
  <si>
    <t>Common Stock, Voting Rights</t>
  </si>
  <si>
    <t>Class A Common shares | Firstleap Education [Member]</t>
  </si>
  <si>
    <t>Stock Issued During Period, Shares, New Issues</t>
  </si>
  <si>
    <t>Class B Common shares</t>
  </si>
  <si>
    <t>Number of convertible shares converted</t>
  </si>
  <si>
    <t>Conversion of Stock, Shares Converted</t>
  </si>
  <si>
    <t>American Depository Shares [Member]</t>
  </si>
  <si>
    <t>American Depository Shares [Member] | Firstleap Education [Member]</t>
  </si>
  <si>
    <t>American Depository Shares [Member] | Employee Stock Option [Member]</t>
  </si>
  <si>
    <t>NET INCOME PER SHARE (Details) - USD ($)</t>
  </si>
  <si>
    <t>Numerator:</t>
  </si>
  <si>
    <t>Eliminate the dilutive effect of interest expense of the bond payable</t>
  </si>
  <si>
    <t>Numerator for diluted net income per share</t>
  </si>
  <si>
    <t>Denominator:</t>
  </si>
  <si>
    <t>Weighted average shares outstanding - Basic</t>
  </si>
  <si>
    <t>Denominator for diluted net income per share</t>
  </si>
  <si>
    <t>Effect of dilutive securities:</t>
  </si>
  <si>
    <t>Dilutive effect of non-vested shares and options</t>
  </si>
  <si>
    <t>Dilutive effect of the bond payable</t>
  </si>
  <si>
    <t>Net income per common share attributable to TAL Education Group shareholders-basic</t>
  </si>
  <si>
    <t>Net income per common share attributable to TAL Education Group shareholders-diluted</t>
  </si>
  <si>
    <t>As disclosed in Note 12, the Company issued the Bond on May 21, 2014. For the year ended February 28, 2015, 13,616,291 common shares resulting from the assumed conversion of bond payable were excluded from the calculation of diluted net income per share as their effect was anti-dilutive.</t>
  </si>
  <si>
    <t>For the years ended February 28, 2014, 2015 and February 29, 2016, 918,100, 1,976,750 and 1,421,576, non-vested shares and share options were excluded from the calculation, respectively, as their effect was anti-dilutive.</t>
  </si>
  <si>
    <t>NET INCOME PER SHARE (Details Textual) - shares</t>
  </si>
  <si>
    <t>Antidilutive Securities Excluded from Computation of Earnings Per Share, Amount</t>
  </si>
  <si>
    <t>Bond [Member]</t>
  </si>
  <si>
    <t>RELATED PARTY TRANSACTIONS (Details) - USD ($)</t>
  </si>
  <si>
    <t>Amounts due to related parties-current</t>
  </si>
  <si>
    <t>RELATED PARTY TRANSACTIONS (Details 1) - USD ($)</t>
  </si>
  <si>
    <t>Services fees</t>
  </si>
  <si>
    <t>The amounts of services fees mainly represent amount in connection with services provided by certain investees.</t>
  </si>
  <si>
    <t>COMMITMENTS AND CONTINGENCIES (Details)</t>
  </si>
  <si>
    <t>Thereafter</t>
  </si>
  <si>
    <t>COMMITMENTS AND CONTINGENCIES (Details Textual) - USD ($)</t>
  </si>
  <si>
    <t>Lessee Leasing Arrangements Operating Leases Term of Contract Maximum</t>
  </si>
  <si>
    <t>15 years</t>
  </si>
  <si>
    <t>Operating Leases, Rent Expense</t>
  </si>
  <si>
    <t>Commitments and Contingencies</t>
  </si>
  <si>
    <t>Investment Commitment [Member]</t>
  </si>
  <si>
    <t>Capital Commotment [Member]</t>
  </si>
  <si>
    <t>SEGMENT INFORMATION (Details Textual)</t>
  </si>
  <si>
    <t>Feb. 29, 2016Number</t>
  </si>
  <si>
    <t>Number of Reportable Segments</t>
  </si>
  <si>
    <t>MAINLAND CHINA CONTRIBUTION PLAN (Details Textual) - USD ($)</t>
  </si>
  <si>
    <t>Defined Contribution Plan, Cost Recognized</t>
  </si>
  <si>
    <t>STATUTORY RESERVES AND RESTRICTED NET ASSETS (Details Textual) - USD ($)</t>
  </si>
  <si>
    <t>Appropriation of after Tax Income to Statutory Surplus Reserve Per Annum</t>
  </si>
  <si>
    <t>Reserve Level Threshold for Mandatory Transfer Percentage</t>
  </si>
  <si>
    <t>Minimum Appropriation of after Tax Income to Development Fund Percentage for Private Schools Requiring Reasonable Return</t>
  </si>
  <si>
    <t>Minimum Appropriation of Annual Increase of Net Assets to Development Fund for Private Schools that do not Require Reasonable Return</t>
  </si>
  <si>
    <t>Appropriations to Statutory Surplus Reserve</t>
  </si>
  <si>
    <t>Appropriations to Development Fund</t>
  </si>
  <si>
    <t>Paid in capital of Company's PRC subsidiaries, VIEs and VIEs' subsidiaries</t>
  </si>
  <si>
    <t>Statutory Reserve Plus Development Fund of Company's PRC subsidiaries, VIEs and VIEs' subsidiaries</t>
  </si>
  <si>
    <t>Total of restricted net assets of Company's PRC subsidiaries, VIEs and VIEs' subsidiaries</t>
  </si>
  <si>
    <t>SHARE-BASED COMPENSATION (Details) - USD ($)</t>
  </si>
  <si>
    <t>Share-based Compensation Arrangement by Share-based Payment Award, Compensation Cost [Line Items]</t>
  </si>
  <si>
    <t>Total Share-based Compensation Expense</t>
  </si>
  <si>
    <t>Cost of revenues [Member]</t>
  </si>
  <si>
    <t>Selling and marketing [Member]</t>
  </si>
  <si>
    <t>General and administrative [Member]</t>
  </si>
  <si>
    <t>SHARE-BASED COMPENSATION (Details 1) - 2010 Share Incentive Plan - $ / shares</t>
  </si>
  <si>
    <t>Number of non-vested shares</t>
  </si>
  <si>
    <t>Outstanding at the beginning of the period (in shares)</t>
  </si>
  <si>
    <t>Granted (in shares)</t>
  </si>
  <si>
    <t>Forfeited (in shares)</t>
  </si>
  <si>
    <t>Vested (in shares)</t>
  </si>
  <si>
    <t>Outstanding at the end of the period (in shares)</t>
  </si>
  <si>
    <t>Weighted average grant date fair value</t>
  </si>
  <si>
    <t>Outstanding at the beginning of the period (in dollars per share)</t>
  </si>
  <si>
    <t>Granted (in dollars per share)</t>
  </si>
  <si>
    <t>Forfeited (in dollars per share)</t>
  </si>
  <si>
    <t>Vested (in dollars per share)</t>
  </si>
  <si>
    <t>Outstanding at the end of the period (in dollars per share)</t>
  </si>
  <si>
    <t>SHARE-BASED COMPENSATION (Details 2)</t>
  </si>
  <si>
    <t>Feb. 29, 2016$ / shares</t>
  </si>
  <si>
    <t>Share-based Compensation Arrangement by Share-based Payment Award, Fair Value Assumptions and Methodology [Abstract]</t>
  </si>
  <si>
    <t>Risk-free interest rate, Minimum</t>
  </si>
  <si>
    <t>1.64%</t>
  </si>
  <si>
    <t>Risk-free interest rate, Maximum</t>
  </si>
  <si>
    <t>1.97%</t>
  </si>
  <si>
    <t>Expected dividend yield</t>
  </si>
  <si>
    <t>0.00%</t>
  </si>
  <si>
    <t>Volatility, Minimum</t>
  </si>
  <si>
    <t>34.00%</t>
  </si>
  <si>
    <t>Volatility, Maximum</t>
  </si>
  <si>
    <t>34.70%</t>
  </si>
  <si>
    <t>Expected life (years)</t>
  </si>
  <si>
    <t>8 years 9 months</t>
  </si>
  <si>
    <t>Fair value of options at grant date per share</t>
  </si>
  <si>
    <t>6 years 3 months</t>
  </si>
  <si>
    <t>Risk-free interest rate for periods within the contractual life of the option is based upon the U.S. treasury yield curve in effect at the time of grant.</t>
  </si>
  <si>
    <t>The dividend yield was estimated by the Company based on its expected dividend policy over the expected term of the options.</t>
  </si>
  <si>
    <t>The volatility assumption was estimated based on historical volatility of the Company's share price applying the guidance provided by ASC 718.</t>
  </si>
  <si>
    <t>Assumption of the expected term were based on the vesting and contractual terms and employee demographics.</t>
  </si>
  <si>
    <t>SHARE-BASED COMPENSATION (Details 3) - USD ($)</t>
  </si>
  <si>
    <t>Jan. 26, 2016</t>
  </si>
  <si>
    <t>Oct. 26, 2015</t>
  </si>
  <si>
    <t>Jul. 26, 2015</t>
  </si>
  <si>
    <t>Apr. 26, 2015</t>
  </si>
  <si>
    <t>Share-based Compensation Arrangement by Share-based Payment Award [Line Items]</t>
  </si>
  <si>
    <t>Number of shares, Granted</t>
  </si>
  <si>
    <t>Weighted average exercise price, Granted</t>
  </si>
  <si>
    <t>Share Option [Member]</t>
  </si>
  <si>
    <t>Number of shares, Outstanding</t>
  </si>
  <si>
    <t>Number of shares, Exercised</t>
  </si>
  <si>
    <t>Number of shares, Forfeited</t>
  </si>
  <si>
    <t>Number of shares, Vested and expected to vest</t>
  </si>
  <si>
    <t>Number of shares, Exercisable</t>
  </si>
  <si>
    <t>Weighted average exercise price, Outstanding</t>
  </si>
  <si>
    <t>Weighted average exercise price, Exercised</t>
  </si>
  <si>
    <t>Weighted average exercise price, Forfeited</t>
  </si>
  <si>
    <t>Weighted average exercise price, Vested and expected to vest</t>
  </si>
  <si>
    <t>Weighted average exercise price, Exercisable</t>
  </si>
  <si>
    <t>Weighted average remaining contractual life (Years), Outstanding</t>
  </si>
  <si>
    <t>9 years 9 months 7 days</t>
  </si>
  <si>
    <t>0 years</t>
  </si>
  <si>
    <t>Weighted average remaining contractual life (Years), Vested and expected to vest</t>
  </si>
  <si>
    <t>9 years 8 months 16 days</t>
  </si>
  <si>
    <t>Weighted average remaining contractual life (Years), Exercisable</t>
  </si>
  <si>
    <t>9 years 2 months 26 days</t>
  </si>
  <si>
    <t>Aggregate intrinsic value, Outstanding</t>
  </si>
  <si>
    <t>Aggregate intrinsic value, Vested and expected to vest</t>
  </si>
  <si>
    <t>Aggregate intrinsic value, Exercisable</t>
  </si>
  <si>
    <t>SHARE-BASED COMPENSATION (Details Textual)</t>
  </si>
  <si>
    <t>Feb. 28, 2014shares</t>
  </si>
  <si>
    <t>Jan. 26, 2016$ / sharesshares</t>
  </si>
  <si>
    <t>Oct. 26, 2015$ / sharesshares</t>
  </si>
  <si>
    <t>Jul. 26, 2015$ / sharesshares</t>
  </si>
  <si>
    <t>Apr. 26, 2015$ / sharesshares</t>
  </si>
  <si>
    <t>Jan. 26, 2015shares</t>
  </si>
  <si>
    <t>Oct. 26, 2014shares</t>
  </si>
  <si>
    <t>Jul. 26, 2014shares</t>
  </si>
  <si>
    <t>Apr. 26, 2014shares</t>
  </si>
  <si>
    <t>Aug. 31, 2013</t>
  </si>
  <si>
    <t>Feb. 29, 2016USD ($)$ / shares</t>
  </si>
  <si>
    <t>Share-based Compensation Arrangement by Share-based Payment Award, Options, Exercises in Period, Intrinsic Value | $</t>
  </si>
  <si>
    <t>Share-based Compensation Arrangement by Share-based Payment Award, Options, Vested, Weighted Average Grant Date Fair Value | $ / shares</t>
  </si>
  <si>
    <t>Employee Service Share-based Compensation, Nonvested Awards, Compensation Not yet Recognized, Stock Options | $</t>
  </si>
  <si>
    <t>Employee Service Share-based Compensation, Nonvested Awards, Compensation Cost Not yet Recognized, Period for Recognition</t>
  </si>
  <si>
    <t>Employee Service Share-based Compensation, Nonvested Awards, Compensation Not yet Recognized, Share-based Awards Other than Options | $</t>
  </si>
  <si>
    <t>Share-based Compensation Arrangement by Share-based Payment Award, Award Vesting Period</t>
  </si>
  <si>
    <t>6 years</t>
  </si>
  <si>
    <t>Share-based Compensation, Total | $</t>
  </si>
  <si>
    <t>Share-based Compensation Arrangement by Share-based Payment Award, Options, Grants in Period, Gross</t>
  </si>
  <si>
    <t>Share-based Compensation Arrangements by Share-based Payment Award, Options, Grants in Period, Weighted Average Exercise Price | $ / shares</t>
  </si>
  <si>
    <t>8 years</t>
  </si>
  <si>
    <t>Equity Option [Member]</t>
  </si>
  <si>
    <t>3 years 7 months 6 days</t>
  </si>
  <si>
    <t>Amended and restated 2010 Share Incentive Plan [Member]</t>
  </si>
  <si>
    <t>Share Based Compensation Arrangement by Share Based Payment Award Number of Shares Authorized as Percent of Issued and Outstanding Shares</t>
  </si>
  <si>
    <t>5.00%</t>
  </si>
  <si>
    <t>Share Based Compensation Arrangement by Share Based Payment Award Threshold Percentage of Shares Authorized</t>
  </si>
  <si>
    <t>1.00%</t>
  </si>
  <si>
    <t>Share Incentive Plan [Member]</t>
  </si>
  <si>
    <t>Share-based Compensation Arrangement by Share-based Payment Award, Equity Instruments Other than Options, Vested in Period, Fair Value | $</t>
  </si>
  <si>
    <t>Non-vested shares [Member]</t>
  </si>
  <si>
    <t>Employee Stock Option [Member]</t>
  </si>
  <si>
    <t>Employees And Independent Directors [Member] | Non-vested shares [Member]</t>
  </si>
  <si>
    <t>Share-based Compensation Arrangement by Share-based Payment Award, Equity Instruments Other than Options, Grants in Period</t>
  </si>
  <si>
    <t>Employees And Independent Directors [Member] | Non-vested shares [Member] | Vesting On July 26 of 2015 [Member]</t>
  </si>
  <si>
    <t>Share-based Compensation Arrangement by Share-based Payment Award, Equity Instruments Other than Options, Vested in Period</t>
  </si>
  <si>
    <t>Employees And Independent Directors [Member] | Non-vested shares [Member] | Vesting On July 26 of 2016 [Member]</t>
  </si>
  <si>
    <t>Employees And Independent Directors [Member] | Non-vested shares [Member] | Vesting On July 26 of 2017 [Member]</t>
  </si>
  <si>
    <t>Employees And Independent Directors [Member] | Non-vested shares [Member] | Vesting On July 26 of 2018 [Member]</t>
  </si>
  <si>
    <t>Employees And Independent Directors [Member] | Non-vested shares [Member] | Vesting On July 26 of 2019 [Member]</t>
  </si>
  <si>
    <t>Employees And Independent Directors [Member] | Non-vested shares [Member] | Vesting On January 26 of 2016 [Member]</t>
  </si>
  <si>
    <t>Employees And Independent Directors [Member] | Non-vested shares [Member] | Vesting On January 26 of 2017 [Member]</t>
  </si>
  <si>
    <t>Employees And Independent Directors [Member] | Non-vested shares [Member] | Vesting On January 26 of 2018 [Member]</t>
  </si>
  <si>
    <t>Employees And Independent Directors [Member] | Non-vested shares [Member] | Vesting On January 26 of 2019 [Member]</t>
  </si>
  <si>
    <t>Employees And Independent Directors [Member] | Non-vested shares [Member] | Vesting On January 26 of 2020 [Member]</t>
  </si>
  <si>
    <t>Employees And Independent Directors [Member] | Non-vested shares [Member] | Vesting On January 26 of 2021 [Member]</t>
  </si>
  <si>
    <t>Employees And Independent Directors [Member] | Non-vested shares [Member] | Vesting On January 26 of 2022 [Member]</t>
  </si>
  <si>
    <t>Employees And Independent Directors [Member] | Non-vested shares [Member] | Vesting On January 26 of 2023 [Member]</t>
  </si>
  <si>
    <t>Employees And Independent Directors [Member] | Non-vested shares [Member] | Vesting On January 26 of 2024 [Member]</t>
  </si>
  <si>
    <t>Employees And Independent Directors [Member] | Non-vested shares [Member] | Vesting On January 26 of 2025 [Member]</t>
  </si>
  <si>
    <t>Employees And Independent Directors [Member] | Non-vested shares [Member] | Vesting On October 26 of 2015 [Member]</t>
  </si>
  <si>
    <t>Employees And Independent Directors [Member] | Non-vested shares [Member] | Vesting On October 26 of 2016 [Member]</t>
  </si>
  <si>
    <t>Employees And Independent Directors [Member] | Non-vested shares [Member] | Vesting On October 26 of 2017 [Member]</t>
  </si>
  <si>
    <t>Employees And Independent Directors [Member] | Non-vested shares [Member] | Vesting On October 26 of 2018 [Member]</t>
  </si>
  <si>
    <t>Employees And Independent Directors [Member] | Non-vested shares [Member] | Vesting Over Period From 26 July 2019 To 26 July 2023 [Member]</t>
  </si>
  <si>
    <t>Number of batches in which nonvested shares will vest</t>
  </si>
  <si>
    <t>Employees And Independent Directors [Member] | Non-vested shares [Member] | Vesting On July 26 of 2020 [Member]</t>
  </si>
  <si>
    <t>Employees And Independent Directors [Member] | Non-vested shares [Member] | Vesting On July 26 of 2021 [Member]</t>
  </si>
  <si>
    <t>Employees And Independent Directors [Member] | Non-vested shares [Member] | Vesting On July 26 of 2022 [Member]</t>
  </si>
  <si>
    <t>Employees And Independent Directors [Member] | Non-vested shares [Member] | Vesting On July 26 of 2023 [Member]</t>
  </si>
  <si>
    <t>Employees And Independent Directors [Member] | Non-vested shares [Member] | Vesting On July 26 of 2024 [Member]</t>
  </si>
  <si>
    <t>Employees And Independent Directors [Member] | Non-vested shares [Member] | Vesting On January 26 of 2015 [Member]</t>
  </si>
  <si>
    <t>Employees And Independent Directors [Member] | Non-vested shares [Member] | Vesting Over Period From 26 January 2015 To 26 January 2020 [Member]</t>
  </si>
  <si>
    <t>Employees And Independent Directors [Member] | Non-vested shares [Member] | Vesting Over Period From 26 January 2015 To 26 January 2018 [Member]</t>
  </si>
  <si>
    <t>Employees And Independent Directors [Member] | Non-vested shares [Member] | Vesting On October 26 of 2014 [Member]</t>
  </si>
  <si>
    <t>Employees And Independent Directors [Member] | Non-vested shares [Member] | Vesting Over Period From 26 October 2015 To 26 October 2017 [Member]</t>
  </si>
  <si>
    <t>Employees And Independent Directors [Member] | Non-vested shares [Member] | Vesting Over Period From 26 January 2015 To 26 January 2024 [Member]</t>
  </si>
  <si>
    <t>Employees And Independent Directors [Member] | Non-vested shares [Member] | Vesting Over Period From 26 January 2016 To 26 January 2018 [Member]</t>
  </si>
  <si>
    <t>Employees [Member] | Non-vested shares [Member]</t>
  </si>
  <si>
    <t>Employees [Member] | Non-vested shares [Member] | Vesting On July 26 of 2015 [Member]</t>
  </si>
  <si>
    <t>Employees [Member] | Non-vested shares [Member] | Vesting On July 26 of 2016 [Member]</t>
  </si>
  <si>
    <t>Employees [Member] | Non-vested shares [Member] | Vesting On July 26 of 2017 [Member]</t>
  </si>
  <si>
    <t>Employees [Member] | Non-vested shares [Member] | Vesting On July 26 of 2018 [Member]</t>
  </si>
  <si>
    <t>Employees [Member] | Non-vested shares [Member] | Vesting On July 26 of 2019 [Member]</t>
  </si>
  <si>
    <t>Employees [Member] | Non-vested shares [Member] | Vesting On January 26 of 2016 [Member]</t>
  </si>
  <si>
    <t>Employees [Member] | Non-vested shares [Member] | Vesting On January 26 of 2017 [Member]</t>
  </si>
  <si>
    <t>Employees [Member] | Non-vested shares [Member] | Vesting On January 26 of 2018 [Member]</t>
  </si>
  <si>
    <t>Employees [Member] | Non-vested shares [Member] | Vesting On January 26 of 2019 [Member]</t>
  </si>
  <si>
    <t>Employees [Member] | Non-vested shares [Member] | Vesting On January 26 of 2020 [Member]</t>
  </si>
  <si>
    <t>Employees [Member] | Non-vested shares [Member] | Vesting On January 26 of 2021 [Member]</t>
  </si>
  <si>
    <t>Employees [Member] | Non-vested shares [Member] | Vesting On January 26 of 2022 [Member]</t>
  </si>
  <si>
    <t>Employees [Member] | Non-vested shares [Member] | Vesting On January 26 of 2023 [Member]</t>
  </si>
  <si>
    <t>Employees [Member] | Non-vested shares [Member] | Vesting On October 26 of 2016 [Member]</t>
  </si>
  <si>
    <t>Employees [Member] | Non-vested shares [Member] | Vesting On October 26 of 2017 [Member]</t>
  </si>
  <si>
    <t>Employees [Member] | Non-vested shares [Member] | Vesting On October 26 of 2018 [Member]</t>
  </si>
  <si>
    <t>Employees [Member] | Non-vested shares [Member] | Vesting On July 26 of 2020 [Member]</t>
  </si>
  <si>
    <t>Employees [Member] | Non-vested shares [Member] | Vesting On July 26 of 2021 [Member]</t>
  </si>
  <si>
    <t>Employees [Member] | Non-vested shares [Member] | Vesting On July 26 of 2022 [Member]</t>
  </si>
  <si>
    <t>Employees [Member] | Non-vested shares [Member] | Vesting Over Period From 26 July 2023 To 26 July 2025 [Member]</t>
  </si>
  <si>
    <t>Employees [Member] | Non-vested shares [Member] | Vesting On July 26 of 2023 [Member]</t>
  </si>
  <si>
    <t>Employees [Member] | Non-vested shares [Member] | Vesting On July 26 of 2024 [Member]</t>
  </si>
  <si>
    <t>Employees [Member] | Non-vested shares [Member] | Vesting On July 26 of 2025 [Member]</t>
  </si>
  <si>
    <t>Employees [Member] | Non-vested shares [Member] | Vesting Over Period From 26 January 2017 To 26 January 2020 [Member]</t>
  </si>
  <si>
    <t>Employees [Member] | Non-vested shares [Member] | Vesting Over Period From 26 January 2021 To 26 January 2026 [Member]</t>
  </si>
  <si>
    <t>Employees [Member] | Non-vested shares [Member] | Vesting Over Period From 26 January 2015 To 26 January 2020 [Member]</t>
  </si>
  <si>
    <t>Employees [Member] | Non-vested shares [Member] | Vesting Over Period From 26 January 2015 To 26 January 2018 [Member]</t>
  </si>
  <si>
    <t>Employees [Member] | Non-vested shares [Member] | Vesting Over Period From 26 July 2015 To 26 July 2020 [Member]</t>
  </si>
  <si>
    <t>Employees [Member] | Non-vested shares [Member] | Vesting Over Period From 26 July 2015 To 26 July 2018 [Member]</t>
  </si>
  <si>
    <t>SUBSEQUENT EVENTS (Details Textual) - $ / shares</t>
  </si>
  <si>
    <t>Apr. 26, 2016</t>
  </si>
  <si>
    <t>Subsequent Event [Line Items]</t>
  </si>
  <si>
    <t>Share-based Compensation Arrangement by Share-based Payment Award, Options, Grants in Period, Weighted Average Grant Date Fair Value</t>
  </si>
  <si>
    <t>Subsequent Event [Member] | Employee Stock Option [Member]</t>
  </si>
  <si>
    <t>Share-based Compensation Arrangement by Share-based Payment Award, Expiration Period</t>
  </si>
  <si>
    <t>Share-based Compensation Arrangements by Share-based Payment Award, Options, Exercises in Period, Weighted Average Exercise Price</t>
  </si>
  <si>
    <t>Subsequent Event [Member] | Employee Stock Option [Member] | Maximum [Member]</t>
  </si>
  <si>
    <t>Subsequent Event [Member] | Employee Stock Option [Member] | Minimum [Member]</t>
  </si>
  <si>
    <t>Subsequent Event [Member] | Non Vested Shares [Member]</t>
  </si>
  <si>
    <t>Share-based Compensation Arrangement by Share-based Payment Award, Equity Instruments Other than Options, Grants in Period, Weighted Average Grant Date Fair Value</t>
  </si>
  <si>
    <t>Subsequent Event [Member] | Non Vested Shares [Member] | Maximum [Member]</t>
  </si>
  <si>
    <t>Subsequent Event [Member] | Non Vested Shares [Member] | Minimum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_(&quot;$ &quot;#,##0.0000_);_(&quot;$ &quot;(#,##0.0000)" numFmtId="170"/>
    <numFmt formatCode="_(&quot;¥ &quot;#,##0_);_(&quot;¥ &quot;(#,##0)" numFmtId="171"/>
    <numFmt formatCode="_(&quot;February &quot;#,##0_);_(&quot;February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149962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6" t="n">
        <v>2016</v>
      </c>
    </row>
    <row r="14" spans="1:2">
      <c r="A14" s="4" t="s">
        <v>21</v>
      </c>
      <c r="B14" s="4" t="s">
        <v>22</v>
      </c>
    </row>
    <row r="15" spans="1:2">
      <c r="A15" s="4" t="s">
        <v>23</v>
      </c>
      <c r="B15" s="4" t="s">
        <v>24</v>
      </c>
    </row>
    <row r="16" spans="1:2">
      <c r="A16" s="4" t="s">
        <v>25</v>
      </c>
    </row>
    <row r="17" spans="1:2">
      <c r="A17" s="3" t="s">
        <v>3</v>
      </c>
    </row>
    <row r="18" spans="1:2">
      <c r="A18" s="4" t="s">
        <v>26</v>
      </c>
      <c r="B18" s="6" t="n">
        <v>90309532</v>
      </c>
    </row>
    <row r="19" spans="1:2">
      <c r="A19" s="4" t="s">
        <v>27</v>
      </c>
    </row>
    <row r="20" spans="1:2">
      <c r="A20" s="3" t="s">
        <v>3</v>
      </c>
    </row>
    <row r="21" spans="1:2">
      <c r="A21" s="4" t="s">
        <v>26</v>
      </c>
      <c r="B21" s="6" t="n">
        <v>7145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v>
      </c>
      <c r="B1" s="2" t="s">
        <v>1</v>
      </c>
    </row>
    <row r="2" spans="1:4">
      <c r="B2" s="2" t="s">
        <v>29</v>
      </c>
      <c r="C2" s="2" t="s">
        <v>30</v>
      </c>
      <c r="D2" s="2" t="s">
        <v>96</v>
      </c>
    </row>
    <row r="3" spans="1:4">
      <c r="A3" s="3" t="s">
        <v>173</v>
      </c>
    </row>
    <row r="4" spans="1:4">
      <c r="A4" s="4" t="s">
        <v>116</v>
      </c>
      <c r="B4" s="7" t="n">
        <v>102756200</v>
      </c>
      <c r="C4" s="7" t="n">
        <v>67144021</v>
      </c>
      <c r="D4" s="7" t="n">
        <v>60605772</v>
      </c>
    </row>
    <row r="5" spans="1:4">
      <c r="A5" s="3" t="s">
        <v>174</v>
      </c>
    </row>
    <row r="6" spans="1:4">
      <c r="A6" s="4" t="s">
        <v>175</v>
      </c>
      <c r="B6" s="6" t="n">
        <v>18156263</v>
      </c>
      <c r="C6" s="6" t="n">
        <v>11728577</v>
      </c>
      <c r="D6" s="6" t="n">
        <v>9549852</v>
      </c>
    </row>
    <row r="7" spans="1:4">
      <c r="A7" s="4" t="s">
        <v>176</v>
      </c>
      <c r="B7" s="6" t="n">
        <v>1026761</v>
      </c>
      <c r="C7" s="6" t="n">
        <v>737203</v>
      </c>
      <c r="D7" s="6" t="n">
        <v>461482</v>
      </c>
    </row>
    <row r="8" spans="1:4">
      <c r="A8" s="4" t="s">
        <v>177</v>
      </c>
      <c r="B8" s="6" t="n">
        <v>-313</v>
      </c>
      <c r="C8" s="6" t="n">
        <v>47148</v>
      </c>
      <c r="D8" s="6" t="n">
        <v>28617</v>
      </c>
    </row>
    <row r="9" spans="1:4">
      <c r="A9" s="4" t="s">
        <v>156</v>
      </c>
      <c r="B9" s="6" t="n">
        <v>25847497</v>
      </c>
      <c r="C9" s="6" t="n">
        <v>18441076</v>
      </c>
      <c r="D9" s="6" t="n">
        <v>8345290</v>
      </c>
    </row>
    <row r="10" spans="1:4">
      <c r="A10" s="4" t="s">
        <v>178</v>
      </c>
      <c r="B10" s="6" t="n">
        <v>315914</v>
      </c>
      <c r="C10" s="6" t="n">
        <v>0</v>
      </c>
      <c r="D10" s="6" t="n">
        <v>0</v>
      </c>
    </row>
    <row r="11" spans="1:4">
      <c r="A11" s="4" t="s">
        <v>112</v>
      </c>
      <c r="B11" s="6" t="n">
        <v>7503944</v>
      </c>
      <c r="C11" s="6" t="n">
        <v>0</v>
      </c>
      <c r="D11" s="6" t="n">
        <v>0</v>
      </c>
    </row>
    <row r="12" spans="1:4">
      <c r="A12" s="4" t="s">
        <v>115</v>
      </c>
      <c r="B12" s="6" t="n">
        <v>663256</v>
      </c>
      <c r="C12" s="6" t="n">
        <v>729811</v>
      </c>
      <c r="D12" s="6" t="n">
        <v>0</v>
      </c>
    </row>
    <row r="13" spans="1:4">
      <c r="A13" s="4" t="s">
        <v>111</v>
      </c>
      <c r="B13" s="6" t="n">
        <v>-1265852</v>
      </c>
      <c r="C13" s="6" t="n">
        <v>-1202000</v>
      </c>
      <c r="D13" s="6" t="n">
        <v>0</v>
      </c>
    </row>
    <row r="14" spans="1:4">
      <c r="A14" s="4" t="s">
        <v>179</v>
      </c>
      <c r="B14" s="6" t="n">
        <v>-971681</v>
      </c>
      <c r="C14" s="6" t="n">
        <v>0</v>
      </c>
      <c r="D14" s="6" t="n">
        <v>0</v>
      </c>
    </row>
    <row r="15" spans="1:4">
      <c r="A15" s="4" t="s">
        <v>180</v>
      </c>
      <c r="B15" s="6" t="n">
        <v>0</v>
      </c>
      <c r="C15" s="6" t="n">
        <v>0</v>
      </c>
      <c r="D15" s="6" t="n">
        <v>-52958</v>
      </c>
    </row>
    <row r="16" spans="1:4">
      <c r="A16" s="4" t="s">
        <v>181</v>
      </c>
      <c r="B16" s="6" t="n">
        <v>-211818</v>
      </c>
      <c r="C16" s="6" t="n">
        <v>0</v>
      </c>
      <c r="D16" s="6" t="n">
        <v>-297120</v>
      </c>
    </row>
    <row r="17" spans="1:4">
      <c r="A17" s="4" t="s">
        <v>182</v>
      </c>
      <c r="B17" s="6" t="n">
        <v>-1907669</v>
      </c>
      <c r="C17" s="6" t="n">
        <v>0</v>
      </c>
      <c r="D17" s="6" t="n">
        <v>0</v>
      </c>
    </row>
    <row r="18" spans="1:4">
      <c r="A18" s="4" t="s">
        <v>109</v>
      </c>
      <c r="B18" s="6" t="n">
        <v>-50377126</v>
      </c>
      <c r="C18" s="6" t="n">
        <v>0</v>
      </c>
      <c r="D18" s="6" t="n">
        <v>0</v>
      </c>
    </row>
    <row r="19" spans="1:4">
      <c r="A19" s="3" t="s">
        <v>183</v>
      </c>
    </row>
    <row r="20" spans="1:4">
      <c r="A20" s="4" t="s">
        <v>38</v>
      </c>
      <c r="B20" s="6" t="n">
        <v>207006</v>
      </c>
      <c r="C20" s="6" t="n">
        <v>-362326</v>
      </c>
      <c r="D20" s="6" t="n">
        <v>228408</v>
      </c>
    </row>
    <row r="21" spans="1:4">
      <c r="A21" s="4" t="s">
        <v>184</v>
      </c>
      <c r="B21" s="6" t="n">
        <v>-732545</v>
      </c>
      <c r="C21" s="6" t="n">
        <v>0</v>
      </c>
      <c r="D21" s="6" t="n">
        <v>0</v>
      </c>
    </row>
    <row r="22" spans="1:4">
      <c r="A22" s="4" t="s">
        <v>41</v>
      </c>
      <c r="B22" s="6" t="n">
        <v>1297204</v>
      </c>
      <c r="C22" s="6" t="n">
        <v>-8272425</v>
      </c>
      <c r="D22" s="6" t="n">
        <v>-5382574</v>
      </c>
    </row>
    <row r="23" spans="1:4">
      <c r="A23" s="4" t="s">
        <v>40</v>
      </c>
      <c r="B23" s="6" t="n">
        <v>3222529</v>
      </c>
      <c r="C23" s="6" t="n">
        <v>6601804</v>
      </c>
      <c r="D23" s="6" t="n">
        <v>-9824333</v>
      </c>
    </row>
    <row r="24" spans="1:4">
      <c r="A24" s="4" t="s">
        <v>185</v>
      </c>
      <c r="B24" s="6" t="n">
        <v>-787579</v>
      </c>
      <c r="C24" s="6" t="n">
        <v>-2340704</v>
      </c>
      <c r="D24" s="6" t="n">
        <v>-1042182</v>
      </c>
    </row>
    <row r="25" spans="1:4">
      <c r="A25" s="4" t="s">
        <v>46</v>
      </c>
      <c r="B25" s="6" t="n">
        <v>-4851215</v>
      </c>
      <c r="C25" s="6" t="n">
        <v>-3712374</v>
      </c>
      <c r="D25" s="6" t="n">
        <v>-2143365</v>
      </c>
    </row>
    <row r="26" spans="1:4">
      <c r="A26" s="4" t="s">
        <v>186</v>
      </c>
      <c r="B26" s="6" t="n">
        <v>-1147644</v>
      </c>
      <c r="C26" s="6" t="n">
        <v>-296149</v>
      </c>
      <c r="D26" s="6" t="n">
        <v>0</v>
      </c>
    </row>
    <row r="27" spans="1:4">
      <c r="A27" s="4" t="s">
        <v>81</v>
      </c>
      <c r="B27" s="6" t="n">
        <v>3778512</v>
      </c>
      <c r="C27" s="6" t="n">
        <v>1988729</v>
      </c>
      <c r="D27" s="6" t="n">
        <v>106728</v>
      </c>
    </row>
    <row r="28" spans="1:4">
      <c r="A28" s="4" t="s">
        <v>187</v>
      </c>
      <c r="B28" s="6" t="n">
        <v>66443577</v>
      </c>
      <c r="C28" s="6" t="n">
        <v>45172311</v>
      </c>
      <c r="D28" s="6" t="n">
        <v>29887186</v>
      </c>
    </row>
    <row r="29" spans="1:4">
      <c r="A29" s="4" t="s">
        <v>188</v>
      </c>
      <c r="B29" s="6" t="n">
        <v>4255819</v>
      </c>
      <c r="C29" s="6" t="n">
        <v>22077</v>
      </c>
      <c r="D29" s="6" t="n">
        <v>0</v>
      </c>
    </row>
    <row r="30" spans="1:4">
      <c r="A30" s="4" t="s">
        <v>84</v>
      </c>
      <c r="B30" s="6" t="n">
        <v>3446740</v>
      </c>
      <c r="C30" s="6" t="n">
        <v>10347898</v>
      </c>
      <c r="D30" s="6" t="n">
        <v>8532365</v>
      </c>
    </row>
    <row r="31" spans="1:4">
      <c r="A31" s="4" t="s">
        <v>189</v>
      </c>
      <c r="B31" s="6" t="n">
        <v>0</v>
      </c>
      <c r="C31" s="6" t="n">
        <v>-813696</v>
      </c>
      <c r="D31" s="6" t="n">
        <v>813696</v>
      </c>
    </row>
    <row r="32" spans="1:4">
      <c r="A32" s="4" t="s">
        <v>85</v>
      </c>
      <c r="B32" s="6" t="n">
        <v>11050640</v>
      </c>
      <c r="C32" s="6" t="n">
        <v>1617006</v>
      </c>
      <c r="D32" s="6" t="n">
        <v>1741502</v>
      </c>
    </row>
    <row r="33" spans="1:4">
      <c r="A33" s="4" t="s">
        <v>190</v>
      </c>
      <c r="B33" s="6" t="n">
        <v>187718420</v>
      </c>
      <c r="C33" s="6" t="n">
        <v>147577987</v>
      </c>
      <c r="D33" s="6" t="n">
        <v>101558366</v>
      </c>
    </row>
    <row r="34" spans="1:4">
      <c r="A34" s="3" t="s">
        <v>191</v>
      </c>
    </row>
    <row r="35" spans="1:4">
      <c r="A35" s="4" t="s">
        <v>192</v>
      </c>
      <c r="B35" s="6" t="n">
        <v>-586174</v>
      </c>
      <c r="C35" s="6" t="n">
        <v>-1506905</v>
      </c>
      <c r="D35" s="6" t="n">
        <v>-602297</v>
      </c>
    </row>
    <row r="36" spans="1:4">
      <c r="A36" s="4" t="s">
        <v>193</v>
      </c>
      <c r="B36" s="6" t="n">
        <v>-87632201</v>
      </c>
      <c r="C36" s="6" t="n">
        <v>-43384640</v>
      </c>
      <c r="D36" s="6" t="n">
        <v>-73876136</v>
      </c>
    </row>
    <row r="37" spans="1:4">
      <c r="A37" s="4" t="s">
        <v>194</v>
      </c>
      <c r="B37" s="6" t="n">
        <v>90652423</v>
      </c>
      <c r="C37" s="6" t="n">
        <v>22154877</v>
      </c>
      <c r="D37" s="6" t="n">
        <v>97986852</v>
      </c>
    </row>
    <row r="38" spans="1:4">
      <c r="A38" s="4" t="s">
        <v>195</v>
      </c>
      <c r="B38" s="6" t="n">
        <v>-8528718</v>
      </c>
      <c r="C38" s="6" t="n">
        <v>-10965787</v>
      </c>
      <c r="D38" s="6" t="n">
        <v>-1301914</v>
      </c>
    </row>
    <row r="39" spans="1:4">
      <c r="A39" s="4" t="s">
        <v>196</v>
      </c>
      <c r="B39" s="6" t="n">
        <v>457841</v>
      </c>
      <c r="C39" s="6" t="n">
        <v>1301914</v>
      </c>
      <c r="D39" s="6" t="n">
        <v>0</v>
      </c>
    </row>
    <row r="40" spans="1:4">
      <c r="A40" s="4" t="s">
        <v>197</v>
      </c>
      <c r="B40" s="6" t="n">
        <v>-3815338</v>
      </c>
      <c r="C40" s="6" t="n">
        <v>-478507</v>
      </c>
      <c r="D40" s="6" t="n">
        <v>0</v>
      </c>
    </row>
    <row r="41" spans="1:4">
      <c r="A41" s="4" t="s">
        <v>198</v>
      </c>
      <c r="B41" s="6" t="n">
        <v>1068295</v>
      </c>
      <c r="C41" s="6" t="n">
        <v>0</v>
      </c>
      <c r="D41" s="6" t="n">
        <v>0</v>
      </c>
    </row>
    <row r="42" spans="1:4">
      <c r="A42" s="4" t="s">
        <v>199</v>
      </c>
      <c r="B42" s="6" t="n">
        <v>-6470813</v>
      </c>
      <c r="C42" s="6" t="n">
        <v>0</v>
      </c>
      <c r="D42" s="6" t="n">
        <v>0</v>
      </c>
    </row>
    <row r="43" spans="1:4">
      <c r="A43" s="4" t="s">
        <v>200</v>
      </c>
      <c r="B43" s="6" t="n">
        <v>-35087893</v>
      </c>
      <c r="C43" s="6" t="n">
        <v>-30696412</v>
      </c>
      <c r="D43" s="6" t="n">
        <v>-10835726</v>
      </c>
    </row>
    <row r="44" spans="1:4">
      <c r="A44" s="4" t="s">
        <v>201</v>
      </c>
      <c r="B44" s="6" t="n">
        <v>-27470431</v>
      </c>
      <c r="C44" s="6" t="n">
        <v>-765611</v>
      </c>
      <c r="D44" s="6" t="n">
        <v>0</v>
      </c>
    </row>
    <row r="45" spans="1:4">
      <c r="A45" s="4" t="s">
        <v>202</v>
      </c>
      <c r="B45" s="6" t="n">
        <v>765611</v>
      </c>
      <c r="C45" s="6" t="n">
        <v>0</v>
      </c>
      <c r="D45" s="6" t="n">
        <v>0</v>
      </c>
    </row>
    <row r="46" spans="1:4">
      <c r="A46" s="4" t="s">
        <v>203</v>
      </c>
      <c r="B46" s="6" t="n">
        <v>0</v>
      </c>
      <c r="C46" s="6" t="n">
        <v>0</v>
      </c>
      <c r="D46" s="6" t="n">
        <v>1252167</v>
      </c>
    </row>
    <row r="47" spans="1:4">
      <c r="A47" s="4" t="s">
        <v>204</v>
      </c>
      <c r="B47" s="6" t="n">
        <v>390925</v>
      </c>
      <c r="C47" s="6" t="n">
        <v>91410</v>
      </c>
      <c r="D47" s="6" t="n">
        <v>42633</v>
      </c>
    </row>
    <row r="48" spans="1:4">
      <c r="A48" s="4" t="s">
        <v>205</v>
      </c>
      <c r="B48" s="6" t="n">
        <v>-21825767</v>
      </c>
      <c r="C48" s="6" t="n">
        <v>-5974001</v>
      </c>
      <c r="D48" s="6" t="n">
        <v>-8179342</v>
      </c>
    </row>
    <row r="49" spans="1:4">
      <c r="A49" s="4" t="s">
        <v>206</v>
      </c>
      <c r="B49" s="6" t="n">
        <v>0</v>
      </c>
      <c r="C49" s="6" t="n">
        <v>-139565</v>
      </c>
      <c r="D49" s="6" t="n">
        <v>-20561</v>
      </c>
    </row>
    <row r="50" spans="1:4">
      <c r="A50" s="4" t="s">
        <v>207</v>
      </c>
      <c r="B50" s="6" t="n">
        <v>-118590246</v>
      </c>
      <c r="C50" s="6" t="n">
        <v>-75421783</v>
      </c>
      <c r="D50" s="6" t="n">
        <v>-25046693</v>
      </c>
    </row>
    <row r="51" spans="1:4">
      <c r="A51" s="4" t="s">
        <v>208</v>
      </c>
      <c r="B51" s="6" t="n">
        <v>0</v>
      </c>
      <c r="C51" s="6" t="n">
        <v>0</v>
      </c>
      <c r="D51" s="6" t="n">
        <v>435275</v>
      </c>
    </row>
    <row r="52" spans="1:4">
      <c r="A52" s="4" t="s">
        <v>209</v>
      </c>
      <c r="B52" s="6" t="n">
        <v>1320499</v>
      </c>
      <c r="C52" s="6" t="n">
        <v>0</v>
      </c>
      <c r="D52" s="6" t="n">
        <v>2742876</v>
      </c>
    </row>
    <row r="53" spans="1:4">
      <c r="A53" s="4" t="s">
        <v>210</v>
      </c>
      <c r="B53" s="6" t="n">
        <v>-215351987</v>
      </c>
      <c r="C53" s="6" t="n">
        <v>-145785010</v>
      </c>
      <c r="D53" s="6" t="n">
        <v>-17402866</v>
      </c>
    </row>
    <row r="54" spans="1:4">
      <c r="A54" s="3" t="s">
        <v>211</v>
      </c>
    </row>
    <row r="55" spans="1:4">
      <c r="A55" s="4" t="s">
        <v>212</v>
      </c>
      <c r="B55" s="6" t="n">
        <v>0</v>
      </c>
      <c r="C55" s="6" t="n">
        <v>224722942</v>
      </c>
      <c r="D55" s="6" t="n">
        <v>0</v>
      </c>
    </row>
    <row r="56" spans="1:4">
      <c r="A56" s="4" t="s">
        <v>213</v>
      </c>
      <c r="B56" s="6" t="n">
        <v>0</v>
      </c>
      <c r="C56" s="6" t="n">
        <v>-22885000</v>
      </c>
      <c r="D56" s="6" t="n">
        <v>0</v>
      </c>
    </row>
    <row r="57" spans="1:4">
      <c r="A57" s="4" t="s">
        <v>214</v>
      </c>
      <c r="B57" s="6" t="n">
        <v>645989</v>
      </c>
      <c r="C57" s="6" t="n">
        <v>0</v>
      </c>
      <c r="D57" s="6" t="n">
        <v>0</v>
      </c>
    </row>
    <row r="58" spans="1:4">
      <c r="A58" s="4" t="s">
        <v>215</v>
      </c>
      <c r="B58" s="6" t="n">
        <v>645989</v>
      </c>
      <c r="C58" s="6" t="n">
        <v>201837942</v>
      </c>
      <c r="D58" s="6" t="n">
        <v>0</v>
      </c>
    </row>
    <row r="59" spans="1:4">
      <c r="A59" s="4" t="s">
        <v>216</v>
      </c>
      <c r="B59" s="6" t="n">
        <v>-9127816</v>
      </c>
      <c r="C59" s="6" t="n">
        <v>-3404060</v>
      </c>
      <c r="D59" s="6" t="n">
        <v>694398</v>
      </c>
    </row>
    <row r="60" spans="1:4">
      <c r="A60" s="4" t="s">
        <v>217</v>
      </c>
      <c r="B60" s="6" t="n">
        <v>-36115394</v>
      </c>
      <c r="C60" s="6" t="n">
        <v>200226859</v>
      </c>
      <c r="D60" s="6" t="n">
        <v>84849898</v>
      </c>
    </row>
    <row r="61" spans="1:4">
      <c r="A61" s="4" t="s">
        <v>218</v>
      </c>
      <c r="B61" s="6" t="n">
        <v>470157430</v>
      </c>
      <c r="C61" s="6" t="n">
        <v>269930571</v>
      </c>
      <c r="D61" s="6" t="n">
        <v>185080673</v>
      </c>
    </row>
    <row r="62" spans="1:4">
      <c r="A62" s="4" t="s">
        <v>219</v>
      </c>
      <c r="B62" s="6" t="n">
        <v>434042036</v>
      </c>
      <c r="C62" s="6" t="n">
        <v>470157430</v>
      </c>
      <c r="D62" s="6" t="n">
        <v>269930571</v>
      </c>
    </row>
    <row r="63" spans="1:4">
      <c r="A63" s="3" t="s">
        <v>220</v>
      </c>
    </row>
    <row r="64" spans="1:4">
      <c r="A64" s="4" t="s">
        <v>221</v>
      </c>
      <c r="B64" s="6" t="n">
        <v>5750000</v>
      </c>
      <c r="C64" s="6" t="n">
        <v>2779168</v>
      </c>
      <c r="D64" s="6" t="n">
        <v>0</v>
      </c>
    </row>
    <row r="65" spans="1:4">
      <c r="A65" s="4" t="s">
        <v>222</v>
      </c>
      <c r="B65" s="6" t="n">
        <v>21028165</v>
      </c>
      <c r="C65" s="6" t="n">
        <v>12374975</v>
      </c>
      <c r="D65" s="6" t="n">
        <v>15832017</v>
      </c>
    </row>
    <row r="66" spans="1:4">
      <c r="A66" s="3" t="s">
        <v>223</v>
      </c>
    </row>
    <row r="67" spans="1:4">
      <c r="A67" s="4" t="s">
        <v>224</v>
      </c>
      <c r="B67" s="6" t="n">
        <v>3478617</v>
      </c>
      <c r="C67" s="6" t="n">
        <v>1090554</v>
      </c>
      <c r="D67" s="6" t="n">
        <v>730911</v>
      </c>
    </row>
    <row r="68" spans="1:4">
      <c r="A68" s="4" t="s">
        <v>225</v>
      </c>
      <c r="B68" s="7" t="n">
        <v>3022079</v>
      </c>
      <c r="C68" s="7" t="n">
        <v>1911031</v>
      </c>
      <c r="D68" s="7" t="n">
        <v>12205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4</v>
      </c>
      <c r="B1" s="2" t="s">
        <v>1</v>
      </c>
    </row>
    <row r="2" spans="1:4">
      <c r="B2" s="2" t="s">
        <v>29</v>
      </c>
      <c r="C2" s="2" t="s">
        <v>30</v>
      </c>
      <c r="D2" s="2" t="s">
        <v>96</v>
      </c>
    </row>
    <row r="3" spans="1:4">
      <c r="A3" s="3" t="s">
        <v>1005</v>
      </c>
    </row>
    <row r="4" spans="1:4">
      <c r="A4" s="4" t="s">
        <v>1006</v>
      </c>
      <c r="B4" s="7" t="n">
        <v>25847497</v>
      </c>
      <c r="C4" s="7" t="n">
        <v>18441076</v>
      </c>
      <c r="D4" s="7" t="n">
        <v>8345290</v>
      </c>
    </row>
    <row r="5" spans="1:4">
      <c r="A5" s="4" t="s">
        <v>1007</v>
      </c>
    </row>
    <row r="6" spans="1:4">
      <c r="A6" s="3" t="s">
        <v>1005</v>
      </c>
    </row>
    <row r="7" spans="1:4">
      <c r="A7" s="4" t="s">
        <v>1006</v>
      </c>
      <c r="B7" s="6" t="n">
        <v>42679</v>
      </c>
      <c r="C7" s="6" t="n">
        <v>47808</v>
      </c>
      <c r="D7" s="6" t="n">
        <v>47894</v>
      </c>
    </row>
    <row r="8" spans="1:4">
      <c r="A8" s="4" t="s">
        <v>1008</v>
      </c>
    </row>
    <row r="9" spans="1:4">
      <c r="A9" s="3" t="s">
        <v>1005</v>
      </c>
    </row>
    <row r="10" spans="1:4">
      <c r="A10" s="4" t="s">
        <v>1006</v>
      </c>
      <c r="B10" s="6" t="n">
        <v>2479864</v>
      </c>
      <c r="C10" s="6" t="n">
        <v>2072742</v>
      </c>
      <c r="D10" s="6" t="n">
        <v>1161593</v>
      </c>
    </row>
    <row r="11" spans="1:4">
      <c r="A11" s="4" t="s">
        <v>1009</v>
      </c>
    </row>
    <row r="12" spans="1:4">
      <c r="A12" s="3" t="s">
        <v>1005</v>
      </c>
    </row>
    <row r="13" spans="1:4">
      <c r="A13" s="4" t="s">
        <v>1006</v>
      </c>
      <c r="B13" s="7" t="n">
        <v>23324954</v>
      </c>
      <c r="C13" s="7" t="n">
        <v>16320526</v>
      </c>
      <c r="D13" s="7" t="n">
        <v>71358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010</v>
      </c>
      <c r="B1" s="2" t="s">
        <v>1</v>
      </c>
    </row>
    <row r="2" spans="1:4">
      <c r="B2" s="2" t="s">
        <v>29</v>
      </c>
      <c r="C2" s="2" t="s">
        <v>30</v>
      </c>
      <c r="D2" s="2" t="s">
        <v>96</v>
      </c>
    </row>
    <row r="3" spans="1:4">
      <c r="A3" s="3" t="s">
        <v>1011</v>
      </c>
    </row>
    <row r="4" spans="1:4">
      <c r="A4" s="4" t="s">
        <v>1012</v>
      </c>
      <c r="B4" s="6" t="n">
        <v>12586650</v>
      </c>
      <c r="C4" s="6" t="n">
        <v>7242112</v>
      </c>
      <c r="D4" s="6" t="n">
        <v>7711512</v>
      </c>
    </row>
    <row r="5" spans="1:4">
      <c r="A5" s="4" t="s">
        <v>1013</v>
      </c>
      <c r="B5" s="6" t="n">
        <v>4877946</v>
      </c>
      <c r="C5" s="6" t="n">
        <v>8208254</v>
      </c>
      <c r="D5" s="6" t="n">
        <v>1591800</v>
      </c>
    </row>
    <row r="6" spans="1:4">
      <c r="A6" s="4" t="s">
        <v>1014</v>
      </c>
      <c r="B6" s="6" t="n">
        <v>1355964</v>
      </c>
      <c r="C6" s="6" t="n">
        <v>381300</v>
      </c>
      <c r="D6" s="6" t="n">
        <v>276836</v>
      </c>
    </row>
    <row r="7" spans="1:4">
      <c r="A7" s="4" t="s">
        <v>1015</v>
      </c>
      <c r="B7" s="6" t="n">
        <v>1869530</v>
      </c>
      <c r="C7" s="6" t="n">
        <v>2482416</v>
      </c>
      <c r="D7" s="6" t="n">
        <v>1784364</v>
      </c>
    </row>
    <row r="8" spans="1:4">
      <c r="A8" s="4" t="s">
        <v>1016</v>
      </c>
      <c r="B8" s="6" t="n">
        <v>14239102</v>
      </c>
      <c r="C8" s="6" t="n">
        <v>12586650</v>
      </c>
      <c r="D8" s="6" t="n">
        <v>7242112</v>
      </c>
    </row>
    <row r="9" spans="1:4">
      <c r="A9" s="3" t="s">
        <v>1017</v>
      </c>
    </row>
    <row r="10" spans="1:4">
      <c r="A10" s="4" t="s">
        <v>1018</v>
      </c>
      <c r="B10" s="9" t="n">
        <v>10.09</v>
      </c>
      <c r="C10" s="9" t="n">
        <v>5.8</v>
      </c>
      <c r="D10" s="9" t="n">
        <v>5.24</v>
      </c>
    </row>
    <row r="11" spans="1:4">
      <c r="A11" s="4" t="s">
        <v>1019</v>
      </c>
      <c r="B11" s="15" t="n">
        <v>18.67</v>
      </c>
      <c r="C11" s="15" t="n">
        <v>12.95</v>
      </c>
      <c r="D11" s="15" t="n">
        <v>7.67</v>
      </c>
    </row>
    <row r="12" spans="1:4">
      <c r="A12" s="4" t="s">
        <v>1020</v>
      </c>
      <c r="B12" s="15" t="n">
        <v>9.08</v>
      </c>
      <c r="C12" s="15" t="n">
        <v>8.74</v>
      </c>
      <c r="D12" s="15" t="n">
        <v>5.48</v>
      </c>
    </row>
    <row r="13" spans="1:4">
      <c r="A13" s="4" t="s">
        <v>1021</v>
      </c>
      <c r="B13" s="15" t="n">
        <v>10.78</v>
      </c>
      <c r="C13" s="15" t="n">
        <v>7.25</v>
      </c>
      <c r="D13" s="15" t="n">
        <v>5.08</v>
      </c>
    </row>
    <row r="14" spans="1:4">
      <c r="A14" s="4" t="s">
        <v>1022</v>
      </c>
      <c r="B14" s="9" t="n">
        <v>13.04</v>
      </c>
      <c r="C14" s="9" t="n">
        <v>10.09</v>
      </c>
      <c r="D14" s="9" t="n">
        <v>5.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023</v>
      </c>
      <c r="B1" s="2" t="s">
        <v>1</v>
      </c>
    </row>
    <row r="2" spans="1:3">
      <c r="B2" s="2" t="s">
        <v>1024</v>
      </c>
    </row>
    <row r="3" spans="1:3">
      <c r="A3" s="3" t="s">
        <v>1025</v>
      </c>
    </row>
    <row r="4" spans="1:3">
      <c r="A4" s="4" t="s">
        <v>1026</v>
      </c>
      <c r="B4" s="4" t="s">
        <v>1027</v>
      </c>
      <c r="C4" s="4" t="s">
        <v>37</v>
      </c>
    </row>
    <row r="5" spans="1:3">
      <c r="A5" s="4" t="s">
        <v>1028</v>
      </c>
      <c r="B5" s="4" t="s">
        <v>1029</v>
      </c>
      <c r="C5" s="4" t="s">
        <v>37</v>
      </c>
    </row>
    <row r="6" spans="1:3">
      <c r="A6" s="4" t="s">
        <v>1030</v>
      </c>
      <c r="B6" s="4" t="s">
        <v>1031</v>
      </c>
      <c r="C6" s="4" t="s">
        <v>57</v>
      </c>
    </row>
    <row r="7" spans="1:3">
      <c r="A7" s="4" t="s">
        <v>1032</v>
      </c>
      <c r="B7" s="4" t="s">
        <v>1033</v>
      </c>
      <c r="C7" s="4" t="s">
        <v>676</v>
      </c>
    </row>
    <row r="8" spans="1:3">
      <c r="A8" s="4" t="s">
        <v>1034</v>
      </c>
      <c r="B8" s="4" t="s">
        <v>1035</v>
      </c>
      <c r="C8" s="4" t="s">
        <v>676</v>
      </c>
    </row>
    <row r="9" spans="1:3">
      <c r="A9" s="4" t="s">
        <v>605</v>
      </c>
    </row>
    <row r="10" spans="1:3">
      <c r="A10" s="3" t="s">
        <v>1025</v>
      </c>
    </row>
    <row r="11" spans="1:3">
      <c r="A11" s="4" t="s">
        <v>1036</v>
      </c>
      <c r="B11" s="4" t="s">
        <v>1037</v>
      </c>
      <c r="C11" s="4" t="s">
        <v>677</v>
      </c>
    </row>
    <row r="12" spans="1:3">
      <c r="A12" s="4" t="s">
        <v>1038</v>
      </c>
      <c r="B12" s="9" t="n">
        <v>10.65</v>
      </c>
    </row>
    <row r="13" spans="1:3">
      <c r="A13" s="4" t="s">
        <v>600</v>
      </c>
    </row>
    <row r="14" spans="1:3">
      <c r="A14" s="3" t="s">
        <v>1025</v>
      </c>
    </row>
    <row r="15" spans="1:3">
      <c r="A15" s="4" t="s">
        <v>1036</v>
      </c>
      <c r="B15" s="4" t="s">
        <v>1039</v>
      </c>
      <c r="C15" s="4" t="s">
        <v>677</v>
      </c>
    </row>
    <row r="16" spans="1:3">
      <c r="A16" s="4" t="s">
        <v>1038</v>
      </c>
      <c r="B16" s="9" t="n">
        <v>7.66</v>
      </c>
    </row>
    <row r="17" spans="1:3">
      <c r="A17" t="n"/>
    </row>
    <row r="18" spans="1:3">
      <c r="A18" s="4" t="s">
        <v>37</v>
      </c>
      <c r="B18" s="4" t="s">
        <v>1040</v>
      </c>
    </row>
    <row r="19" spans="1:3">
      <c r="A19" s="4" t="s">
        <v>57</v>
      </c>
      <c r="B19" s="4" t="s">
        <v>1041</v>
      </c>
    </row>
    <row r="20" spans="1:3">
      <c r="A20" s="4" t="s">
        <v>676</v>
      </c>
      <c r="B20" s="4" t="s">
        <v>1042</v>
      </c>
    </row>
    <row r="21" spans="1:3">
      <c r="A21" s="4" t="s">
        <v>677</v>
      </c>
      <c r="B21" s="4" t="s">
        <v>1043</v>
      </c>
    </row>
  </sheetData>
  <mergeCells count="8">
    <mergeCell ref="A1:A2"/>
    <mergeCell ref="B1:C1"/>
    <mergeCell ref="B2:C2"/>
    <mergeCell ref="A17:C17"/>
    <mergeCell ref="B18:C18"/>
    <mergeCell ref="B19:C19"/>
    <mergeCell ref="B20:C20"/>
    <mergeCell ref="B21:C2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4"/>
  </cols>
  <sheetData>
    <row r="1" spans="1:7">
      <c r="A1" s="1" t="s">
        <v>1044</v>
      </c>
      <c r="B1" s="2" t="s">
        <v>506</v>
      </c>
      <c r="F1" s="2" t="s">
        <v>1</v>
      </c>
    </row>
    <row r="2" spans="1:7">
      <c r="B2" s="2" t="s">
        <v>1045</v>
      </c>
      <c r="C2" s="2" t="s">
        <v>1046</v>
      </c>
      <c r="D2" s="2" t="s">
        <v>1047</v>
      </c>
      <c r="E2" s="2" t="s">
        <v>1048</v>
      </c>
      <c r="F2" s="2" t="s">
        <v>29</v>
      </c>
      <c r="G2" s="2" t="s">
        <v>30</v>
      </c>
    </row>
    <row r="3" spans="1:7">
      <c r="A3" s="3" t="s">
        <v>1049</v>
      </c>
    </row>
    <row r="4" spans="1:7">
      <c r="A4" s="4" t="s">
        <v>1050</v>
      </c>
      <c r="B4" s="6" t="n">
        <v>214080</v>
      </c>
      <c r="C4" s="6" t="n">
        <v>447200</v>
      </c>
      <c r="D4" s="6" t="n">
        <v>101200</v>
      </c>
      <c r="E4" s="6" t="n">
        <v>450000</v>
      </c>
    </row>
    <row r="5" spans="1:7">
      <c r="A5" s="4" t="s">
        <v>1051</v>
      </c>
      <c r="B5" s="9" t="n">
        <v>18.32</v>
      </c>
      <c r="C5" s="9" t="n">
        <v>14.5</v>
      </c>
      <c r="D5" s="9" t="n">
        <v>16.1</v>
      </c>
      <c r="E5" s="9" t="n">
        <v>16.1</v>
      </c>
    </row>
    <row r="6" spans="1:7">
      <c r="A6" s="4" t="s">
        <v>1052</v>
      </c>
    </row>
    <row r="7" spans="1:7">
      <c r="A7" s="3" t="s">
        <v>1049</v>
      </c>
    </row>
    <row r="8" spans="1:7">
      <c r="A8" s="4" t="s">
        <v>1053</v>
      </c>
      <c r="F8" s="6" t="n">
        <v>0</v>
      </c>
    </row>
    <row r="9" spans="1:7">
      <c r="A9" s="4" t="s">
        <v>1050</v>
      </c>
      <c r="F9" s="6" t="n">
        <v>1212480</v>
      </c>
    </row>
    <row r="10" spans="1:7">
      <c r="A10" s="4" t="s">
        <v>1054</v>
      </c>
      <c r="F10" s="6" t="n">
        <v>40136</v>
      </c>
    </row>
    <row r="11" spans="1:7">
      <c r="A11" s="4" t="s">
        <v>1055</v>
      </c>
      <c r="F11" s="6" t="n">
        <v>49798</v>
      </c>
    </row>
    <row r="12" spans="1:7">
      <c r="A12" s="4" t="s">
        <v>1053</v>
      </c>
      <c r="F12" s="6" t="n">
        <v>1122546</v>
      </c>
      <c r="G12" s="6" t="n">
        <v>0</v>
      </c>
    </row>
    <row r="13" spans="1:7">
      <c r="A13" s="4" t="s">
        <v>1056</v>
      </c>
      <c r="F13" s="6" t="n">
        <v>938194</v>
      </c>
    </row>
    <row r="14" spans="1:7">
      <c r="A14" s="4" t="s">
        <v>1057</v>
      </c>
      <c r="F14" s="6" t="n">
        <v>27968</v>
      </c>
    </row>
    <row r="15" spans="1:7">
      <c r="A15" s="4" t="s">
        <v>1058</v>
      </c>
      <c r="F15" s="7" t="n">
        <v>0</v>
      </c>
    </row>
    <row r="16" spans="1:7">
      <c r="A16" s="4" t="s">
        <v>1051</v>
      </c>
      <c r="F16" s="15" t="n">
        <v>15.9</v>
      </c>
    </row>
    <row r="17" spans="1:7">
      <c r="A17" s="4" t="s">
        <v>1059</v>
      </c>
      <c r="F17" s="15" t="n">
        <v>16.1</v>
      </c>
    </row>
    <row r="18" spans="1:7">
      <c r="A18" s="4" t="s">
        <v>1060</v>
      </c>
      <c r="F18" s="15" t="n">
        <v>16.1</v>
      </c>
    </row>
    <row r="19" spans="1:7">
      <c r="A19" s="4" t="s">
        <v>1058</v>
      </c>
      <c r="F19" s="15" t="n">
        <v>15.88</v>
      </c>
      <c r="G19" s="7" t="n">
        <v>0</v>
      </c>
    </row>
    <row r="20" spans="1:7">
      <c r="A20" s="4" t="s">
        <v>1061</v>
      </c>
      <c r="F20" s="15" t="n">
        <v>15.78</v>
      </c>
    </row>
    <row r="21" spans="1:7">
      <c r="A21" s="4" t="s">
        <v>1062</v>
      </c>
      <c r="F21" s="9" t="n">
        <v>16.1</v>
      </c>
    </row>
    <row r="22" spans="1:7">
      <c r="A22" s="4" t="s">
        <v>1063</v>
      </c>
      <c r="F22" s="4" t="s">
        <v>1064</v>
      </c>
      <c r="G22" s="4" t="s">
        <v>1065</v>
      </c>
    </row>
    <row r="23" spans="1:7">
      <c r="A23" s="4" t="s">
        <v>1066</v>
      </c>
      <c r="F23" s="4" t="s">
        <v>1067</v>
      </c>
    </row>
    <row r="24" spans="1:7">
      <c r="A24" s="4" t="s">
        <v>1068</v>
      </c>
      <c r="F24" s="4" t="s">
        <v>1069</v>
      </c>
    </row>
    <row r="25" spans="1:7">
      <c r="A25" s="4" t="s">
        <v>1070</v>
      </c>
      <c r="F25" s="7" t="n">
        <v>0</v>
      </c>
    </row>
    <row r="26" spans="1:7">
      <c r="A26" s="4" t="s">
        <v>1070</v>
      </c>
      <c r="F26" s="6" t="n">
        <v>11216526</v>
      </c>
      <c r="G26" s="7" t="n">
        <v>0</v>
      </c>
    </row>
    <row r="27" spans="1:7">
      <c r="A27" s="4" t="s">
        <v>1071</v>
      </c>
      <c r="F27" s="6" t="n">
        <v>9473174</v>
      </c>
    </row>
    <row r="28" spans="1:7">
      <c r="A28" s="4" t="s">
        <v>1072</v>
      </c>
      <c r="F28" s="7" t="n">
        <v>273527</v>
      </c>
    </row>
  </sheetData>
  <mergeCells count="3">
    <mergeCell ref="A1:A2"/>
    <mergeCell ref="B1:E1"/>
    <mergeCell ref="F1:G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N235"/>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0"/>
    <col customWidth="1" max="5" min="5" width="30"/>
    <col customWidth="1" max="6" min="6" width="30"/>
    <col customWidth="1" max="7" min="7" width="20"/>
    <col customWidth="1" max="8" min="8" width="20"/>
    <col customWidth="1" max="9" min="9" width="20"/>
    <col customWidth="1" max="10" min="10" width="20"/>
    <col customWidth="1" max="11" min="11" width="14"/>
    <col customWidth="1" max="12" min="12" width="31"/>
    <col customWidth="1" max="13" min="13" width="21"/>
    <col customWidth="1" max="14" min="14" width="21"/>
  </cols>
  <sheetData>
    <row r="1" spans="1:14">
      <c r="A1" s="1" t="s">
        <v>1073</v>
      </c>
      <c r="B1" s="2" t="s">
        <v>1074</v>
      </c>
      <c r="C1" s="2" t="s">
        <v>1075</v>
      </c>
      <c r="D1" s="2" t="s">
        <v>1076</v>
      </c>
      <c r="E1" s="2" t="s">
        <v>1077</v>
      </c>
      <c r="F1" s="2" t="s">
        <v>1078</v>
      </c>
      <c r="G1" s="2" t="s">
        <v>1079</v>
      </c>
      <c r="H1" s="2" t="s">
        <v>1080</v>
      </c>
      <c r="I1" s="2" t="s">
        <v>1081</v>
      </c>
      <c r="J1" s="2" t="s">
        <v>1082</v>
      </c>
      <c r="K1" s="2" t="s">
        <v>1083</v>
      </c>
      <c r="L1" s="2" t="s">
        <v>1084</v>
      </c>
      <c r="M1" s="2" t="s">
        <v>777</v>
      </c>
      <c r="N1" s="2" t="s">
        <v>778</v>
      </c>
    </row>
    <row r="2" spans="1:14">
      <c r="A2" s="3" t="s">
        <v>1049</v>
      </c>
    </row>
    <row r="3" spans="1:14">
      <c r="A3" s="4" t="s">
        <v>1085</v>
      </c>
      <c r="L3" s="7" t="n">
        <v>341003</v>
      </c>
    </row>
    <row r="4" spans="1:14">
      <c r="A4" s="4" t="s">
        <v>1086</v>
      </c>
      <c r="L4" s="7" t="n">
        <v>523110</v>
      </c>
    </row>
    <row r="5" spans="1:14">
      <c r="A5" s="4" t="s">
        <v>1087</v>
      </c>
      <c r="L5" s="7" t="n">
        <v>9058333</v>
      </c>
    </row>
    <row r="6" spans="1:14">
      <c r="A6" s="4" t="s">
        <v>1088</v>
      </c>
      <c r="L6" s="4" t="s">
        <v>532</v>
      </c>
    </row>
    <row r="7" spans="1:14">
      <c r="A7" s="4" t="s">
        <v>1089</v>
      </c>
      <c r="L7" s="7" t="n">
        <v>177984109</v>
      </c>
    </row>
    <row r="8" spans="1:14">
      <c r="A8" s="4" t="s">
        <v>1090</v>
      </c>
      <c r="F8" s="4" t="s">
        <v>1091</v>
      </c>
    </row>
    <row r="9" spans="1:14">
      <c r="A9" s="4" t="s">
        <v>1092</v>
      </c>
      <c r="L9" s="7" t="n">
        <v>25847497</v>
      </c>
      <c r="M9" s="7" t="n">
        <v>18441076</v>
      </c>
      <c r="N9" s="7" t="n">
        <v>8345290</v>
      </c>
    </row>
    <row r="10" spans="1:14">
      <c r="A10" s="4" t="s">
        <v>1093</v>
      </c>
      <c r="C10" s="6" t="n">
        <v>214080</v>
      </c>
      <c r="D10" s="6" t="n">
        <v>447200</v>
      </c>
      <c r="E10" s="6" t="n">
        <v>101200</v>
      </c>
      <c r="F10" s="6" t="n">
        <v>450000</v>
      </c>
    </row>
    <row r="11" spans="1:14">
      <c r="A11" s="4" t="s">
        <v>1094</v>
      </c>
      <c r="C11" s="9" t="n">
        <v>18.32</v>
      </c>
      <c r="D11" s="9" t="n">
        <v>14.5</v>
      </c>
      <c r="E11" s="9" t="n">
        <v>16.1</v>
      </c>
      <c r="F11" s="9" t="n">
        <v>16.1</v>
      </c>
    </row>
    <row r="12" spans="1:14">
      <c r="A12" s="4" t="s">
        <v>605</v>
      </c>
    </row>
    <row r="13" spans="1:14">
      <c r="A13" s="3" t="s">
        <v>1049</v>
      </c>
    </row>
    <row r="14" spans="1:14">
      <c r="A14" s="4" t="s">
        <v>1090</v>
      </c>
      <c r="C14" s="4" t="s">
        <v>511</v>
      </c>
      <c r="D14" s="4" t="s">
        <v>1091</v>
      </c>
      <c r="E14" s="4" t="s">
        <v>1095</v>
      </c>
    </row>
    <row r="15" spans="1:14">
      <c r="A15" s="4" t="s">
        <v>600</v>
      </c>
    </row>
    <row r="16" spans="1:14">
      <c r="A16" s="3" t="s">
        <v>1049</v>
      </c>
    </row>
    <row r="17" spans="1:14">
      <c r="A17" s="4" t="s">
        <v>1090</v>
      </c>
      <c r="C17" s="4" t="s">
        <v>532</v>
      </c>
      <c r="D17" s="4" t="s">
        <v>532</v>
      </c>
      <c r="E17" s="4" t="s">
        <v>1091</v>
      </c>
    </row>
    <row r="18" spans="1:14">
      <c r="A18" s="4" t="s">
        <v>1096</v>
      </c>
    </row>
    <row r="19" spans="1:14">
      <c r="A19" s="3" t="s">
        <v>1049</v>
      </c>
    </row>
    <row r="20" spans="1:14">
      <c r="A20" s="4" t="s">
        <v>1090</v>
      </c>
      <c r="L20" s="4" t="s">
        <v>1097</v>
      </c>
    </row>
    <row r="21" spans="1:14">
      <c r="A21" s="4" t="s">
        <v>1098</v>
      </c>
    </row>
    <row r="22" spans="1:14">
      <c r="A22" s="3" t="s">
        <v>1049</v>
      </c>
    </row>
    <row r="23" spans="1:14">
      <c r="A23" s="4" t="s">
        <v>1099</v>
      </c>
      <c r="K23" s="4" t="s">
        <v>1100</v>
      </c>
    </row>
    <row r="24" spans="1:14">
      <c r="A24" s="4" t="s">
        <v>1101</v>
      </c>
      <c r="K24" s="4" t="s">
        <v>1102</v>
      </c>
    </row>
    <row r="25" spans="1:14">
      <c r="A25" s="4" t="s">
        <v>1103</v>
      </c>
    </row>
    <row r="26" spans="1:14">
      <c r="A26" s="3" t="s">
        <v>1049</v>
      </c>
    </row>
    <row r="27" spans="1:14">
      <c r="A27" s="4" t="s">
        <v>1104</v>
      </c>
      <c r="L27" s="7" t="n">
        <v>20153533</v>
      </c>
      <c r="M27" s="6" t="n">
        <v>17997516</v>
      </c>
      <c r="N27" s="6" t="n">
        <v>9064569</v>
      </c>
    </row>
    <row r="28" spans="1:14">
      <c r="A28" s="4" t="s">
        <v>1105</v>
      </c>
    </row>
    <row r="29" spans="1:14">
      <c r="A29" s="3" t="s">
        <v>1049</v>
      </c>
    </row>
    <row r="30" spans="1:14">
      <c r="A30" s="4" t="s">
        <v>1092</v>
      </c>
      <c r="L30" s="6" t="n">
        <v>24929207</v>
      </c>
      <c r="M30" s="7" t="n">
        <v>18441076</v>
      </c>
      <c r="N30" s="7" t="n">
        <v>8345290</v>
      </c>
    </row>
    <row r="31" spans="1:14">
      <c r="A31" s="4" t="s">
        <v>1106</v>
      </c>
    </row>
    <row r="32" spans="1:14">
      <c r="A32" s="3" t="s">
        <v>1049</v>
      </c>
    </row>
    <row r="33" spans="1:14">
      <c r="A33" s="4" t="s">
        <v>1092</v>
      </c>
      <c r="L33" s="7" t="n">
        <v>918290</v>
      </c>
    </row>
    <row r="34" spans="1:14">
      <c r="A34" s="4" t="s">
        <v>1107</v>
      </c>
    </row>
    <row r="35" spans="1:14">
      <c r="A35" s="3" t="s">
        <v>1049</v>
      </c>
    </row>
    <row r="36" spans="1:14">
      <c r="A36" s="4" t="s">
        <v>1108</v>
      </c>
      <c r="B36" s="6" t="n">
        <v>5538400</v>
      </c>
      <c r="E36" s="6" t="n">
        <v>188024</v>
      </c>
      <c r="F36" s="6" t="n">
        <v>1460026</v>
      </c>
      <c r="H36" s="6" t="n">
        <v>1644060</v>
      </c>
    </row>
    <row r="37" spans="1:14">
      <c r="A37" s="4" t="s">
        <v>1109</v>
      </c>
    </row>
    <row r="38" spans="1:14">
      <c r="A38" s="3" t="s">
        <v>1049</v>
      </c>
    </row>
    <row r="39" spans="1:14">
      <c r="A39" s="4" t="s">
        <v>1110</v>
      </c>
      <c r="F39" s="6" t="n">
        <v>3800</v>
      </c>
      <c r="H39" s="6" t="n">
        <v>212240</v>
      </c>
    </row>
    <row r="40" spans="1:14">
      <c r="A40" s="4" t="s">
        <v>1111</v>
      </c>
    </row>
    <row r="41" spans="1:14">
      <c r="A41" s="3" t="s">
        <v>1049</v>
      </c>
    </row>
    <row r="42" spans="1:14">
      <c r="A42" s="4" t="s">
        <v>1110</v>
      </c>
      <c r="E42" s="6" t="n">
        <v>8400</v>
      </c>
      <c r="F42" s="6" t="n">
        <v>7600</v>
      </c>
      <c r="H42" s="6" t="n">
        <v>206360</v>
      </c>
    </row>
    <row r="43" spans="1:14">
      <c r="A43" s="4" t="s">
        <v>1112</v>
      </c>
    </row>
    <row r="44" spans="1:14">
      <c r="A44" s="3" t="s">
        <v>1049</v>
      </c>
    </row>
    <row r="45" spans="1:14">
      <c r="A45" s="4" t="s">
        <v>1110</v>
      </c>
      <c r="E45" s="6" t="n">
        <v>8400</v>
      </c>
      <c r="F45" s="6" t="n">
        <v>7600</v>
      </c>
      <c r="H45" s="6" t="n">
        <v>206360</v>
      </c>
    </row>
    <row r="46" spans="1:14">
      <c r="A46" s="4" t="s">
        <v>1113</v>
      </c>
    </row>
    <row r="47" spans="1:14">
      <c r="A47" s="3" t="s">
        <v>1049</v>
      </c>
    </row>
    <row r="48" spans="1:14">
      <c r="A48" s="4" t="s">
        <v>1110</v>
      </c>
      <c r="E48" s="6" t="n">
        <v>9400</v>
      </c>
      <c r="F48" s="6" t="n">
        <v>7600</v>
      </c>
      <c r="H48" s="6" t="n">
        <v>180360</v>
      </c>
    </row>
    <row r="49" spans="1:14">
      <c r="A49" s="4" t="s">
        <v>1114</v>
      </c>
    </row>
    <row r="50" spans="1:14">
      <c r="A50" s="3" t="s">
        <v>1049</v>
      </c>
    </row>
    <row r="51" spans="1:14">
      <c r="A51" s="4" t="s">
        <v>1110</v>
      </c>
      <c r="F51" s="6" t="n">
        <v>3800</v>
      </c>
      <c r="H51" s="6" t="n">
        <v>177594</v>
      </c>
    </row>
    <row r="52" spans="1:14">
      <c r="A52" s="4" t="s">
        <v>1115</v>
      </c>
    </row>
    <row r="53" spans="1:14">
      <c r="A53" s="3" t="s">
        <v>1049</v>
      </c>
    </row>
    <row r="54" spans="1:14">
      <c r="A54" s="4" t="s">
        <v>1110</v>
      </c>
      <c r="E54" s="6" t="n">
        <v>17470</v>
      </c>
      <c r="F54" s="6" t="n">
        <v>157260</v>
      </c>
    </row>
    <row r="55" spans="1:14">
      <c r="A55" s="4" t="s">
        <v>1116</v>
      </c>
    </row>
    <row r="56" spans="1:14">
      <c r="A56" s="3" t="s">
        <v>1049</v>
      </c>
    </row>
    <row r="57" spans="1:14">
      <c r="A57" s="4" t="s">
        <v>1110</v>
      </c>
      <c r="E57" s="6" t="n">
        <v>21822</v>
      </c>
      <c r="F57" s="6" t="n">
        <v>165136</v>
      </c>
    </row>
    <row r="58" spans="1:14">
      <c r="A58" s="4" t="s">
        <v>1117</v>
      </c>
    </row>
    <row r="59" spans="1:14">
      <c r="A59" s="3" t="s">
        <v>1049</v>
      </c>
    </row>
    <row r="60" spans="1:14">
      <c r="A60" s="4" t="s">
        <v>1110</v>
      </c>
      <c r="E60" s="6" t="n">
        <v>21822</v>
      </c>
      <c r="F60" s="6" t="n">
        <v>165182</v>
      </c>
    </row>
    <row r="61" spans="1:14">
      <c r="A61" s="4" t="s">
        <v>1118</v>
      </c>
    </row>
    <row r="62" spans="1:14">
      <c r="A62" s="3" t="s">
        <v>1049</v>
      </c>
    </row>
    <row r="63" spans="1:14">
      <c r="A63" s="4" t="s">
        <v>1110</v>
      </c>
      <c r="E63" s="6" t="n">
        <v>21536</v>
      </c>
      <c r="F63" s="6" t="n">
        <v>164634</v>
      </c>
      <c r="H63" s="6" t="n">
        <v>1196</v>
      </c>
    </row>
    <row r="64" spans="1:14">
      <c r="A64" s="4" t="s">
        <v>1119</v>
      </c>
    </row>
    <row r="65" spans="1:14">
      <c r="A65" s="3" t="s">
        <v>1049</v>
      </c>
    </row>
    <row r="66" spans="1:14">
      <c r="A66" s="4" t="s">
        <v>1110</v>
      </c>
      <c r="E66" s="6" t="n">
        <v>12566</v>
      </c>
      <c r="F66" s="6" t="n">
        <v>158406</v>
      </c>
    </row>
    <row r="67" spans="1:14">
      <c r="A67" s="4" t="s">
        <v>1120</v>
      </c>
    </row>
    <row r="68" spans="1:14">
      <c r="A68" s="3" t="s">
        <v>1049</v>
      </c>
    </row>
    <row r="69" spans="1:14">
      <c r="A69" s="4" t="s">
        <v>1110</v>
      </c>
      <c r="E69" s="6" t="n">
        <v>9520</v>
      </c>
      <c r="F69" s="6" t="n">
        <v>158406</v>
      </c>
    </row>
    <row r="70" spans="1:14">
      <c r="A70" s="4" t="s">
        <v>1121</v>
      </c>
    </row>
    <row r="71" spans="1:14">
      <c r="A71" s="3" t="s">
        <v>1049</v>
      </c>
    </row>
    <row r="72" spans="1:14">
      <c r="A72" s="4" t="s">
        <v>1110</v>
      </c>
      <c r="E72" s="6" t="n">
        <v>3088</v>
      </c>
      <c r="F72" s="6" t="n">
        <v>103602</v>
      </c>
    </row>
    <row r="73" spans="1:14">
      <c r="A73" s="4" t="s">
        <v>1122</v>
      </c>
    </row>
    <row r="74" spans="1:14">
      <c r="A74" s="3" t="s">
        <v>1049</v>
      </c>
    </row>
    <row r="75" spans="1:14">
      <c r="A75" s="4" t="s">
        <v>1110</v>
      </c>
      <c r="F75" s="6" t="n">
        <v>95800</v>
      </c>
    </row>
    <row r="76" spans="1:14">
      <c r="A76" s="4" t="s">
        <v>1123</v>
      </c>
    </row>
    <row r="77" spans="1:14">
      <c r="A77" s="3" t="s">
        <v>1049</v>
      </c>
    </row>
    <row r="78" spans="1:14">
      <c r="A78" s="4" t="s">
        <v>1110</v>
      </c>
      <c r="F78" s="6" t="n">
        <v>130600</v>
      </c>
    </row>
    <row r="79" spans="1:14">
      <c r="A79" s="4" t="s">
        <v>1124</v>
      </c>
    </row>
    <row r="80" spans="1:14">
      <c r="A80" s="3" t="s">
        <v>1049</v>
      </c>
    </row>
    <row r="81" spans="1:14">
      <c r="A81" s="4" t="s">
        <v>1110</v>
      </c>
      <c r="F81" s="6" t="n">
        <v>130600</v>
      </c>
    </row>
    <row r="82" spans="1:14">
      <c r="A82" s="4" t="s">
        <v>1125</v>
      </c>
    </row>
    <row r="83" spans="1:14">
      <c r="A83" s="3" t="s">
        <v>1049</v>
      </c>
    </row>
    <row r="84" spans="1:14">
      <c r="A84" s="4" t="s">
        <v>1110</v>
      </c>
      <c r="E84" s="6" t="n">
        <v>4238</v>
      </c>
    </row>
    <row r="85" spans="1:14">
      <c r="A85" s="4" t="s">
        <v>1126</v>
      </c>
    </row>
    <row r="86" spans="1:14">
      <c r="A86" s="3" t="s">
        <v>1049</v>
      </c>
    </row>
    <row r="87" spans="1:14">
      <c r="A87" s="4" t="s">
        <v>1110</v>
      </c>
      <c r="E87" s="6" t="n">
        <v>13000</v>
      </c>
    </row>
    <row r="88" spans="1:14">
      <c r="A88" s="4" t="s">
        <v>1127</v>
      </c>
    </row>
    <row r="89" spans="1:14">
      <c r="A89" s="3" t="s">
        <v>1049</v>
      </c>
    </row>
    <row r="90" spans="1:14">
      <c r="A90" s="4" t="s">
        <v>1110</v>
      </c>
      <c r="E90" s="6" t="n">
        <v>13000</v>
      </c>
    </row>
    <row r="91" spans="1:14">
      <c r="A91" s="4" t="s">
        <v>1128</v>
      </c>
    </row>
    <row r="92" spans="1:14">
      <c r="A92" s="3" t="s">
        <v>1049</v>
      </c>
    </row>
    <row r="93" spans="1:14">
      <c r="A93" s="4" t="s">
        <v>1110</v>
      </c>
      <c r="E93" s="6" t="n">
        <v>8762</v>
      </c>
    </row>
    <row r="94" spans="1:14">
      <c r="A94" s="4" t="s">
        <v>1129</v>
      </c>
    </row>
    <row r="95" spans="1:14">
      <c r="A95" s="3" t="s">
        <v>1049</v>
      </c>
    </row>
    <row r="96" spans="1:14">
      <c r="A96" s="4" t="s">
        <v>1110</v>
      </c>
      <c r="E96" s="6" t="n">
        <v>15000</v>
      </c>
    </row>
    <row r="97" spans="1:14">
      <c r="A97" s="4" t="s">
        <v>1130</v>
      </c>
      <c r="E97" s="6" t="n">
        <v>5</v>
      </c>
    </row>
    <row r="98" spans="1:14">
      <c r="A98" s="4" t="s">
        <v>1131</v>
      </c>
    </row>
    <row r="99" spans="1:14">
      <c r="A99" s="3" t="s">
        <v>1049</v>
      </c>
    </row>
    <row r="100" spans="1:14">
      <c r="A100" s="4" t="s">
        <v>1110</v>
      </c>
      <c r="H100" s="6" t="n">
        <v>177160</v>
      </c>
    </row>
    <row r="101" spans="1:14">
      <c r="A101" s="4" t="s">
        <v>1132</v>
      </c>
    </row>
    <row r="102" spans="1:14">
      <c r="A102" s="3" t="s">
        <v>1049</v>
      </c>
    </row>
    <row r="103" spans="1:14">
      <c r="A103" s="4" t="s">
        <v>1110</v>
      </c>
      <c r="H103" s="6" t="n">
        <v>82000</v>
      </c>
    </row>
    <row r="104" spans="1:14">
      <c r="A104" s="4" t="s">
        <v>1133</v>
      </c>
    </row>
    <row r="105" spans="1:14">
      <c r="A105" s="3" t="s">
        <v>1049</v>
      </c>
    </row>
    <row r="106" spans="1:14">
      <c r="A106" s="4" t="s">
        <v>1110</v>
      </c>
      <c r="H106" s="6" t="n">
        <v>82000</v>
      </c>
    </row>
    <row r="107" spans="1:14">
      <c r="A107" s="4" t="s">
        <v>1134</v>
      </c>
    </row>
    <row r="108" spans="1:14">
      <c r="A108" s="3" t="s">
        <v>1049</v>
      </c>
    </row>
    <row r="109" spans="1:14">
      <c r="A109" s="4" t="s">
        <v>1110</v>
      </c>
      <c r="H109" s="6" t="n">
        <v>48686</v>
      </c>
    </row>
    <row r="110" spans="1:14">
      <c r="A110" s="4" t="s">
        <v>1135</v>
      </c>
    </row>
    <row r="111" spans="1:14">
      <c r="A111" s="3" t="s">
        <v>1049</v>
      </c>
    </row>
    <row r="112" spans="1:14">
      <c r="A112" s="4" t="s">
        <v>1110</v>
      </c>
      <c r="H112" s="6" t="n">
        <v>42000</v>
      </c>
    </row>
    <row r="113" spans="1:14">
      <c r="A113" s="4" t="s">
        <v>1136</v>
      </c>
    </row>
    <row r="114" spans="1:14">
      <c r="A114" s="3" t="s">
        <v>1049</v>
      </c>
    </row>
    <row r="115" spans="1:14">
      <c r="A115" s="4" t="s">
        <v>1110</v>
      </c>
      <c r="H115" s="6" t="n">
        <v>65504</v>
      </c>
    </row>
    <row r="116" spans="1:14">
      <c r="A116" s="4" t="s">
        <v>1137</v>
      </c>
    </row>
    <row r="117" spans="1:14">
      <c r="A117" s="3" t="s">
        <v>1049</v>
      </c>
    </row>
    <row r="118" spans="1:14">
      <c r="A118" s="4" t="s">
        <v>1110</v>
      </c>
      <c r="B118" s="6" t="n">
        <v>43200</v>
      </c>
    </row>
    <row r="119" spans="1:14">
      <c r="A119" s="4" t="s">
        <v>1130</v>
      </c>
      <c r="B119" s="6" t="n">
        <v>6</v>
      </c>
    </row>
    <row r="120" spans="1:14">
      <c r="A120" s="4" t="s">
        <v>1138</v>
      </c>
    </row>
    <row r="121" spans="1:14">
      <c r="A121" s="3" t="s">
        <v>1049</v>
      </c>
    </row>
    <row r="122" spans="1:14">
      <c r="A122" s="4" t="s">
        <v>1110</v>
      </c>
      <c r="B122" s="6" t="n">
        <v>11200</v>
      </c>
    </row>
    <row r="123" spans="1:14">
      <c r="A123" s="4" t="s">
        <v>1130</v>
      </c>
      <c r="B123" s="6" t="n">
        <v>4</v>
      </c>
    </row>
    <row r="124" spans="1:14">
      <c r="A124" s="4" t="s">
        <v>1139</v>
      </c>
    </row>
    <row r="125" spans="1:14">
      <c r="A125" s="3" t="s">
        <v>1049</v>
      </c>
    </row>
    <row r="126" spans="1:14">
      <c r="A126" s="4" t="s">
        <v>1110</v>
      </c>
      <c r="H126" s="6" t="n">
        <v>32400</v>
      </c>
    </row>
    <row r="127" spans="1:14">
      <c r="A127" s="4" t="s">
        <v>1140</v>
      </c>
    </row>
    <row r="128" spans="1:14">
      <c r="A128" s="3" t="s">
        <v>1049</v>
      </c>
    </row>
    <row r="129" spans="1:14">
      <c r="A129" s="4" t="s">
        <v>1110</v>
      </c>
      <c r="H129" s="6" t="n">
        <v>78000</v>
      </c>
    </row>
    <row r="130" spans="1:14">
      <c r="A130" s="4" t="s">
        <v>1130</v>
      </c>
      <c r="H130" s="6" t="n">
        <v>3</v>
      </c>
    </row>
    <row r="131" spans="1:14">
      <c r="A131" s="4" t="s">
        <v>1141</v>
      </c>
    </row>
    <row r="132" spans="1:14">
      <c r="A132" s="3" t="s">
        <v>1049</v>
      </c>
    </row>
    <row r="133" spans="1:14">
      <c r="A133" s="4" t="s">
        <v>1110</v>
      </c>
      <c r="B133" s="6" t="n">
        <v>5484000</v>
      </c>
    </row>
    <row r="134" spans="1:14">
      <c r="A134" s="4" t="s">
        <v>1130</v>
      </c>
      <c r="B134" s="6" t="n">
        <v>10</v>
      </c>
    </row>
    <row r="135" spans="1:14">
      <c r="A135" s="4" t="s">
        <v>1142</v>
      </c>
    </row>
    <row r="136" spans="1:14">
      <c r="A136" s="3" t="s">
        <v>1049</v>
      </c>
    </row>
    <row r="137" spans="1:14">
      <c r="A137" s="4" t="s">
        <v>1110</v>
      </c>
      <c r="H137" s="6" t="n">
        <v>52200</v>
      </c>
    </row>
    <row r="138" spans="1:14">
      <c r="A138" s="4" t="s">
        <v>1130</v>
      </c>
      <c r="H138" s="6" t="n">
        <v>3</v>
      </c>
    </row>
    <row r="139" spans="1:14">
      <c r="A139" s="4" t="s">
        <v>1143</v>
      </c>
    </row>
    <row r="140" spans="1:14">
      <c r="A140" s="3" t="s">
        <v>1049</v>
      </c>
    </row>
    <row r="141" spans="1:14">
      <c r="A141" s="4" t="s">
        <v>1108</v>
      </c>
      <c r="C141" s="6" t="n">
        <v>258894</v>
      </c>
      <c r="D141" s="6" t="n">
        <v>2971002</v>
      </c>
      <c r="G141" s="6" t="n">
        <v>440194</v>
      </c>
      <c r="I141" s="6" t="n">
        <v>120800</v>
      </c>
      <c r="J141" s="6" t="n">
        <v>464800</v>
      </c>
    </row>
    <row r="142" spans="1:14">
      <c r="A142" s="4" t="s">
        <v>1144</v>
      </c>
    </row>
    <row r="143" spans="1:14">
      <c r="A143" s="3" t="s">
        <v>1049</v>
      </c>
    </row>
    <row r="144" spans="1:14">
      <c r="A144" s="4" t="s">
        <v>1110</v>
      </c>
      <c r="G144" s="6" t="n">
        <v>7290</v>
      </c>
    </row>
    <row r="145" spans="1:14">
      <c r="A145" s="4" t="s">
        <v>1145</v>
      </c>
    </row>
    <row r="146" spans="1:14">
      <c r="A146" s="3" t="s">
        <v>1049</v>
      </c>
    </row>
    <row r="147" spans="1:14">
      <c r="A147" s="4" t="s">
        <v>1110</v>
      </c>
      <c r="C147" s="6" t="n">
        <v>26822</v>
      </c>
      <c r="D147" s="6" t="n">
        <v>387541</v>
      </c>
      <c r="G147" s="6" t="n">
        <v>8040</v>
      </c>
    </row>
    <row r="148" spans="1:14">
      <c r="A148" s="4" t="s">
        <v>1146</v>
      </c>
    </row>
    <row r="149" spans="1:14">
      <c r="A149" s="3" t="s">
        <v>1049</v>
      </c>
    </row>
    <row r="150" spans="1:14">
      <c r="A150" s="4" t="s">
        <v>1110</v>
      </c>
      <c r="C150" s="6" t="n">
        <v>25640</v>
      </c>
      <c r="D150" s="6" t="n">
        <v>389864</v>
      </c>
      <c r="G150" s="6" t="n">
        <v>9040</v>
      </c>
    </row>
    <row r="151" spans="1:14">
      <c r="A151" s="4" t="s">
        <v>1147</v>
      </c>
    </row>
    <row r="152" spans="1:14">
      <c r="A152" s="3" t="s">
        <v>1049</v>
      </c>
    </row>
    <row r="153" spans="1:14">
      <c r="A153" s="4" t="s">
        <v>1110</v>
      </c>
      <c r="C153" s="6" t="n">
        <v>25640</v>
      </c>
      <c r="D153" s="6" t="n">
        <v>389864</v>
      </c>
      <c r="G153" s="6" t="n">
        <v>7040</v>
      </c>
    </row>
    <row r="154" spans="1:14">
      <c r="A154" s="4" t="s">
        <v>1148</v>
      </c>
    </row>
    <row r="155" spans="1:14">
      <c r="A155" s="3" t="s">
        <v>1049</v>
      </c>
    </row>
    <row r="156" spans="1:14">
      <c r="A156" s="4" t="s">
        <v>1110</v>
      </c>
      <c r="C156" s="6" t="n">
        <v>25640</v>
      </c>
      <c r="D156" s="6" t="n">
        <v>388594</v>
      </c>
      <c r="G156" s="6" t="n">
        <v>1040</v>
      </c>
    </row>
    <row r="157" spans="1:14">
      <c r="A157" s="4" t="s">
        <v>1149</v>
      </c>
    </row>
    <row r="158" spans="1:14">
      <c r="A158" s="3" t="s">
        <v>1049</v>
      </c>
    </row>
    <row r="159" spans="1:14">
      <c r="A159" s="4" t="s">
        <v>1110</v>
      </c>
      <c r="G159" s="6" t="n">
        <v>65428</v>
      </c>
    </row>
    <row r="160" spans="1:14">
      <c r="A160" s="4" t="s">
        <v>1150</v>
      </c>
    </row>
    <row r="161" spans="1:14">
      <c r="A161" s="3" t="s">
        <v>1049</v>
      </c>
    </row>
    <row r="162" spans="1:14">
      <c r="A162" s="4" t="s">
        <v>1110</v>
      </c>
      <c r="G162" s="6" t="n">
        <v>59834</v>
      </c>
    </row>
    <row r="163" spans="1:14">
      <c r="A163" s="4" t="s">
        <v>1151</v>
      </c>
    </row>
    <row r="164" spans="1:14">
      <c r="A164" s="3" t="s">
        <v>1049</v>
      </c>
    </row>
    <row r="165" spans="1:14">
      <c r="A165" s="4" t="s">
        <v>1110</v>
      </c>
      <c r="G165" s="6" t="n">
        <v>59834</v>
      </c>
    </row>
    <row r="166" spans="1:14">
      <c r="A166" s="4" t="s">
        <v>1152</v>
      </c>
    </row>
    <row r="167" spans="1:14">
      <c r="A167" s="3" t="s">
        <v>1049</v>
      </c>
    </row>
    <row r="168" spans="1:14">
      <c r="A168" s="4" t="s">
        <v>1110</v>
      </c>
      <c r="G168" s="6" t="n">
        <v>58900</v>
      </c>
    </row>
    <row r="169" spans="1:14">
      <c r="A169" s="4" t="s">
        <v>1153</v>
      </c>
    </row>
    <row r="170" spans="1:14">
      <c r="A170" s="3" t="s">
        <v>1049</v>
      </c>
    </row>
    <row r="171" spans="1:14">
      <c r="A171" s="4" t="s">
        <v>1110</v>
      </c>
      <c r="G171" s="6" t="n">
        <v>52218</v>
      </c>
    </row>
    <row r="172" spans="1:14">
      <c r="A172" s="4" t="s">
        <v>1154</v>
      </c>
    </row>
    <row r="173" spans="1:14">
      <c r="A173" s="3" t="s">
        <v>1049</v>
      </c>
    </row>
    <row r="174" spans="1:14">
      <c r="A174" s="4" t="s">
        <v>1110</v>
      </c>
      <c r="G174" s="6" t="n">
        <v>45854</v>
      </c>
    </row>
    <row r="175" spans="1:14">
      <c r="A175" s="4" t="s">
        <v>1155</v>
      </c>
    </row>
    <row r="176" spans="1:14">
      <c r="A176" s="3" t="s">
        <v>1049</v>
      </c>
    </row>
    <row r="177" spans="1:14">
      <c r="A177" s="4" t="s">
        <v>1110</v>
      </c>
      <c r="G177" s="6" t="n">
        <v>34854</v>
      </c>
    </row>
    <row r="178" spans="1:14">
      <c r="A178" s="4" t="s">
        <v>1156</v>
      </c>
    </row>
    <row r="179" spans="1:14">
      <c r="A179" s="3" t="s">
        <v>1049</v>
      </c>
    </row>
    <row r="180" spans="1:14">
      <c r="A180" s="4" t="s">
        <v>1110</v>
      </c>
      <c r="G180" s="6" t="n">
        <v>29782</v>
      </c>
    </row>
    <row r="181" spans="1:14">
      <c r="A181" s="4" t="s">
        <v>1157</v>
      </c>
    </row>
    <row r="182" spans="1:14">
      <c r="A182" s="3" t="s">
        <v>1049</v>
      </c>
    </row>
    <row r="183" spans="1:14">
      <c r="A183" s="4" t="s">
        <v>1110</v>
      </c>
      <c r="D183" s="6" t="n">
        <v>35804</v>
      </c>
    </row>
    <row r="184" spans="1:14">
      <c r="A184" s="4" t="s">
        <v>1158</v>
      </c>
    </row>
    <row r="185" spans="1:14">
      <c r="A185" s="3" t="s">
        <v>1049</v>
      </c>
    </row>
    <row r="186" spans="1:14">
      <c r="A186" s="4" t="s">
        <v>1110</v>
      </c>
      <c r="D186" s="6" t="n">
        <v>48050</v>
      </c>
    </row>
    <row r="187" spans="1:14">
      <c r="A187" s="4" t="s">
        <v>1159</v>
      </c>
    </row>
    <row r="188" spans="1:14">
      <c r="A188" s="3" t="s">
        <v>1049</v>
      </c>
    </row>
    <row r="189" spans="1:14">
      <c r="A189" s="4" t="s">
        <v>1110</v>
      </c>
      <c r="D189" s="6" t="n">
        <v>57468</v>
      </c>
    </row>
    <row r="190" spans="1:14">
      <c r="A190" s="4" t="s">
        <v>1160</v>
      </c>
    </row>
    <row r="191" spans="1:14">
      <c r="A191" s="3" t="s">
        <v>1049</v>
      </c>
    </row>
    <row r="192" spans="1:14">
      <c r="A192" s="4" t="s">
        <v>1110</v>
      </c>
      <c r="C192" s="6" t="n">
        <v>23588</v>
      </c>
      <c r="D192" s="6" t="n">
        <v>364293</v>
      </c>
      <c r="G192" s="6" t="n">
        <v>1040</v>
      </c>
    </row>
    <row r="193" spans="1:14">
      <c r="A193" s="4" t="s">
        <v>1161</v>
      </c>
    </row>
    <row r="194" spans="1:14">
      <c r="A194" s="3" t="s">
        <v>1049</v>
      </c>
    </row>
    <row r="195" spans="1:14">
      <c r="A195" s="4" t="s">
        <v>1110</v>
      </c>
      <c r="C195" s="6" t="n">
        <v>22660</v>
      </c>
      <c r="D195" s="6" t="n">
        <v>363532</v>
      </c>
    </row>
    <row r="196" spans="1:14">
      <c r="A196" s="4" t="s">
        <v>1162</v>
      </c>
    </row>
    <row r="197" spans="1:14">
      <c r="A197" s="3" t="s">
        <v>1049</v>
      </c>
    </row>
    <row r="198" spans="1:14">
      <c r="A198" s="4" t="s">
        <v>1110</v>
      </c>
      <c r="C198" s="6" t="n">
        <v>14304</v>
      </c>
      <c r="D198" s="6" t="n">
        <v>137272</v>
      </c>
    </row>
    <row r="199" spans="1:14">
      <c r="A199" s="4" t="s">
        <v>1163</v>
      </c>
    </row>
    <row r="200" spans="1:14">
      <c r="A200" s="3" t="s">
        <v>1049</v>
      </c>
    </row>
    <row r="201" spans="1:14">
      <c r="A201" s="4" t="s">
        <v>1110</v>
      </c>
      <c r="D201" s="6" t="n">
        <v>408720</v>
      </c>
    </row>
    <row r="202" spans="1:14">
      <c r="A202" s="4" t="s">
        <v>1130</v>
      </c>
      <c r="D202" s="6" t="n">
        <v>3</v>
      </c>
    </row>
    <row r="203" spans="1:14">
      <c r="A203" s="4" t="s">
        <v>1164</v>
      </c>
    </row>
    <row r="204" spans="1:14">
      <c r="A204" s="3" t="s">
        <v>1049</v>
      </c>
    </row>
    <row r="205" spans="1:14">
      <c r="A205" s="4" t="s">
        <v>1110</v>
      </c>
      <c r="C205" s="6" t="n">
        <v>9400</v>
      </c>
    </row>
    <row r="206" spans="1:14">
      <c r="A206" s="4" t="s">
        <v>1165</v>
      </c>
    </row>
    <row r="207" spans="1:14">
      <c r="A207" s="3" t="s">
        <v>1049</v>
      </c>
    </row>
    <row r="208" spans="1:14">
      <c r="A208" s="4" t="s">
        <v>1110</v>
      </c>
      <c r="C208" s="6" t="n">
        <v>3000</v>
      </c>
    </row>
    <row r="209" spans="1:14">
      <c r="A209" s="4" t="s">
        <v>1166</v>
      </c>
    </row>
    <row r="210" spans="1:14">
      <c r="A210" s="3" t="s">
        <v>1049</v>
      </c>
    </row>
    <row r="211" spans="1:14">
      <c r="A211" s="4" t="s">
        <v>1110</v>
      </c>
      <c r="C211" s="6" t="n">
        <v>3000</v>
      </c>
    </row>
    <row r="212" spans="1:14">
      <c r="A212" s="4" t="s">
        <v>1167</v>
      </c>
    </row>
    <row r="213" spans="1:14">
      <c r="A213" s="3" t="s">
        <v>1049</v>
      </c>
    </row>
    <row r="214" spans="1:14">
      <c r="A214" s="4" t="s">
        <v>1110</v>
      </c>
      <c r="C214" s="6" t="n">
        <v>55200</v>
      </c>
    </row>
    <row r="215" spans="1:14">
      <c r="A215" s="4" t="s">
        <v>1130</v>
      </c>
      <c r="C215" s="6" t="n">
        <v>4</v>
      </c>
    </row>
    <row r="216" spans="1:14">
      <c r="A216" s="4" t="s">
        <v>1168</v>
      </c>
    </row>
    <row r="217" spans="1:14">
      <c r="A217" s="3" t="s">
        <v>1049</v>
      </c>
    </row>
    <row r="218" spans="1:14">
      <c r="A218" s="4" t="s">
        <v>1110</v>
      </c>
      <c r="C218" s="6" t="n">
        <v>24000</v>
      </c>
    </row>
    <row r="219" spans="1:14">
      <c r="A219" s="4" t="s">
        <v>1130</v>
      </c>
      <c r="C219" s="6" t="n">
        <v>6</v>
      </c>
    </row>
    <row r="220" spans="1:14">
      <c r="A220" s="4" t="s">
        <v>1169</v>
      </c>
    </row>
    <row r="221" spans="1:14">
      <c r="A221" s="3" t="s">
        <v>1049</v>
      </c>
    </row>
    <row r="222" spans="1:14">
      <c r="A222" s="4" t="s">
        <v>1110</v>
      </c>
      <c r="I222" s="6" t="n">
        <v>48000</v>
      </c>
      <c r="J222" s="6" t="n">
        <v>420000</v>
      </c>
    </row>
    <row r="223" spans="1:14">
      <c r="A223" s="4" t="s">
        <v>1130</v>
      </c>
      <c r="I223" s="6" t="n">
        <v>6</v>
      </c>
      <c r="J223" s="6" t="n">
        <v>6</v>
      </c>
    </row>
    <row r="224" spans="1:14">
      <c r="A224" s="4" t="s">
        <v>1170</v>
      </c>
    </row>
    <row r="225" spans="1:14">
      <c r="A225" s="3" t="s">
        <v>1049</v>
      </c>
    </row>
    <row r="226" spans="1:14">
      <c r="A226" s="4" t="s">
        <v>1110</v>
      </c>
      <c r="J226" s="6" t="n">
        <v>44800</v>
      </c>
    </row>
    <row r="227" spans="1:14">
      <c r="A227" s="4" t="s">
        <v>1130</v>
      </c>
      <c r="J227" s="6" t="n">
        <v>4</v>
      </c>
    </row>
    <row r="228" spans="1:14">
      <c r="A228" s="4" t="s">
        <v>1171</v>
      </c>
    </row>
    <row r="229" spans="1:14">
      <c r="A229" s="3" t="s">
        <v>1049</v>
      </c>
    </row>
    <row r="230" spans="1:14">
      <c r="A230" s="4" t="s">
        <v>1110</v>
      </c>
      <c r="I230" s="6" t="n">
        <v>21600</v>
      </c>
    </row>
    <row r="231" spans="1:14">
      <c r="A231" s="4" t="s">
        <v>1130</v>
      </c>
      <c r="I231" s="6" t="n">
        <v>6</v>
      </c>
    </row>
    <row r="232" spans="1:14">
      <c r="A232" s="4" t="s">
        <v>1172</v>
      </c>
    </row>
    <row r="233" spans="1:14">
      <c r="A233" s="3" t="s">
        <v>1049</v>
      </c>
    </row>
    <row r="234" spans="1:14">
      <c r="A234" s="4" t="s">
        <v>1110</v>
      </c>
      <c r="I234" s="6" t="n">
        <v>51200</v>
      </c>
    </row>
    <row r="235" spans="1:14">
      <c r="A235" s="4" t="s">
        <v>1130</v>
      </c>
      <c r="I235" s="6" t="n">
        <v>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1173</v>
      </c>
      <c r="B1" s="2" t="s">
        <v>506</v>
      </c>
      <c r="G1" s="2" t="s">
        <v>1</v>
      </c>
    </row>
    <row r="2" spans="1:7">
      <c r="B2" s="2" t="s">
        <v>1174</v>
      </c>
      <c r="C2" s="2" t="s">
        <v>1045</v>
      </c>
      <c r="D2" s="2" t="s">
        <v>1046</v>
      </c>
      <c r="E2" s="2" t="s">
        <v>1047</v>
      </c>
      <c r="F2" s="2" t="s">
        <v>1048</v>
      </c>
      <c r="G2" s="2" t="s">
        <v>29</v>
      </c>
    </row>
    <row r="3" spans="1:7">
      <c r="A3" s="3" t="s">
        <v>1175</v>
      </c>
    </row>
    <row r="4" spans="1:7">
      <c r="A4" s="4" t="s">
        <v>1090</v>
      </c>
      <c r="F4" s="4" t="s">
        <v>1091</v>
      </c>
    </row>
    <row r="5" spans="1:7">
      <c r="A5" s="4" t="s">
        <v>1093</v>
      </c>
      <c r="C5" s="6" t="n">
        <v>214080</v>
      </c>
      <c r="D5" s="6" t="n">
        <v>447200</v>
      </c>
      <c r="E5" s="6" t="n">
        <v>101200</v>
      </c>
      <c r="F5" s="6" t="n">
        <v>450000</v>
      </c>
    </row>
    <row r="6" spans="1:7">
      <c r="A6" s="4" t="s">
        <v>605</v>
      </c>
    </row>
    <row r="7" spans="1:7">
      <c r="A7" s="3" t="s">
        <v>1175</v>
      </c>
    </row>
    <row r="8" spans="1:7">
      <c r="A8" s="4" t="s">
        <v>1090</v>
      </c>
      <c r="C8" s="4" t="s">
        <v>511</v>
      </c>
      <c r="D8" s="4" t="s">
        <v>1091</v>
      </c>
      <c r="E8" s="4" t="s">
        <v>1095</v>
      </c>
    </row>
    <row r="9" spans="1:7">
      <c r="A9" s="4" t="s">
        <v>1176</v>
      </c>
      <c r="G9" s="9" t="n">
        <v>10.65</v>
      </c>
    </row>
    <row r="10" spans="1:7">
      <c r="A10" s="4" t="s">
        <v>600</v>
      </c>
    </row>
    <row r="11" spans="1:7">
      <c r="A11" s="3" t="s">
        <v>1175</v>
      </c>
    </row>
    <row r="12" spans="1:7">
      <c r="A12" s="4" t="s">
        <v>1090</v>
      </c>
      <c r="C12" s="4" t="s">
        <v>532</v>
      </c>
      <c r="D12" s="4" t="s">
        <v>532</v>
      </c>
      <c r="E12" s="4" t="s">
        <v>1091</v>
      </c>
    </row>
    <row r="13" spans="1:7">
      <c r="A13" s="4" t="s">
        <v>1176</v>
      </c>
      <c r="G13" s="9" t="n">
        <v>7.66</v>
      </c>
    </row>
    <row r="14" spans="1:7">
      <c r="A14" s="4" t="s">
        <v>1177</v>
      </c>
    </row>
    <row r="15" spans="1:7">
      <c r="A15" s="3" t="s">
        <v>1175</v>
      </c>
    </row>
    <row r="16" spans="1:7">
      <c r="A16" s="4" t="s">
        <v>1093</v>
      </c>
      <c r="B16" s="6" t="n">
        <v>50000</v>
      </c>
    </row>
    <row r="17" spans="1:7">
      <c r="A17" s="4" t="s">
        <v>1178</v>
      </c>
      <c r="B17" s="4" t="s">
        <v>511</v>
      </c>
    </row>
    <row r="18" spans="1:7">
      <c r="A18" s="4" t="s">
        <v>1176</v>
      </c>
      <c r="B18" s="9" t="n">
        <v>13.04</v>
      </c>
    </row>
    <row r="19" spans="1:7">
      <c r="A19" s="4" t="s">
        <v>1179</v>
      </c>
      <c r="B19" s="9" t="n">
        <v>22.17</v>
      </c>
    </row>
    <row r="20" spans="1:7">
      <c r="A20" s="4" t="s">
        <v>1180</v>
      </c>
    </row>
    <row r="21" spans="1:7">
      <c r="A21" s="3" t="s">
        <v>1175</v>
      </c>
    </row>
    <row r="22" spans="1:7">
      <c r="A22" s="4" t="s">
        <v>1090</v>
      </c>
      <c r="B22" s="4" t="s">
        <v>1091</v>
      </c>
    </row>
    <row r="23" spans="1:7">
      <c r="A23" s="4" t="s">
        <v>1181</v>
      </c>
    </row>
    <row r="24" spans="1:7">
      <c r="A24" s="3" t="s">
        <v>1175</v>
      </c>
    </row>
    <row r="25" spans="1:7">
      <c r="A25" s="4" t="s">
        <v>1090</v>
      </c>
      <c r="B25" s="4" t="s">
        <v>532</v>
      </c>
    </row>
    <row r="26" spans="1:7">
      <c r="A26" s="4" t="s">
        <v>1182</v>
      </c>
    </row>
    <row r="27" spans="1:7">
      <c r="A27" s="3" t="s">
        <v>1175</v>
      </c>
    </row>
    <row r="28" spans="1:7">
      <c r="A28" s="4" t="s">
        <v>1108</v>
      </c>
      <c r="B28" s="6" t="n">
        <v>157166</v>
      </c>
    </row>
    <row r="29" spans="1:7">
      <c r="A29" s="4" t="s">
        <v>1183</v>
      </c>
      <c r="B29" s="9" t="n">
        <v>28.43</v>
      </c>
    </row>
    <row r="30" spans="1:7">
      <c r="A30" s="4" t="s">
        <v>1184</v>
      </c>
    </row>
    <row r="31" spans="1:7">
      <c r="A31" s="3" t="s">
        <v>1175</v>
      </c>
    </row>
    <row r="32" spans="1:7">
      <c r="A32" s="4" t="s">
        <v>1090</v>
      </c>
      <c r="B32" s="4" t="s">
        <v>1091</v>
      </c>
    </row>
    <row r="33" spans="1:7">
      <c r="A33" s="4" t="s">
        <v>1185</v>
      </c>
    </row>
    <row r="34" spans="1:7">
      <c r="A34" s="3" t="s">
        <v>1175</v>
      </c>
    </row>
    <row r="35" spans="1:7">
      <c r="A35" s="4" t="s">
        <v>1090</v>
      </c>
      <c r="B35" s="4" t="s">
        <v>606</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226</v>
      </c>
      <c r="B1" s="2" t="s">
        <v>1</v>
      </c>
    </row>
    <row r="2" spans="1:4">
      <c r="B2" s="2" t="s">
        <v>29</v>
      </c>
      <c r="C2" s="2" t="s">
        <v>30</v>
      </c>
      <c r="D2" s="2" t="s">
        <v>96</v>
      </c>
    </row>
    <row r="3" spans="1:4">
      <c r="A3" s="4" t="s">
        <v>227</v>
      </c>
      <c r="B3" s="7" t="n">
        <v>22876868</v>
      </c>
      <c r="C3" s="7" t="n">
        <v>102988</v>
      </c>
      <c r="D3" s="7" t="n">
        <v>0</v>
      </c>
    </row>
    <row r="4" spans="1:4">
      <c r="A4" s="4" t="s">
        <v>228</v>
      </c>
      <c r="C4" s="7" t="n">
        <v>527705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9</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7</v>
      </c>
      <c r="B1" s="2" t="s">
        <v>1</v>
      </c>
    </row>
    <row r="2" spans="1:2">
      <c r="B2" s="2" t="s">
        <v>29</v>
      </c>
    </row>
    <row r="3" spans="1:2">
      <c r="A3" s="3" t="s">
        <v>238</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1</v>
      </c>
      <c r="B1" s="2" t="s">
        <v>1</v>
      </c>
    </row>
    <row r="2" spans="1:2">
      <c r="B2" s="2" t="s">
        <v>29</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5</v>
      </c>
      <c r="B1" s="2" t="s">
        <v>1</v>
      </c>
    </row>
    <row r="2" spans="1:2">
      <c r="B2" s="2" t="s">
        <v>29</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9</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53</v>
      </c>
      <c r="B1" s="2" t="s">
        <v>1</v>
      </c>
    </row>
    <row r="2" spans="1:2">
      <c r="B2" s="2" t="s">
        <v>29</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7</v>
      </c>
      <c r="B1" s="2" t="s">
        <v>1</v>
      </c>
    </row>
    <row r="2" spans="1:2">
      <c r="B2" s="2" t="s">
        <v>29</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434042036</v>
      </c>
      <c r="D3" s="7" t="n">
        <v>470157430</v>
      </c>
    </row>
    <row r="4" spans="1:4">
      <c r="A4" s="4" t="s">
        <v>33</v>
      </c>
      <c r="C4" s="6" t="n">
        <v>17292636</v>
      </c>
      <c r="D4" s="6" t="n">
        <v>21229763</v>
      </c>
    </row>
    <row r="5" spans="1:4">
      <c r="A5" s="4" t="s">
        <v>34</v>
      </c>
      <c r="C5" s="6" t="n">
        <v>1083787</v>
      </c>
      <c r="D5" s="6" t="n">
        <v>606169</v>
      </c>
    </row>
    <row r="6" spans="1:4">
      <c r="A6" s="4" t="s">
        <v>35</v>
      </c>
      <c r="C6" s="6" t="n">
        <v>27470431</v>
      </c>
      <c r="D6" s="6" t="n">
        <v>765611</v>
      </c>
    </row>
    <row r="7" spans="1:4">
      <c r="A7" s="4" t="s">
        <v>36</v>
      </c>
      <c r="B7" s="4" t="s">
        <v>37</v>
      </c>
      <c r="C7" s="6" t="n">
        <v>2594430</v>
      </c>
      <c r="D7" s="6" t="n">
        <v>159502</v>
      </c>
    </row>
    <row r="8" spans="1:4">
      <c r="A8" s="4" t="s">
        <v>38</v>
      </c>
      <c r="C8" s="6" t="n">
        <v>600441</v>
      </c>
      <c r="D8" s="6" t="n">
        <v>544085</v>
      </c>
    </row>
    <row r="9" spans="1:4">
      <c r="A9" s="4" t="s">
        <v>39</v>
      </c>
      <c r="C9" s="6" t="n">
        <v>738406</v>
      </c>
      <c r="D9" s="6" t="n">
        <v>4562034</v>
      </c>
    </row>
    <row r="10" spans="1:4">
      <c r="A10" s="4" t="s">
        <v>40</v>
      </c>
      <c r="C10" s="6" t="n">
        <v>0</v>
      </c>
      <c r="D10" s="6" t="n">
        <v>3222529</v>
      </c>
    </row>
    <row r="11" spans="1:4">
      <c r="A11" s="4" t="s">
        <v>41</v>
      </c>
      <c r="C11" s="6" t="n">
        <v>32037407</v>
      </c>
      <c r="D11" s="6" t="n">
        <v>38185411</v>
      </c>
    </row>
    <row r="12" spans="1:4">
      <c r="A12" s="4" t="s">
        <v>42</v>
      </c>
      <c r="C12" s="6" t="n">
        <v>515859574</v>
      </c>
      <c r="D12" s="6" t="n">
        <v>539432534</v>
      </c>
    </row>
    <row r="13" spans="1:4">
      <c r="A13" s="4" t="s">
        <v>43</v>
      </c>
      <c r="C13" s="6" t="n">
        <v>3881858</v>
      </c>
      <c r="D13" s="6" t="n">
        <v>3773302</v>
      </c>
    </row>
    <row r="14" spans="1:4">
      <c r="A14" s="4" t="s">
        <v>44</v>
      </c>
      <c r="C14" s="6" t="n">
        <v>114629683</v>
      </c>
      <c r="D14" s="6" t="n">
        <v>93575648</v>
      </c>
    </row>
    <row r="15" spans="1:4">
      <c r="A15" s="4" t="s">
        <v>45</v>
      </c>
      <c r="C15" s="6" t="n">
        <v>6654778</v>
      </c>
      <c r="D15" s="6" t="n">
        <v>1708212</v>
      </c>
    </row>
    <row r="16" spans="1:4">
      <c r="A16" s="4" t="s">
        <v>46</v>
      </c>
      <c r="C16" s="6" t="n">
        <v>17114552</v>
      </c>
      <c r="D16" s="6" t="n">
        <v>11034812</v>
      </c>
    </row>
    <row r="17" spans="1:4">
      <c r="A17" s="4" t="s">
        <v>47</v>
      </c>
      <c r="C17" s="6" t="n">
        <v>15194421</v>
      </c>
      <c r="D17" s="6" t="n">
        <v>3687255</v>
      </c>
    </row>
    <row r="18" spans="1:4">
      <c r="A18" s="4" t="s">
        <v>48</v>
      </c>
      <c r="C18" s="6" t="n">
        <v>87022517</v>
      </c>
      <c r="D18" s="6" t="n">
        <v>12330326</v>
      </c>
    </row>
    <row r="19" spans="1:4">
      <c r="A19" s="4" t="s">
        <v>49</v>
      </c>
      <c r="B19" s="4" t="s">
        <v>37</v>
      </c>
      <c r="C19" s="6" t="n">
        <v>1342999</v>
      </c>
      <c r="D19" s="6" t="n">
        <v>319005</v>
      </c>
    </row>
    <row r="20" spans="1:4">
      <c r="A20" s="4" t="s">
        <v>50</v>
      </c>
      <c r="C20" s="6" t="n">
        <v>274356960</v>
      </c>
      <c r="D20" s="6" t="n">
        <v>97359075</v>
      </c>
    </row>
    <row r="21" spans="1:4">
      <c r="A21" s="4" t="s">
        <v>51</v>
      </c>
      <c r="C21" s="6" t="n">
        <v>25321691</v>
      </c>
      <c r="D21" s="6" t="n">
        <v>9194468</v>
      </c>
    </row>
    <row r="22" spans="1:4">
      <c r="A22" s="4" t="s">
        <v>52</v>
      </c>
      <c r="C22" s="6" t="n">
        <v>1061379033</v>
      </c>
      <c r="D22" s="6" t="n">
        <v>772414637</v>
      </c>
    </row>
    <row r="23" spans="1:4">
      <c r="A23" s="3" t="s">
        <v>53</v>
      </c>
    </row>
    <row r="24" spans="1:4">
      <c r="A24" s="4" t="s">
        <v>54</v>
      </c>
      <c r="C24" s="6" t="n">
        <v>10404047</v>
      </c>
      <c r="D24" s="6" t="n">
        <v>4705492</v>
      </c>
    </row>
    <row r="25" spans="1:4">
      <c r="A25" s="4" t="s">
        <v>55</v>
      </c>
      <c r="C25" s="6" t="n">
        <v>280934750</v>
      </c>
      <c r="D25" s="6" t="n">
        <v>177639939</v>
      </c>
    </row>
    <row r="26" spans="1:4">
      <c r="A26" s="4" t="s">
        <v>56</v>
      </c>
      <c r="B26" s="4" t="s">
        <v>57</v>
      </c>
      <c r="C26" s="6" t="n">
        <v>4277896</v>
      </c>
      <c r="D26" s="6" t="n">
        <v>22077</v>
      </c>
    </row>
    <row r="27" spans="1:4">
      <c r="A27" s="4" t="s">
        <v>58</v>
      </c>
      <c r="C27" s="6" t="n">
        <v>70267551</v>
      </c>
      <c r="D27" s="6" t="n">
        <v>43988602</v>
      </c>
    </row>
    <row r="28" spans="1:4">
      <c r="A28" s="4" t="s">
        <v>59</v>
      </c>
      <c r="C28" s="6" t="n">
        <v>17187453</v>
      </c>
      <c r="D28" s="6" t="n">
        <v>6136813</v>
      </c>
    </row>
    <row r="29" spans="1:4">
      <c r="A29" s="4" t="s">
        <v>60</v>
      </c>
      <c r="C29" s="6" t="n">
        <v>91730</v>
      </c>
      <c r="D29" s="6" t="n">
        <v>62100</v>
      </c>
    </row>
    <row r="30" spans="1:4">
      <c r="A30" s="4" t="s">
        <v>61</v>
      </c>
      <c r="C30" s="6" t="n">
        <v>383163427</v>
      </c>
      <c r="D30" s="6" t="n">
        <v>232555023</v>
      </c>
    </row>
    <row r="31" spans="1:4">
      <c r="A31" s="4" t="s">
        <v>62</v>
      </c>
      <c r="C31" s="6" t="n">
        <v>8346457</v>
      </c>
      <c r="D31" s="6" t="n">
        <v>0</v>
      </c>
    </row>
    <row r="32" spans="1:4">
      <c r="A32" s="4" t="s">
        <v>63</v>
      </c>
      <c r="C32" s="6" t="n">
        <v>1304361</v>
      </c>
      <c r="D32" s="6" t="n">
        <v>226792</v>
      </c>
    </row>
    <row r="33" spans="1:4">
      <c r="A33" s="4" t="s">
        <v>64</v>
      </c>
      <c r="C33" s="6" t="n">
        <v>227827301</v>
      </c>
      <c r="D33" s="6" t="n">
        <v>226062006</v>
      </c>
    </row>
    <row r="34" spans="1:4">
      <c r="A34" s="4" t="s">
        <v>65</v>
      </c>
      <c r="C34" s="7" t="n">
        <v>620641546</v>
      </c>
      <c r="D34" s="7" t="n">
        <v>458843821</v>
      </c>
    </row>
    <row r="35" spans="1:4">
      <c r="A35" s="4" t="s">
        <v>66</v>
      </c>
      <c r="C35" s="4" t="s">
        <v>67</v>
      </c>
      <c r="D35" s="4" t="s">
        <v>67</v>
      </c>
    </row>
    <row r="36" spans="1:4">
      <c r="A36" s="3" t="s">
        <v>68</v>
      </c>
    </row>
    <row r="37" spans="1:4">
      <c r="A37" s="4" t="s">
        <v>69</v>
      </c>
      <c r="C37" s="7" t="n">
        <v>108404873</v>
      </c>
      <c r="D37" s="7" t="n">
        <v>82479806</v>
      </c>
    </row>
    <row r="38" spans="1:4">
      <c r="A38" s="4" t="s">
        <v>70</v>
      </c>
      <c r="C38" s="6" t="n">
        <v>22981900</v>
      </c>
      <c r="D38" s="6" t="n">
        <v>18961627</v>
      </c>
    </row>
    <row r="39" spans="1:4">
      <c r="A39" s="4" t="s">
        <v>71</v>
      </c>
      <c r="C39" s="6" t="n">
        <v>306381011</v>
      </c>
      <c r="D39" s="6" t="n">
        <v>207522766</v>
      </c>
    </row>
    <row r="40" spans="1:4">
      <c r="A40" s="4" t="s">
        <v>72</v>
      </c>
      <c r="C40" s="6" t="n">
        <v>-949647</v>
      </c>
      <c r="D40" s="6" t="n">
        <v>4168548</v>
      </c>
    </row>
    <row r="41" spans="1:4">
      <c r="A41" s="4" t="s">
        <v>73</v>
      </c>
      <c r="C41" s="6" t="n">
        <v>436979903</v>
      </c>
      <c r="D41" s="6" t="n">
        <v>313292575</v>
      </c>
    </row>
    <row r="42" spans="1:4">
      <c r="A42" s="4" t="s">
        <v>74</v>
      </c>
      <c r="C42" s="6" t="n">
        <v>3757584</v>
      </c>
      <c r="D42" s="6" t="n">
        <v>278241</v>
      </c>
    </row>
    <row r="43" spans="1:4">
      <c r="A43" s="4" t="s">
        <v>75</v>
      </c>
      <c r="C43" s="6" t="n">
        <v>440737487</v>
      </c>
      <c r="D43" s="6" t="n">
        <v>313570816</v>
      </c>
    </row>
    <row r="44" spans="1:4">
      <c r="A44" s="4" t="s">
        <v>76</v>
      </c>
      <c r="C44" s="6" t="n">
        <v>1061379033</v>
      </c>
      <c r="D44" s="6" t="n">
        <v>772414637</v>
      </c>
    </row>
    <row r="45" spans="1:4">
      <c r="A45" s="4" t="s">
        <v>25</v>
      </c>
    </row>
    <row r="46" spans="1:4">
      <c r="A46" s="3" t="s">
        <v>68</v>
      </c>
    </row>
    <row r="47" spans="1:4">
      <c r="A47" s="4" t="s">
        <v>77</v>
      </c>
      <c r="C47" s="6" t="n">
        <v>90310</v>
      </c>
      <c r="D47" s="6" t="n">
        <v>88372</v>
      </c>
    </row>
    <row r="48" spans="1:4">
      <c r="A48" s="4" t="s">
        <v>75</v>
      </c>
      <c r="C48" s="6" t="n">
        <v>90310</v>
      </c>
      <c r="D48" s="6" t="n">
        <v>88372</v>
      </c>
    </row>
    <row r="49" spans="1:4">
      <c r="A49" s="4" t="s">
        <v>27</v>
      </c>
    </row>
    <row r="50" spans="1:4">
      <c r="A50" s="3" t="s">
        <v>68</v>
      </c>
    </row>
    <row r="51" spans="1:4">
      <c r="A51" s="4" t="s">
        <v>77</v>
      </c>
      <c r="C51" s="6" t="n">
        <v>71456</v>
      </c>
      <c r="D51" s="6" t="n">
        <v>71456</v>
      </c>
    </row>
    <row r="52" spans="1:4">
      <c r="A52" s="4" t="s">
        <v>75</v>
      </c>
      <c r="C52" s="7" t="n">
        <v>71456</v>
      </c>
      <c r="D52" s="7" t="n">
        <v>71456</v>
      </c>
    </row>
    <row r="53" spans="1:4">
      <c r="A53" t="n"/>
    </row>
    <row r="54" spans="1:4">
      <c r="A54" s="4" t="s">
        <v>37</v>
      </c>
      <c r="B54" s="4" t="s">
        <v>78</v>
      </c>
    </row>
    <row r="55" spans="1:4">
      <c r="A55" s="4" t="s">
        <v>57</v>
      </c>
      <c r="B55" s="4" t="s">
        <v>79</v>
      </c>
    </row>
  </sheetData>
  <mergeCells count="4">
    <mergeCell ref="A1:B1"/>
    <mergeCell ref="A53:C53"/>
    <mergeCell ref="B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1</v>
      </c>
      <c r="B1" s="2" t="s">
        <v>1</v>
      </c>
    </row>
    <row r="2" spans="1:2">
      <c r="B2" s="2" t="s">
        <v>29</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5</v>
      </c>
      <c r="B1" s="2" t="s">
        <v>1</v>
      </c>
    </row>
    <row r="2" spans="1:2">
      <c r="B2" s="2" t="s">
        <v>29</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9</v>
      </c>
      <c r="B1" s="2" t="s">
        <v>1</v>
      </c>
    </row>
    <row r="2" spans="1:2">
      <c r="B2" s="2" t="s">
        <v>29</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73</v>
      </c>
      <c r="B1" s="2" t="s">
        <v>1</v>
      </c>
    </row>
    <row r="2" spans="1:2">
      <c r="B2" s="2" t="s">
        <v>29</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7</v>
      </c>
      <c r="B1" s="2" t="s">
        <v>1</v>
      </c>
    </row>
    <row r="2" spans="1:2">
      <c r="B2" s="2" t="s">
        <v>29</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1</v>
      </c>
      <c r="B1" s="2" t="s">
        <v>1</v>
      </c>
    </row>
    <row r="2" spans="1:2">
      <c r="B2" s="2" t="s">
        <v>29</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5</v>
      </c>
      <c r="B1" s="2" t="s">
        <v>1</v>
      </c>
    </row>
    <row r="2" spans="1:2">
      <c r="B2" s="2" t="s">
        <v>29</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9</v>
      </c>
      <c r="B1" s="2" t="s">
        <v>1</v>
      </c>
    </row>
    <row r="2" spans="1:2">
      <c r="B2" s="2" t="s">
        <v>29</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3</v>
      </c>
      <c r="B1" s="2" t="s">
        <v>1</v>
      </c>
    </row>
    <row r="2" spans="1:2">
      <c r="B2" s="2" t="s">
        <v>29</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7</v>
      </c>
      <c r="B1" s="2" t="s">
        <v>1</v>
      </c>
    </row>
    <row r="2" spans="1:2">
      <c r="B2" s="2" t="s">
        <v>29</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r="A1" s="1" t="s">
        <v>80</v>
      </c>
      <c r="C1" s="2" t="s">
        <v>29</v>
      </c>
      <c r="D1" s="2" t="s">
        <v>30</v>
      </c>
    </row>
    <row r="2" spans="1:4">
      <c r="A2" s="4" t="s">
        <v>81</v>
      </c>
      <c r="C2" s="7" t="n">
        <v>10404047</v>
      </c>
      <c r="D2" s="7" t="n">
        <v>4705492</v>
      </c>
    </row>
    <row r="3" spans="1:4">
      <c r="A3" s="4" t="s">
        <v>82</v>
      </c>
      <c r="C3" s="6" t="n">
        <v>280934750</v>
      </c>
      <c r="D3" s="6" t="n">
        <v>177639939</v>
      </c>
    </row>
    <row r="4" spans="1:4">
      <c r="A4" s="4" t="s">
        <v>83</v>
      </c>
      <c r="B4" s="4" t="s">
        <v>37</v>
      </c>
      <c r="C4" s="6" t="n">
        <v>4277896</v>
      </c>
      <c r="D4" s="6" t="n">
        <v>22077</v>
      </c>
    </row>
    <row r="5" spans="1:4">
      <c r="A5" s="4" t="s">
        <v>84</v>
      </c>
      <c r="C5" s="6" t="n">
        <v>70267551</v>
      </c>
      <c r="D5" s="6" t="n">
        <v>43988602</v>
      </c>
    </row>
    <row r="6" spans="1:4">
      <c r="A6" s="4" t="s">
        <v>85</v>
      </c>
      <c r="C6" s="6" t="n">
        <v>17187453</v>
      </c>
      <c r="D6" s="6" t="n">
        <v>6136813</v>
      </c>
    </row>
    <row r="7" spans="1:4">
      <c r="A7" s="4" t="s">
        <v>86</v>
      </c>
      <c r="C7" s="6" t="n">
        <v>91730</v>
      </c>
      <c r="D7" s="6" t="n">
        <v>62100</v>
      </c>
    </row>
    <row r="8" spans="1:4">
      <c r="A8" s="4" t="s">
        <v>87</v>
      </c>
      <c r="C8" s="6" t="n">
        <v>8346457</v>
      </c>
      <c r="D8" s="6" t="n">
        <v>0</v>
      </c>
    </row>
    <row r="9" spans="1:4">
      <c r="A9" s="4" t="s">
        <v>88</v>
      </c>
      <c r="C9" s="6" t="n">
        <v>1304361</v>
      </c>
      <c r="D9" s="6" t="n">
        <v>226792</v>
      </c>
    </row>
    <row r="10" spans="1:4">
      <c r="A10" s="4" t="s">
        <v>89</v>
      </c>
      <c r="C10" s="6" t="n">
        <v>227827301</v>
      </c>
      <c r="D10" s="6" t="n">
        <v>226062006</v>
      </c>
    </row>
    <row r="11" spans="1:4">
      <c r="A11" s="4" t="s">
        <v>90</v>
      </c>
    </row>
    <row r="12" spans="1:4">
      <c r="A12" s="4" t="s">
        <v>81</v>
      </c>
      <c r="C12" s="6" t="n">
        <v>9371013</v>
      </c>
      <c r="D12" s="6" t="n">
        <v>4115254</v>
      </c>
    </row>
    <row r="13" spans="1:4">
      <c r="A13" s="4" t="s">
        <v>82</v>
      </c>
      <c r="C13" s="6" t="n">
        <v>260137064</v>
      </c>
      <c r="D13" s="6" t="n">
        <v>154982001</v>
      </c>
    </row>
    <row r="14" spans="1:4">
      <c r="A14" s="4" t="s">
        <v>83</v>
      </c>
      <c r="C14" s="6" t="n">
        <v>4277896</v>
      </c>
      <c r="D14" s="6" t="n">
        <v>22077</v>
      </c>
    </row>
    <row r="15" spans="1:4">
      <c r="A15" s="4" t="s">
        <v>84</v>
      </c>
      <c r="C15" s="6" t="n">
        <v>51183663</v>
      </c>
      <c r="D15" s="6" t="n">
        <v>30106008</v>
      </c>
    </row>
    <row r="16" spans="1:4">
      <c r="A16" s="4" t="s">
        <v>85</v>
      </c>
      <c r="C16" s="6" t="n">
        <v>15525069</v>
      </c>
      <c r="D16" s="6" t="n">
        <v>4193507</v>
      </c>
    </row>
    <row r="17" spans="1:4">
      <c r="A17" s="4" t="s">
        <v>86</v>
      </c>
      <c r="C17" s="6" t="n">
        <v>57230</v>
      </c>
      <c r="D17" s="6" t="n">
        <v>0</v>
      </c>
    </row>
    <row r="18" spans="1:4">
      <c r="A18" s="4" t="s">
        <v>87</v>
      </c>
      <c r="C18" s="6" t="n">
        <v>8346457</v>
      </c>
      <c r="D18" s="6" t="n">
        <v>0</v>
      </c>
    </row>
    <row r="19" spans="1:4">
      <c r="A19" s="4" t="s">
        <v>88</v>
      </c>
      <c r="C19" s="6" t="n">
        <v>1164389</v>
      </c>
      <c r="D19" s="6" t="n">
        <v>215764</v>
      </c>
    </row>
    <row r="20" spans="1:4">
      <c r="A20" s="4" t="s">
        <v>89</v>
      </c>
      <c r="C20" s="7" t="n">
        <v>0</v>
      </c>
      <c r="D20" s="7" t="n">
        <v>0</v>
      </c>
    </row>
    <row r="21" spans="1:4">
      <c r="A21" s="4" t="s">
        <v>25</v>
      </c>
    </row>
    <row r="22" spans="1:4">
      <c r="A22" s="4" t="s">
        <v>91</v>
      </c>
      <c r="C22" s="8" t="n">
        <v>0.001</v>
      </c>
      <c r="D22" s="8" t="n">
        <v>0.001</v>
      </c>
    </row>
    <row r="23" spans="1:4">
      <c r="A23" s="4" t="s">
        <v>92</v>
      </c>
      <c r="C23" s="6" t="n">
        <v>500000000</v>
      </c>
      <c r="D23" s="6" t="n">
        <v>500000000</v>
      </c>
    </row>
    <row r="24" spans="1:4">
      <c r="A24" s="4" t="s">
        <v>93</v>
      </c>
      <c r="C24" s="6" t="n">
        <v>90309532</v>
      </c>
      <c r="D24" s="6" t="n">
        <v>88371876</v>
      </c>
    </row>
    <row r="25" spans="1:4">
      <c r="A25" s="4" t="s">
        <v>94</v>
      </c>
      <c r="C25" s="6" t="n">
        <v>90309532</v>
      </c>
      <c r="D25" s="6" t="n">
        <v>88371876</v>
      </c>
    </row>
    <row r="26" spans="1:4">
      <c r="A26" s="4" t="s">
        <v>27</v>
      </c>
    </row>
    <row r="27" spans="1:4">
      <c r="A27" s="4" t="s">
        <v>91</v>
      </c>
      <c r="C27" s="8" t="n">
        <v>0.001</v>
      </c>
      <c r="D27" s="8" t="n">
        <v>0.001</v>
      </c>
    </row>
    <row r="28" spans="1:4">
      <c r="A28" s="4" t="s">
        <v>92</v>
      </c>
      <c r="C28" s="6" t="n">
        <v>500000000</v>
      </c>
      <c r="D28" s="6" t="n">
        <v>500000000</v>
      </c>
    </row>
    <row r="29" spans="1:4">
      <c r="A29" s="4" t="s">
        <v>93</v>
      </c>
      <c r="C29" s="6" t="n">
        <v>71456000</v>
      </c>
      <c r="D29" s="6" t="n">
        <v>71456000</v>
      </c>
    </row>
    <row r="30" spans="1:4">
      <c r="A30" s="4" t="s">
        <v>94</v>
      </c>
      <c r="C30" s="6" t="n">
        <v>71456000</v>
      </c>
      <c r="D30" s="6" t="n">
        <v>71456000</v>
      </c>
    </row>
    <row r="31" spans="1:4">
      <c r="A31" t="n"/>
    </row>
    <row r="32" spans="1:4">
      <c r="A32" s="4" t="s">
        <v>37</v>
      </c>
      <c r="B32" s="4" t="s">
        <v>79</v>
      </c>
    </row>
  </sheetData>
  <mergeCells count="3">
    <mergeCell ref="A1:B1"/>
    <mergeCell ref="A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1</v>
      </c>
      <c r="B1" s="2" t="s">
        <v>1</v>
      </c>
    </row>
    <row r="2" spans="1:2">
      <c r="B2" s="2" t="s">
        <v>29</v>
      </c>
    </row>
    <row r="3" spans="1:2">
      <c r="A3" s="3" t="s">
        <v>30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05</v>
      </c>
      <c r="B1" s="2" t="s">
        <v>1</v>
      </c>
    </row>
    <row r="2" spans="1:2">
      <c r="B2" s="2" t="s">
        <v>29</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9</v>
      </c>
      <c r="B1" s="2" t="s">
        <v>1</v>
      </c>
    </row>
    <row r="2" spans="1:2">
      <c r="B2" s="2" t="s">
        <v>29</v>
      </c>
    </row>
    <row r="3" spans="1:2">
      <c r="A3" s="3" t="s">
        <v>3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9</v>
      </c>
    </row>
    <row r="3" spans="1:2">
      <c r="A3" s="3" t="s">
        <v>31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17</v>
      </c>
      <c r="B1" s="2" t="s">
        <v>1</v>
      </c>
    </row>
    <row r="2" spans="1:2">
      <c r="B2" s="2" t="s">
        <v>29</v>
      </c>
    </row>
    <row r="3" spans="1:2">
      <c r="A3" s="3" t="s">
        <v>318</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21</v>
      </c>
      <c r="B1" s="2" t="s">
        <v>1</v>
      </c>
    </row>
    <row r="2" spans="1:2">
      <c r="B2" s="2" t="s">
        <v>29</v>
      </c>
    </row>
    <row r="3" spans="1:2">
      <c r="A3" s="3" t="s">
        <v>32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9</v>
      </c>
    </row>
    <row r="3" spans="1:2">
      <c r="A3" s="3" t="s">
        <v>23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1</v>
      </c>
    </row>
    <row r="27" spans="1:2">
      <c r="A27" s="4" t="s">
        <v>372</v>
      </c>
      <c r="B27" s="4" t="s">
        <v>373</v>
      </c>
    </row>
    <row r="28" spans="1:2">
      <c r="A28" s="4" t="s">
        <v>374</v>
      </c>
      <c r="B28" s="4" t="s">
        <v>375</v>
      </c>
    </row>
    <row r="29" spans="1:2">
      <c r="A29" s="4" t="s">
        <v>376</v>
      </c>
      <c r="B29" s="4" t="s">
        <v>377</v>
      </c>
    </row>
    <row r="30" spans="1:2">
      <c r="A30" s="4" t="s">
        <v>378</v>
      </c>
      <c r="B30" s="4" t="s">
        <v>379</v>
      </c>
    </row>
    <row r="31" spans="1:2">
      <c r="A31" s="4" t="s">
        <v>380</v>
      </c>
      <c r="B31" s="4" t="s">
        <v>381</v>
      </c>
    </row>
    <row r="32" spans="1:2">
      <c r="A32" s="4" t="s">
        <v>382</v>
      </c>
      <c r="B32" s="4" t="s">
        <v>383</v>
      </c>
    </row>
    <row r="33" spans="1:2">
      <c r="A33" s="4" t="s">
        <v>384</v>
      </c>
      <c r="B33"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9</v>
      </c>
    </row>
    <row r="3" spans="1:2">
      <c r="A3" s="3" t="s">
        <v>230</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9</v>
      </c>
    </row>
    <row r="3" spans="1:2">
      <c r="A3" s="3" t="s">
        <v>23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98</v>
      </c>
      <c r="B1" s="2" t="s">
        <v>1</v>
      </c>
    </row>
    <row r="2" spans="1:2">
      <c r="B2" s="2" t="s">
        <v>29</v>
      </c>
    </row>
    <row r="3" spans="1:2">
      <c r="A3" s="4" t="s">
        <v>399</v>
      </c>
      <c r="B3" s="4" t="s">
        <v>400</v>
      </c>
    </row>
    <row r="4" spans="1:2">
      <c r="A4" s="4" t="s">
        <v>401</v>
      </c>
    </row>
    <row r="5" spans="1:2">
      <c r="A5" s="4" t="s">
        <v>402</v>
      </c>
      <c r="B5" s="4" t="s">
        <v>403</v>
      </c>
    </row>
    <row r="6" spans="1:2">
      <c r="A6" s="4" t="s">
        <v>404</v>
      </c>
    </row>
    <row r="7" spans="1:2">
      <c r="A7" s="4" t="s">
        <v>402</v>
      </c>
      <c r="B7" s="4" t="s">
        <v>405</v>
      </c>
    </row>
    <row r="8" spans="1:2">
      <c r="A8" s="4" t="s">
        <v>406</v>
      </c>
    </row>
    <row r="9" spans="1:2">
      <c r="A9" s="4" t="s">
        <v>399</v>
      </c>
      <c r="B9" s="4" t="s">
        <v>407</v>
      </c>
    </row>
    <row r="10" spans="1:2">
      <c r="A10" s="4" t="s">
        <v>408</v>
      </c>
    </row>
    <row r="11" spans="1:2">
      <c r="A11" s="4" t="s">
        <v>399</v>
      </c>
      <c r="B11"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5</v>
      </c>
      <c r="C1" s="2" t="s">
        <v>1</v>
      </c>
    </row>
    <row r="2" spans="1:5">
      <c r="C2" s="2" t="s">
        <v>29</v>
      </c>
      <c r="D2" s="2" t="s">
        <v>30</v>
      </c>
      <c r="E2" s="2" t="s">
        <v>96</v>
      </c>
    </row>
    <row r="3" spans="1:5">
      <c r="A3" s="4" t="s">
        <v>97</v>
      </c>
      <c r="C3" s="7" t="n">
        <v>619948777</v>
      </c>
      <c r="D3" s="7" t="n">
        <v>433969569</v>
      </c>
      <c r="E3" s="7" t="n">
        <v>313895205</v>
      </c>
    </row>
    <row r="4" spans="1:5">
      <c r="A4" s="4" t="s">
        <v>98</v>
      </c>
      <c r="C4" s="6" t="n">
        <v>-303634829</v>
      </c>
      <c r="D4" s="6" t="n">
        <v>-203073957</v>
      </c>
      <c r="E4" s="6" t="n">
        <v>-151543116</v>
      </c>
    </row>
    <row r="5" spans="1:5">
      <c r="A5" s="4" t="s">
        <v>99</v>
      </c>
      <c r="C5" s="6" t="n">
        <v>316313948</v>
      </c>
      <c r="D5" s="6" t="n">
        <v>230895612</v>
      </c>
      <c r="E5" s="6" t="n">
        <v>162352089</v>
      </c>
    </row>
    <row r="6" spans="1:5">
      <c r="A6" s="3" t="s">
        <v>100</v>
      </c>
    </row>
    <row r="7" spans="1:5">
      <c r="A7" s="4" t="s">
        <v>101</v>
      </c>
      <c r="C7" s="6" t="n">
        <v>-73567617</v>
      </c>
      <c r="D7" s="6" t="n">
        <v>-53881815</v>
      </c>
      <c r="E7" s="6" t="n">
        <v>-35761166</v>
      </c>
    </row>
    <row r="8" spans="1:5">
      <c r="A8" s="4" t="s">
        <v>102</v>
      </c>
      <c r="C8" s="6" t="n">
        <v>-161021637</v>
      </c>
      <c r="D8" s="6" t="n">
        <v>-110230010</v>
      </c>
      <c r="E8" s="6" t="n">
        <v>-70299742</v>
      </c>
    </row>
    <row r="9" spans="1:5">
      <c r="A9" s="4" t="s">
        <v>103</v>
      </c>
      <c r="C9" s="6" t="n">
        <v>-234589254</v>
      </c>
      <c r="D9" s="6" t="n">
        <v>-164111825</v>
      </c>
      <c r="E9" s="6" t="n">
        <v>-106060908</v>
      </c>
    </row>
    <row r="10" spans="1:5">
      <c r="A10" s="4" t="s">
        <v>104</v>
      </c>
      <c r="C10" s="6" t="n">
        <v>3327169</v>
      </c>
      <c r="D10" s="6" t="n">
        <v>464327</v>
      </c>
      <c r="E10" s="6" t="n">
        <v>1104750</v>
      </c>
    </row>
    <row r="11" spans="1:5">
      <c r="A11" s="4" t="s">
        <v>105</v>
      </c>
      <c r="C11" s="6" t="n">
        <v>85051863</v>
      </c>
      <c r="D11" s="6" t="n">
        <v>67248114</v>
      </c>
      <c r="E11" s="6" t="n">
        <v>57395931</v>
      </c>
    </row>
    <row r="12" spans="1:5">
      <c r="A12" s="4" t="s">
        <v>106</v>
      </c>
      <c r="C12" s="6" t="n">
        <v>17732879</v>
      </c>
      <c r="D12" s="6" t="n">
        <v>16613656</v>
      </c>
      <c r="E12" s="6" t="n">
        <v>9438263</v>
      </c>
    </row>
    <row r="13" spans="1:5">
      <c r="A13" s="4" t="s">
        <v>107</v>
      </c>
      <c r="C13" s="6" t="n">
        <v>-7499323</v>
      </c>
      <c r="D13" s="6" t="n">
        <v>-5811288</v>
      </c>
      <c r="E13" s="6" t="n">
        <v>0</v>
      </c>
    </row>
    <row r="14" spans="1:5">
      <c r="A14" s="4" t="s">
        <v>108</v>
      </c>
      <c r="C14" s="6" t="n">
        <v>-2522253</v>
      </c>
      <c r="D14" s="6" t="n">
        <v>-2010109</v>
      </c>
      <c r="E14" s="6" t="n">
        <v>398374</v>
      </c>
    </row>
    <row r="15" spans="1:5">
      <c r="A15" s="4" t="s">
        <v>109</v>
      </c>
      <c r="C15" s="6" t="n">
        <v>50377126</v>
      </c>
      <c r="D15" s="6" t="n">
        <v>0</v>
      </c>
      <c r="E15" s="6" t="n">
        <v>0</v>
      </c>
    </row>
    <row r="16" spans="1:5">
      <c r="A16" s="4" t="s">
        <v>110</v>
      </c>
      <c r="C16" s="6" t="n">
        <v>0</v>
      </c>
      <c r="D16" s="6" t="n">
        <v>0</v>
      </c>
      <c r="E16" s="6" t="n">
        <v>52958</v>
      </c>
    </row>
    <row r="17" spans="1:5">
      <c r="A17" s="4" t="s">
        <v>111</v>
      </c>
      <c r="C17" s="6" t="n">
        <v>1265852</v>
      </c>
      <c r="D17" s="6" t="n">
        <v>1202000</v>
      </c>
      <c r="E17" s="6" t="n">
        <v>0</v>
      </c>
    </row>
    <row r="18" spans="1:5">
      <c r="A18" s="4" t="s">
        <v>112</v>
      </c>
      <c r="C18" s="6" t="n">
        <v>-7503944</v>
      </c>
      <c r="D18" s="6" t="n">
        <v>0</v>
      </c>
      <c r="E18" s="6" t="n">
        <v>0</v>
      </c>
    </row>
    <row r="19" spans="1:5">
      <c r="A19" s="4" t="s">
        <v>113</v>
      </c>
      <c r="C19" s="6" t="n">
        <v>136902200</v>
      </c>
      <c r="D19" s="6" t="n">
        <v>77242373</v>
      </c>
      <c r="E19" s="6" t="n">
        <v>67285526</v>
      </c>
    </row>
    <row r="20" spans="1:5">
      <c r="A20" s="4" t="s">
        <v>114</v>
      </c>
      <c r="C20" s="6" t="n">
        <v>-33482744</v>
      </c>
      <c r="D20" s="6" t="n">
        <v>-9368541</v>
      </c>
      <c r="E20" s="6" t="n">
        <v>-6679754</v>
      </c>
    </row>
    <row r="21" spans="1:5">
      <c r="A21" s="4" t="s">
        <v>115</v>
      </c>
      <c r="C21" s="6" t="n">
        <v>-663256</v>
      </c>
      <c r="D21" s="6" t="n">
        <v>-729811</v>
      </c>
      <c r="E21" s="6" t="n">
        <v>0</v>
      </c>
    </row>
    <row r="22" spans="1:5">
      <c r="A22" s="4" t="s">
        <v>116</v>
      </c>
      <c r="C22" s="6" t="n">
        <v>102756200</v>
      </c>
      <c r="D22" s="6" t="n">
        <v>67144021</v>
      </c>
      <c r="E22" s="6" t="n">
        <v>60605772</v>
      </c>
    </row>
    <row r="23" spans="1:5">
      <c r="A23" s="4" t="s">
        <v>117</v>
      </c>
      <c r="C23" s="6" t="n">
        <v>122318</v>
      </c>
      <c r="D23" s="6" t="n">
        <v>12554</v>
      </c>
      <c r="E23" s="6" t="n">
        <v>0</v>
      </c>
    </row>
    <row r="24" spans="1:5">
      <c r="A24" s="4" t="s">
        <v>118</v>
      </c>
      <c r="C24" s="7" t="n">
        <v>102878518</v>
      </c>
      <c r="D24" s="7" t="n">
        <v>67156575</v>
      </c>
      <c r="E24" s="7" t="n">
        <v>60605772</v>
      </c>
    </row>
    <row r="25" spans="1:5">
      <c r="A25" s="3" t="s">
        <v>119</v>
      </c>
    </row>
    <row r="26" spans="1:5">
      <c r="A26" s="4" t="s">
        <v>120</v>
      </c>
      <c r="B26" s="4" t="s">
        <v>37</v>
      </c>
      <c r="C26" s="9" t="n">
        <v>0.64</v>
      </c>
      <c r="D26" s="9" t="n">
        <v>0.42</v>
      </c>
      <c r="E26" s="9" t="n">
        <v>0.39</v>
      </c>
    </row>
    <row r="27" spans="1:5">
      <c r="A27" s="4" t="s">
        <v>121</v>
      </c>
      <c r="C27" s="9" t="n">
        <v>0.6</v>
      </c>
      <c r="D27" s="9" t="n">
        <v>0.41</v>
      </c>
      <c r="E27" s="9" t="n">
        <v>0.38</v>
      </c>
    </row>
    <row r="28" spans="1:5">
      <c r="A28" s="3" t="s">
        <v>122</v>
      </c>
    </row>
    <row r="29" spans="1:5">
      <c r="A29" s="4" t="s">
        <v>120</v>
      </c>
      <c r="C29" s="6" t="n">
        <v>160109169</v>
      </c>
      <c r="D29" s="6" t="n">
        <v>158381576</v>
      </c>
      <c r="E29" s="6" t="n">
        <v>156726994</v>
      </c>
    </row>
    <row r="30" spans="1:5">
      <c r="A30" s="4" t="s">
        <v>121</v>
      </c>
      <c r="C30" s="6" t="n">
        <v>183056255</v>
      </c>
      <c r="D30" s="6" t="n">
        <v>163589649</v>
      </c>
      <c r="E30" s="6" t="n">
        <v>159444928</v>
      </c>
    </row>
    <row r="31" spans="1:5">
      <c r="A31" t="n"/>
    </row>
    <row r="32" spans="1:5">
      <c r="A32" s="4" t="s">
        <v>37</v>
      </c>
      <c r="B32" s="4" t="s">
        <v>123</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10</v>
      </c>
      <c r="B1" s="2" t="s">
        <v>1</v>
      </c>
    </row>
    <row r="2" spans="1:2">
      <c r="B2" s="2" t="s">
        <v>29</v>
      </c>
    </row>
    <row r="3" spans="1:2">
      <c r="A3" s="3" t="s">
        <v>242</v>
      </c>
    </row>
    <row r="4" spans="1:2">
      <c r="A4" s="4" t="s">
        <v>411</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3</v>
      </c>
      <c r="B1" s="2" t="s">
        <v>1</v>
      </c>
    </row>
    <row r="2" spans="1:2">
      <c r="B2" s="2" t="s">
        <v>29</v>
      </c>
    </row>
    <row r="3" spans="1:2">
      <c r="A3" s="3" t="s">
        <v>246</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16</v>
      </c>
      <c r="B1" s="2" t="s">
        <v>1</v>
      </c>
    </row>
    <row r="2" spans="1:2">
      <c r="B2" s="2" t="s">
        <v>29</v>
      </c>
    </row>
    <row r="3" spans="1:2">
      <c r="A3" s="3" t="s">
        <v>250</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19</v>
      </c>
      <c r="B1" s="2" t="s">
        <v>1</v>
      </c>
    </row>
    <row r="2" spans="1:2">
      <c r="B2" s="2" t="s">
        <v>29</v>
      </c>
    </row>
    <row r="3" spans="1:2">
      <c r="A3" s="3" t="s">
        <v>254</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22</v>
      </c>
      <c r="B1" s="2" t="s">
        <v>1</v>
      </c>
    </row>
    <row r="2" spans="1:2">
      <c r="B2" s="2" t="s">
        <v>29</v>
      </c>
    </row>
    <row r="3" spans="1:2">
      <c r="A3" s="3" t="s">
        <v>258</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25</v>
      </c>
      <c r="B1" s="2" t="s">
        <v>1</v>
      </c>
    </row>
    <row r="2" spans="1:2">
      <c r="B2" s="2" t="s">
        <v>29</v>
      </c>
    </row>
    <row r="3" spans="1:2">
      <c r="A3" s="3" t="s">
        <v>262</v>
      </c>
    </row>
    <row r="4" spans="1:2">
      <c r="A4" s="4" t="s">
        <v>426</v>
      </c>
      <c r="B4"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28</v>
      </c>
      <c r="B1" s="2" t="s">
        <v>1</v>
      </c>
    </row>
    <row r="2" spans="1:2">
      <c r="B2" s="2" t="s">
        <v>29</v>
      </c>
    </row>
    <row r="3" spans="1:2">
      <c r="A3" s="3" t="s">
        <v>266</v>
      </c>
    </row>
    <row r="4" spans="1:2">
      <c r="A4" s="4" t="s">
        <v>429</v>
      </c>
      <c r="B4"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31</v>
      </c>
      <c r="B1" s="2" t="s">
        <v>1</v>
      </c>
    </row>
    <row r="2" spans="1:2">
      <c r="B2" s="2" t="s">
        <v>29</v>
      </c>
    </row>
    <row r="3" spans="1:2">
      <c r="A3" s="3" t="s">
        <v>270</v>
      </c>
    </row>
    <row r="4" spans="1:2">
      <c r="A4" s="4" t="s">
        <v>432</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4</v>
      </c>
      <c r="B1" s="2" t="s">
        <v>1</v>
      </c>
    </row>
    <row r="2" spans="1:2">
      <c r="B2" s="2" t="s">
        <v>29</v>
      </c>
    </row>
    <row r="3" spans="1:2">
      <c r="A3" s="3" t="s">
        <v>278</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45</v>
      </c>
      <c r="B1" s="2" t="s">
        <v>1</v>
      </c>
    </row>
    <row r="2" spans="1:2">
      <c r="B2" s="2" t="s">
        <v>29</v>
      </c>
    </row>
    <row r="3" spans="1:2">
      <c r="A3" s="3" t="s">
        <v>286</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9</v>
      </c>
      <c r="C2" s="2" t="s">
        <v>30</v>
      </c>
      <c r="D2" s="2" t="s">
        <v>96</v>
      </c>
    </row>
    <row r="3" spans="1:4">
      <c r="A3" s="4" t="s">
        <v>125</v>
      </c>
      <c r="B3" s="7" t="n">
        <v>0</v>
      </c>
      <c r="C3" s="7" t="n">
        <v>0</v>
      </c>
      <c r="D3" s="7" t="n">
        <v>13239</v>
      </c>
    </row>
    <row r="4" spans="1:4">
      <c r="A4" s="4" t="s">
        <v>126</v>
      </c>
    </row>
    <row r="5" spans="1:4">
      <c r="A5" s="4" t="s">
        <v>127</v>
      </c>
      <c r="B5" s="7" t="n">
        <v>0</v>
      </c>
      <c r="C5" s="7" t="n">
        <v>0</v>
      </c>
      <c r="D5" s="7" t="n">
        <v>397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54</v>
      </c>
      <c r="B1" s="2" t="s">
        <v>1</v>
      </c>
    </row>
    <row r="2" spans="1:2">
      <c r="B2" s="2" t="s">
        <v>29</v>
      </c>
    </row>
    <row r="3" spans="1:2">
      <c r="A3" s="3" t="s">
        <v>294</v>
      </c>
    </row>
    <row r="4" spans="1:2">
      <c r="A4" s="4" t="s">
        <v>455</v>
      </c>
      <c r="B4"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57</v>
      </c>
      <c r="B1" s="2" t="s">
        <v>1</v>
      </c>
    </row>
    <row r="2" spans="1:2">
      <c r="B2" s="2" t="s">
        <v>29</v>
      </c>
    </row>
    <row r="3" spans="1:2">
      <c r="A3" s="3" t="s">
        <v>298</v>
      </c>
    </row>
    <row r="4" spans="1:2">
      <c r="A4" s="4" t="s">
        <v>458</v>
      </c>
      <c r="B4"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60</v>
      </c>
      <c r="B1" s="2" t="s">
        <v>1</v>
      </c>
    </row>
    <row r="2" spans="1:2">
      <c r="B2" s="2" t="s">
        <v>29</v>
      </c>
    </row>
    <row r="3" spans="1:2">
      <c r="A3" s="3" t="s">
        <v>302</v>
      </c>
    </row>
    <row r="4" spans="1:2">
      <c r="A4" s="4" t="s">
        <v>461</v>
      </c>
      <c r="B4"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3</v>
      </c>
      <c r="B1" s="2" t="s">
        <v>1</v>
      </c>
    </row>
    <row r="2" spans="1:2">
      <c r="B2" s="2" t="s">
        <v>29</v>
      </c>
    </row>
    <row r="3" spans="1:2">
      <c r="A3" s="3" t="s">
        <v>318</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72</v>
      </c>
      <c r="B1" s="2" t="s">
        <v>1</v>
      </c>
    </row>
    <row r="2" spans="1:3">
      <c r="B2" s="2" t="s">
        <v>29</v>
      </c>
    </row>
    <row r="3" spans="1:3">
      <c r="A3" s="4" t="s">
        <v>473</v>
      </c>
    </row>
    <row r="4" spans="1:3">
      <c r="A4" s="3" t="s">
        <v>474</v>
      </c>
    </row>
    <row r="5" spans="1:3">
      <c r="A5" s="4" t="s">
        <v>475</v>
      </c>
      <c r="B5" s="4" t="s">
        <v>476</v>
      </c>
    </row>
    <row r="6" spans="1:3">
      <c r="A6" s="4" t="s">
        <v>477</v>
      </c>
    </row>
    <row r="7" spans="1:3">
      <c r="A7" s="3" t="s">
        <v>474</v>
      </c>
    </row>
    <row r="8" spans="1:3">
      <c r="A8" s="4" t="s">
        <v>475</v>
      </c>
      <c r="B8" s="4" t="s">
        <v>476</v>
      </c>
    </row>
    <row r="9" spans="1:3">
      <c r="A9" s="4" t="s">
        <v>478</v>
      </c>
    </row>
    <row r="10" spans="1:3">
      <c r="A10" s="3" t="s">
        <v>474</v>
      </c>
    </row>
    <row r="11" spans="1:3">
      <c r="A11" s="4" t="s">
        <v>475</v>
      </c>
      <c r="B11" s="4" t="s">
        <v>476</v>
      </c>
    </row>
    <row r="12" spans="1:3">
      <c r="A12" s="4" t="s">
        <v>479</v>
      </c>
    </row>
    <row r="13" spans="1:3">
      <c r="A13" s="3" t="s">
        <v>474</v>
      </c>
    </row>
    <row r="14" spans="1:3">
      <c r="A14" s="4" t="s">
        <v>475</v>
      </c>
      <c r="B14" s="4" t="s">
        <v>476</v>
      </c>
    </row>
    <row r="15" spans="1:3">
      <c r="A15" s="4" t="s">
        <v>480</v>
      </c>
    </row>
    <row r="16" spans="1:3">
      <c r="A16" s="3" t="s">
        <v>474</v>
      </c>
    </row>
    <row r="17" spans="1:3">
      <c r="A17" s="4" t="s">
        <v>475</v>
      </c>
      <c r="B17" s="4" t="s">
        <v>476</v>
      </c>
    </row>
    <row r="18" spans="1:3">
      <c r="A18" s="4" t="s">
        <v>481</v>
      </c>
    </row>
    <row r="19" spans="1:3">
      <c r="A19" s="3" t="s">
        <v>474</v>
      </c>
    </row>
    <row r="20" spans="1:3">
      <c r="A20" s="4" t="s">
        <v>475</v>
      </c>
      <c r="B20" s="4" t="s">
        <v>476</v>
      </c>
    </row>
    <row r="21" spans="1:3">
      <c r="A21" s="4" t="s">
        <v>482</v>
      </c>
    </row>
    <row r="22" spans="1:3">
      <c r="A22" s="3" t="s">
        <v>474</v>
      </c>
    </row>
    <row r="23" spans="1:3">
      <c r="A23" s="4" t="s">
        <v>475</v>
      </c>
      <c r="B23" s="4" t="s">
        <v>476</v>
      </c>
    </row>
    <row r="24" spans="1:3">
      <c r="A24" s="4" t="s">
        <v>483</v>
      </c>
    </row>
    <row r="25" spans="1:3">
      <c r="A25" s="3" t="s">
        <v>474</v>
      </c>
    </row>
    <row r="26" spans="1:3">
      <c r="A26" s="4" t="s">
        <v>475</v>
      </c>
      <c r="B26" s="4" t="s">
        <v>476</v>
      </c>
    </row>
    <row r="27" spans="1:3">
      <c r="A27" s="4" t="s">
        <v>484</v>
      </c>
    </row>
    <row r="28" spans="1:3">
      <c r="A28" s="3" t="s">
        <v>474</v>
      </c>
    </row>
    <row r="29" spans="1:3">
      <c r="A29" s="4" t="s">
        <v>475</v>
      </c>
      <c r="B29" s="4" t="s">
        <v>476</v>
      </c>
    </row>
    <row r="30" spans="1:3">
      <c r="A30" s="4" t="s">
        <v>485</v>
      </c>
    </row>
    <row r="31" spans="1:3">
      <c r="A31" s="3" t="s">
        <v>474</v>
      </c>
    </row>
    <row r="32" spans="1:3">
      <c r="A32" s="4" t="s">
        <v>475</v>
      </c>
      <c r="B32" s="4" t="s">
        <v>476</v>
      </c>
    </row>
    <row r="33" spans="1:3">
      <c r="A33" s="4" t="s">
        <v>486</v>
      </c>
    </row>
    <row r="34" spans="1:3">
      <c r="A34" s="3" t="s">
        <v>474</v>
      </c>
    </row>
    <row r="35" spans="1:3">
      <c r="A35" s="4" t="s">
        <v>475</v>
      </c>
      <c r="B35" s="4" t="s">
        <v>476</v>
      </c>
    </row>
    <row r="36" spans="1:3">
      <c r="A36" s="4" t="s">
        <v>487</v>
      </c>
    </row>
    <row r="37" spans="1:3">
      <c r="A37" s="3" t="s">
        <v>474</v>
      </c>
    </row>
    <row r="38" spans="1:3">
      <c r="A38" s="4" t="s">
        <v>475</v>
      </c>
      <c r="B38" s="4" t="s">
        <v>476</v>
      </c>
    </row>
    <row r="39" spans="1:3">
      <c r="A39" s="4" t="s">
        <v>488</v>
      </c>
    </row>
    <row r="40" spans="1:3">
      <c r="A40" s="3" t="s">
        <v>474</v>
      </c>
    </row>
    <row r="41" spans="1:3">
      <c r="A41" s="4" t="s">
        <v>475</v>
      </c>
      <c r="B41" s="4" t="s">
        <v>476</v>
      </c>
    </row>
    <row r="42" spans="1:3">
      <c r="A42" s="4" t="s">
        <v>489</v>
      </c>
    </row>
    <row r="43" spans="1:3">
      <c r="A43" s="3" t="s">
        <v>474</v>
      </c>
    </row>
    <row r="44" spans="1:3">
      <c r="A44" s="4" t="s">
        <v>475</v>
      </c>
      <c r="B44" s="4" t="s">
        <v>476</v>
      </c>
      <c r="C44" s="4" t="s">
        <v>37</v>
      </c>
    </row>
    <row r="45" spans="1:3">
      <c r="A45" s="4" t="s">
        <v>490</v>
      </c>
    </row>
    <row r="46" spans="1:3">
      <c r="A46" s="3" t="s">
        <v>474</v>
      </c>
    </row>
    <row r="47" spans="1:3">
      <c r="A47" s="4" t="s">
        <v>475</v>
      </c>
      <c r="B47" s="4" t="s">
        <v>476</v>
      </c>
      <c r="C47" s="4" t="s">
        <v>37</v>
      </c>
    </row>
    <row r="48" spans="1:3">
      <c r="A48" s="4" t="s">
        <v>491</v>
      </c>
    </row>
    <row r="49" spans="1:3">
      <c r="A49" s="3" t="s">
        <v>474</v>
      </c>
    </row>
    <row r="50" spans="1:3">
      <c r="A50" s="4" t="s">
        <v>475</v>
      </c>
      <c r="B50" s="4" t="s">
        <v>476</v>
      </c>
      <c r="C50" s="4" t="s">
        <v>37</v>
      </c>
    </row>
    <row r="51" spans="1:3">
      <c r="A51" t="n"/>
    </row>
    <row r="52" spans="1:3">
      <c r="A52" s="4" t="s">
        <v>37</v>
      </c>
      <c r="B52" s="4" t="s">
        <v>492</v>
      </c>
    </row>
  </sheetData>
  <mergeCells count="5">
    <mergeCell ref="A1:A2"/>
    <mergeCell ref="B1:C1"/>
    <mergeCell ref="B2:C2"/>
    <mergeCell ref="A51:C51"/>
    <mergeCell ref="B52:C5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 customWidth="1" max="5" min="5" width="14"/>
    <col customWidth="1" max="6" min="6" width="14"/>
  </cols>
  <sheetData>
    <row r="1" spans="1:6">
      <c r="A1" s="1" t="s">
        <v>493</v>
      </c>
      <c r="C1" s="2" t="s">
        <v>1</v>
      </c>
    </row>
    <row r="2" spans="1:6">
      <c r="C2" s="2" t="s">
        <v>29</v>
      </c>
      <c r="D2" s="2" t="s">
        <v>30</v>
      </c>
      <c r="E2" s="2" t="s">
        <v>96</v>
      </c>
      <c r="F2" s="2" t="s">
        <v>494</v>
      </c>
    </row>
    <row r="3" spans="1:6">
      <c r="A3" s="3" t="s">
        <v>495</v>
      </c>
    </row>
    <row r="4" spans="1:6">
      <c r="A4" s="4" t="s">
        <v>32</v>
      </c>
      <c r="C4" s="7" t="n">
        <v>434042036</v>
      </c>
      <c r="D4" s="7" t="n">
        <v>470157430</v>
      </c>
      <c r="E4" s="7" t="n">
        <v>269930571</v>
      </c>
      <c r="F4" s="7" t="n">
        <v>185080673</v>
      </c>
    </row>
    <row r="5" spans="1:6">
      <c r="A5" s="4" t="s">
        <v>33</v>
      </c>
      <c r="C5" s="6" t="n">
        <v>17292636</v>
      </c>
      <c r="D5" s="6" t="n">
        <v>21229763</v>
      </c>
    </row>
    <row r="6" spans="1:6">
      <c r="A6" s="4" t="s">
        <v>41</v>
      </c>
      <c r="C6" s="6" t="n">
        <v>32037407</v>
      </c>
      <c r="D6" s="6" t="n">
        <v>38185411</v>
      </c>
    </row>
    <row r="7" spans="1:6">
      <c r="A7" s="4" t="s">
        <v>42</v>
      </c>
      <c r="C7" s="6" t="n">
        <v>515859574</v>
      </c>
      <c r="D7" s="6" t="n">
        <v>539432534</v>
      </c>
    </row>
    <row r="8" spans="1:6">
      <c r="A8" s="4" t="s">
        <v>44</v>
      </c>
      <c r="C8" s="6" t="n">
        <v>114629683</v>
      </c>
      <c r="D8" s="6" t="n">
        <v>93575648</v>
      </c>
    </row>
    <row r="9" spans="1:6">
      <c r="A9" s="4" t="s">
        <v>186</v>
      </c>
      <c r="B9" s="4" t="s">
        <v>37</v>
      </c>
      <c r="C9" s="6" t="n">
        <v>11447401</v>
      </c>
      <c r="D9" s="6" t="n">
        <v>296149</v>
      </c>
    </row>
    <row r="10" spans="1:6">
      <c r="A10" s="4" t="s">
        <v>52</v>
      </c>
      <c r="C10" s="6" t="n">
        <v>1061379033</v>
      </c>
      <c r="D10" s="6" t="n">
        <v>772414637</v>
      </c>
    </row>
    <row r="11" spans="1:6">
      <c r="A11" s="4" t="s">
        <v>496</v>
      </c>
      <c r="C11" s="6" t="n">
        <v>280934750</v>
      </c>
      <c r="D11" s="6" t="n">
        <v>177639939</v>
      </c>
    </row>
    <row r="12" spans="1:6">
      <c r="A12" s="4" t="s">
        <v>84</v>
      </c>
      <c r="C12" s="6" t="n">
        <v>70267551</v>
      </c>
      <c r="D12" s="6" t="n">
        <v>43988602</v>
      </c>
    </row>
    <row r="13" spans="1:6">
      <c r="A13" s="4" t="s">
        <v>61</v>
      </c>
      <c r="C13" s="6" t="n">
        <v>383163427</v>
      </c>
      <c r="D13" s="6" t="n">
        <v>232555023</v>
      </c>
    </row>
    <row r="14" spans="1:6">
      <c r="A14" s="4" t="s">
        <v>65</v>
      </c>
      <c r="C14" s="6" t="n">
        <v>620641546</v>
      </c>
      <c r="D14" s="6" t="n">
        <v>458843821</v>
      </c>
    </row>
    <row r="15" spans="1:6">
      <c r="A15" s="3" t="s">
        <v>497</v>
      </c>
    </row>
    <row r="16" spans="1:6">
      <c r="A16" s="4" t="s">
        <v>97</v>
      </c>
      <c r="C16" s="6" t="n">
        <v>619948777</v>
      </c>
      <c r="D16" s="6" t="n">
        <v>433969569</v>
      </c>
      <c r="E16" s="6" t="n">
        <v>313895205</v>
      </c>
    </row>
    <row r="17" spans="1:6">
      <c r="A17" s="4" t="s">
        <v>498</v>
      </c>
      <c r="C17" s="6" t="n">
        <v>102756200</v>
      </c>
      <c r="D17" s="6" t="n">
        <v>67144021</v>
      </c>
      <c r="E17" s="6" t="n">
        <v>60605772</v>
      </c>
    </row>
    <row r="18" spans="1:6">
      <c r="A18" s="4" t="s">
        <v>499</v>
      </c>
      <c r="C18" s="6" t="n">
        <v>187718420</v>
      </c>
      <c r="D18" s="6" t="n">
        <v>147577987</v>
      </c>
      <c r="E18" s="6" t="n">
        <v>101558366</v>
      </c>
    </row>
    <row r="19" spans="1:6">
      <c r="A19" s="4" t="s">
        <v>500</v>
      </c>
      <c r="C19" s="6" t="n">
        <v>-215351987</v>
      </c>
      <c r="D19" s="6" t="n">
        <v>-145785010</v>
      </c>
      <c r="E19" s="6" t="n">
        <v>-17402866</v>
      </c>
    </row>
    <row r="20" spans="1:6">
      <c r="A20" s="4" t="s">
        <v>215</v>
      </c>
      <c r="C20" s="6" t="n">
        <v>645989</v>
      </c>
      <c r="D20" s="6" t="n">
        <v>201837942</v>
      </c>
      <c r="E20" s="6" t="n">
        <v>0</v>
      </c>
    </row>
    <row r="21" spans="1:6">
      <c r="A21" s="4" t="s">
        <v>501</v>
      </c>
    </row>
    <row r="22" spans="1:6">
      <c r="A22" s="3" t="s">
        <v>495</v>
      </c>
    </row>
    <row r="23" spans="1:6">
      <c r="A23" s="4" t="s">
        <v>32</v>
      </c>
      <c r="C23" s="6" t="n">
        <v>239371252</v>
      </c>
      <c r="D23" s="6" t="n">
        <v>161603461</v>
      </c>
    </row>
    <row r="24" spans="1:6">
      <c r="A24" s="4" t="s">
        <v>33</v>
      </c>
      <c r="C24" s="6" t="n">
        <v>8090042</v>
      </c>
      <c r="D24" s="6" t="n">
        <v>542308</v>
      </c>
    </row>
    <row r="25" spans="1:6">
      <c r="A25" s="4" t="s">
        <v>41</v>
      </c>
      <c r="C25" s="6" t="n">
        <v>24983517</v>
      </c>
      <c r="D25" s="6" t="n">
        <v>34612547</v>
      </c>
    </row>
    <row r="26" spans="1:6">
      <c r="A26" s="4" t="s">
        <v>42</v>
      </c>
      <c r="C26" s="6" t="n">
        <v>272444811</v>
      </c>
      <c r="D26" s="6" t="n">
        <v>196758316</v>
      </c>
    </row>
    <row r="27" spans="1:6">
      <c r="A27" s="4" t="s">
        <v>44</v>
      </c>
      <c r="C27" s="6" t="n">
        <v>82652777</v>
      </c>
      <c r="D27" s="6" t="n">
        <v>62763402</v>
      </c>
    </row>
    <row r="28" spans="1:6">
      <c r="A28" s="4" t="s">
        <v>186</v>
      </c>
      <c r="C28" s="6" t="n">
        <v>163504716</v>
      </c>
      <c r="D28" s="6" t="n">
        <v>43322163</v>
      </c>
    </row>
    <row r="29" spans="1:6">
      <c r="A29" s="4" t="s">
        <v>52</v>
      </c>
      <c r="C29" s="6" t="n">
        <v>518602304</v>
      </c>
      <c r="D29" s="6" t="n">
        <v>302843881</v>
      </c>
    </row>
    <row r="30" spans="1:6">
      <c r="A30" s="4" t="s">
        <v>496</v>
      </c>
      <c r="C30" s="6" t="n">
        <v>260137064</v>
      </c>
      <c r="D30" s="6" t="n">
        <v>154982001</v>
      </c>
    </row>
    <row r="31" spans="1:6">
      <c r="A31" s="4" t="s">
        <v>84</v>
      </c>
      <c r="C31" s="6" t="n">
        <v>80414871</v>
      </c>
      <c r="D31" s="6" t="n">
        <v>38436846</v>
      </c>
    </row>
    <row r="32" spans="1:6">
      <c r="A32" s="4" t="s">
        <v>61</v>
      </c>
      <c r="C32" s="6" t="n">
        <v>340551935</v>
      </c>
      <c r="D32" s="6" t="n">
        <v>193418847</v>
      </c>
    </row>
    <row r="33" spans="1:6">
      <c r="A33" s="4" t="s">
        <v>502</v>
      </c>
      <c r="C33" s="6" t="n">
        <v>9510846</v>
      </c>
      <c r="D33" s="6" t="n">
        <v>215764</v>
      </c>
    </row>
    <row r="34" spans="1:6">
      <c r="A34" s="4" t="s">
        <v>65</v>
      </c>
      <c r="C34" s="6" t="n">
        <v>350062781</v>
      </c>
      <c r="D34" s="6" t="n">
        <v>193634611</v>
      </c>
    </row>
    <row r="35" spans="1:6">
      <c r="A35" s="3" t="s">
        <v>497</v>
      </c>
    </row>
    <row r="36" spans="1:6">
      <c r="A36" s="4" t="s">
        <v>97</v>
      </c>
      <c r="C36" s="6" t="n">
        <v>575928039</v>
      </c>
      <c r="D36" s="6" t="n">
        <v>393401571</v>
      </c>
      <c r="E36" s="6" t="n">
        <v>272231845</v>
      </c>
    </row>
    <row r="37" spans="1:6">
      <c r="A37" s="4" t="s">
        <v>498</v>
      </c>
      <c r="C37" s="6" t="n">
        <v>175088200</v>
      </c>
      <c r="D37" s="6" t="n">
        <v>121489140</v>
      </c>
      <c r="E37" s="6" t="n">
        <v>86108986</v>
      </c>
    </row>
    <row r="38" spans="1:6">
      <c r="A38" s="4" t="s">
        <v>499</v>
      </c>
      <c r="C38" s="6" t="n">
        <v>200357576</v>
      </c>
      <c r="D38" s="6" t="n">
        <v>85654272</v>
      </c>
      <c r="E38" s="6" t="n">
        <v>53427076</v>
      </c>
    </row>
    <row r="39" spans="1:6">
      <c r="A39" s="4" t="s">
        <v>500</v>
      </c>
      <c r="C39" s="6" t="n">
        <v>-111318060</v>
      </c>
      <c r="D39" s="6" t="n">
        <v>-60089867</v>
      </c>
      <c r="E39" s="6" t="n">
        <v>6192159</v>
      </c>
    </row>
    <row r="40" spans="1:6">
      <c r="A40" s="4" t="s">
        <v>503</v>
      </c>
    </row>
    <row r="41" spans="1:6">
      <c r="A41" s="3" t="s">
        <v>495</v>
      </c>
    </row>
    <row r="42" spans="1:6">
      <c r="A42" s="4" t="s">
        <v>32</v>
      </c>
      <c r="C42" s="6" t="n">
        <v>194670784</v>
      </c>
      <c r="D42" s="6" t="n">
        <v>308553969</v>
      </c>
    </row>
    <row r="43" spans="1:6">
      <c r="A43" s="4" t="s">
        <v>33</v>
      </c>
      <c r="C43" s="6" t="n">
        <v>9202594</v>
      </c>
      <c r="D43" s="6" t="n">
        <v>20687455</v>
      </c>
    </row>
    <row r="44" spans="1:6">
      <c r="A44" s="4" t="s">
        <v>41</v>
      </c>
      <c r="C44" s="6" t="n">
        <v>39541385</v>
      </c>
      <c r="D44" s="6" t="n">
        <v>13432794</v>
      </c>
    </row>
    <row r="45" spans="1:6">
      <c r="A45" s="4" t="s">
        <v>42</v>
      </c>
      <c r="C45" s="6" t="n">
        <v>243414763</v>
      </c>
      <c r="D45" s="6" t="n">
        <v>342674218</v>
      </c>
    </row>
    <row r="46" spans="1:6">
      <c r="A46" s="4" t="s">
        <v>44</v>
      </c>
      <c r="C46" s="6" t="n">
        <v>31976906</v>
      </c>
      <c r="D46" s="6" t="n">
        <v>30812246</v>
      </c>
    </row>
    <row r="47" spans="1:6">
      <c r="A47" s="4" t="s">
        <v>186</v>
      </c>
      <c r="C47" s="6" t="n">
        <v>267385060</v>
      </c>
      <c r="D47" s="6" t="n">
        <v>96084292</v>
      </c>
    </row>
    <row r="48" spans="1:6">
      <c r="A48" s="4" t="s">
        <v>52</v>
      </c>
      <c r="C48" s="6" t="n">
        <v>542776729</v>
      </c>
      <c r="D48" s="6" t="n">
        <v>469570756</v>
      </c>
    </row>
    <row r="49" spans="1:6">
      <c r="A49" s="4" t="s">
        <v>496</v>
      </c>
      <c r="C49" s="6" t="n">
        <v>20797686</v>
      </c>
      <c r="D49" s="6" t="n">
        <v>22657938</v>
      </c>
    </row>
    <row r="50" spans="1:6">
      <c r="A50" s="4" t="s">
        <v>84</v>
      </c>
      <c r="C50" s="6" t="n">
        <v>21813806</v>
      </c>
      <c r="D50" s="6" t="n">
        <v>16478238</v>
      </c>
    </row>
    <row r="51" spans="1:6">
      <c r="A51" s="4" t="s">
        <v>61</v>
      </c>
      <c r="C51" s="6" t="n">
        <v>42611492</v>
      </c>
      <c r="D51" s="6" t="n">
        <v>39136176</v>
      </c>
    </row>
    <row r="52" spans="1:6">
      <c r="A52" s="4" t="s">
        <v>502</v>
      </c>
      <c r="C52" s="6" t="n">
        <v>227967273</v>
      </c>
      <c r="D52" s="6" t="n">
        <v>226073034</v>
      </c>
    </row>
    <row r="53" spans="1:6">
      <c r="A53" s="4" t="s">
        <v>65</v>
      </c>
      <c r="C53" s="6" t="n">
        <v>270578765</v>
      </c>
      <c r="D53" s="6" t="n">
        <v>265209210</v>
      </c>
    </row>
    <row r="54" spans="1:6">
      <c r="A54" s="3" t="s">
        <v>497</v>
      </c>
    </row>
    <row r="55" spans="1:6">
      <c r="A55" s="4" t="s">
        <v>97</v>
      </c>
      <c r="C55" s="6" t="n">
        <v>44020738</v>
      </c>
      <c r="D55" s="6" t="n">
        <v>40567998</v>
      </c>
      <c r="E55" s="6" t="n">
        <v>41663360</v>
      </c>
    </row>
    <row r="56" spans="1:6">
      <c r="A56" s="4" t="s">
        <v>498</v>
      </c>
      <c r="C56" s="6" t="n">
        <v>-72332000</v>
      </c>
      <c r="D56" s="6" t="n">
        <v>-54345119</v>
      </c>
      <c r="E56" s="6" t="n">
        <v>-25503214</v>
      </c>
    </row>
    <row r="57" spans="1:6">
      <c r="A57" s="4" t="s">
        <v>499</v>
      </c>
      <c r="C57" s="6" t="n">
        <v>-12639156</v>
      </c>
      <c r="D57" s="6" t="n">
        <v>61923715</v>
      </c>
      <c r="E57" s="6" t="n">
        <v>48131290</v>
      </c>
    </row>
    <row r="58" spans="1:6">
      <c r="A58" s="4" t="s">
        <v>500</v>
      </c>
      <c r="C58" s="6" t="n">
        <v>-104033927</v>
      </c>
      <c r="D58" s="6" t="n">
        <v>-85695143</v>
      </c>
      <c r="E58" s="6" t="n">
        <v>-23595025</v>
      </c>
    </row>
    <row r="59" spans="1:6">
      <c r="A59" s="4" t="s">
        <v>215</v>
      </c>
      <c r="C59" s="7" t="n">
        <v>645989</v>
      </c>
      <c r="D59" s="7" t="n">
        <v>201837942</v>
      </c>
      <c r="E59" s="7" t="n">
        <v>0</v>
      </c>
    </row>
    <row r="60" spans="1:6">
      <c r="A60" t="n"/>
    </row>
    <row r="61" spans="1:6">
      <c r="A61" s="4" t="s">
        <v>37</v>
      </c>
      <c r="B61" s="4" t="s">
        <v>504</v>
      </c>
    </row>
  </sheetData>
  <mergeCells count="4">
    <mergeCell ref="A1:B2"/>
    <mergeCell ref="C1:E1"/>
    <mergeCell ref="A60:E60"/>
    <mergeCell ref="B61:E6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05</v>
      </c>
      <c r="B1" s="2" t="s">
        <v>506</v>
      </c>
      <c r="C1" s="2" t="s">
        <v>1</v>
      </c>
    </row>
    <row r="2" spans="1:5">
      <c r="B2" s="2" t="s">
        <v>507</v>
      </c>
      <c r="C2" s="2" t="s">
        <v>29</v>
      </c>
      <c r="D2" s="2" t="s">
        <v>30</v>
      </c>
      <c r="E2" s="2" t="s">
        <v>96</v>
      </c>
    </row>
    <row r="3" spans="1:5">
      <c r="A3" s="3" t="s">
        <v>474</v>
      </c>
    </row>
    <row r="4" spans="1:5">
      <c r="A4" s="4" t="s">
        <v>508</v>
      </c>
      <c r="C4" s="4" t="s">
        <v>509</v>
      </c>
    </row>
    <row r="5" spans="1:5">
      <c r="A5" s="4" t="s">
        <v>510</v>
      </c>
      <c r="C5" s="4" t="s">
        <v>511</v>
      </c>
    </row>
    <row r="6" spans="1:5">
      <c r="A6" s="4" t="s">
        <v>512</v>
      </c>
    </row>
    <row r="7" spans="1:5">
      <c r="A7" s="3" t="s">
        <v>474</v>
      </c>
    </row>
    <row r="8" spans="1:5">
      <c r="A8" s="4" t="s">
        <v>513</v>
      </c>
      <c r="B8" s="4" t="s">
        <v>476</v>
      </c>
    </row>
    <row r="9" spans="1:5">
      <c r="A9" s="4" t="s">
        <v>514</v>
      </c>
    </row>
    <row r="10" spans="1:5">
      <c r="A10" s="3" t="s">
        <v>474</v>
      </c>
    </row>
    <row r="11" spans="1:5">
      <c r="A11" s="4" t="s">
        <v>515</v>
      </c>
      <c r="C11" s="6" t="n">
        <v>3</v>
      </c>
    </row>
    <row r="12" spans="1:5">
      <c r="A12" s="4" t="s">
        <v>516</v>
      </c>
    </row>
    <row r="13" spans="1:5">
      <c r="A13" s="3" t="s">
        <v>474</v>
      </c>
    </row>
    <row r="14" spans="1:5">
      <c r="A14" s="4" t="s">
        <v>517</v>
      </c>
      <c r="C14" s="4" t="s">
        <v>518</v>
      </c>
    </row>
    <row r="15" spans="1:5">
      <c r="A15" s="4" t="s">
        <v>519</v>
      </c>
      <c r="C15" s="6" t="n">
        <v>1</v>
      </c>
    </row>
    <row r="16" spans="1:5">
      <c r="A16" s="4" t="s">
        <v>501</v>
      </c>
    </row>
    <row r="17" spans="1:5">
      <c r="A17" s="3" t="s">
        <v>474</v>
      </c>
    </row>
    <row r="18" spans="1:5">
      <c r="A18" s="4" t="s">
        <v>520</v>
      </c>
      <c r="C18" s="10" t="n">
        <v>17.9</v>
      </c>
      <c r="D18" s="10" t="n">
        <v>18.7</v>
      </c>
      <c r="E18" s="10" t="n">
        <v>20.6</v>
      </c>
    </row>
    <row r="19" spans="1:5">
      <c r="A19" s="4" t="s">
        <v>521</v>
      </c>
    </row>
    <row r="20" spans="1:5">
      <c r="A20" s="3" t="s">
        <v>474</v>
      </c>
    </row>
    <row r="21" spans="1:5">
      <c r="A21" s="4" t="s">
        <v>515</v>
      </c>
      <c r="C21" s="6"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52"/>
  </cols>
  <sheetData>
    <row r="1" spans="1:2">
      <c r="A1" s="1" t="s">
        <v>522</v>
      </c>
      <c r="B1" s="2" t="s">
        <v>1</v>
      </c>
    </row>
    <row r="2" spans="1:2">
      <c r="B2" s="2" t="s">
        <v>29</v>
      </c>
    </row>
    <row r="3" spans="1:2">
      <c r="A3" s="4" t="s">
        <v>523</v>
      </c>
    </row>
    <row r="4" spans="1:2">
      <c r="A4" s="3" t="s">
        <v>524</v>
      </c>
    </row>
    <row r="5" spans="1:2">
      <c r="A5" s="4" t="s">
        <v>525</v>
      </c>
      <c r="B5" s="4" t="s">
        <v>526</v>
      </c>
    </row>
    <row r="6" spans="1:2">
      <c r="A6" s="4" t="s">
        <v>527</v>
      </c>
    </row>
    <row r="7" spans="1:2">
      <c r="A7" s="3" t="s">
        <v>524</v>
      </c>
    </row>
    <row r="8" spans="1:2">
      <c r="A8" s="4" t="s">
        <v>525</v>
      </c>
      <c r="B8" s="4" t="s">
        <v>528</v>
      </c>
    </row>
    <row r="9" spans="1:2">
      <c r="A9" s="4" t="s">
        <v>529</v>
      </c>
    </row>
    <row r="10" spans="1:2">
      <c r="A10" s="3" t="s">
        <v>524</v>
      </c>
    </row>
    <row r="11" spans="1:2">
      <c r="A11" s="4" t="s">
        <v>525</v>
      </c>
      <c r="B11" s="4" t="s">
        <v>530</v>
      </c>
    </row>
    <row r="12" spans="1:2">
      <c r="A12" s="4" t="s">
        <v>531</v>
      </c>
    </row>
    <row r="13" spans="1:2">
      <c r="A13" s="3" t="s">
        <v>524</v>
      </c>
    </row>
    <row r="14" spans="1:2">
      <c r="A14" s="4" t="s">
        <v>525</v>
      </c>
      <c r="B14" s="4" t="s">
        <v>532</v>
      </c>
    </row>
    <row r="15" spans="1:2">
      <c r="A15" s="4" t="s">
        <v>533</v>
      </c>
    </row>
    <row r="16" spans="1:2">
      <c r="A16" s="3" t="s">
        <v>524</v>
      </c>
    </row>
    <row r="17" spans="1:2">
      <c r="A17" s="4" t="s">
        <v>525</v>
      </c>
      <c r="B17" s="4" t="s">
        <v>534</v>
      </c>
    </row>
    <row r="18" spans="1:2">
      <c r="A18" s="4" t="s">
        <v>535</v>
      </c>
    </row>
    <row r="19" spans="1:2">
      <c r="A19" s="3" t="s">
        <v>524</v>
      </c>
    </row>
    <row r="20" spans="1:2">
      <c r="A20" s="4" t="s">
        <v>525</v>
      </c>
      <c r="B20" s="4" t="s">
        <v>530</v>
      </c>
    </row>
    <row r="21" spans="1:2">
      <c r="A21" s="4" t="s">
        <v>536</v>
      </c>
    </row>
    <row r="22" spans="1:2">
      <c r="A22" s="3" t="s">
        <v>524</v>
      </c>
    </row>
    <row r="23" spans="1:2">
      <c r="A23" s="4" t="s">
        <v>525</v>
      </c>
      <c r="B23" s="4" t="s">
        <v>534</v>
      </c>
    </row>
    <row r="24" spans="1:2">
      <c r="A24" s="4" t="s">
        <v>537</v>
      </c>
    </row>
    <row r="25" spans="1:2">
      <c r="A25" s="3" t="s">
        <v>524</v>
      </c>
    </row>
    <row r="26" spans="1:2">
      <c r="A26" s="4" t="s">
        <v>538</v>
      </c>
      <c r="B26"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51"/>
    <col customWidth="1" max="2" min="2" width="24"/>
  </cols>
  <sheetData>
    <row r="1" spans="1:2">
      <c r="A1" s="1" t="s">
        <v>540</v>
      </c>
      <c r="B1" s="2" t="s">
        <v>1</v>
      </c>
    </row>
    <row r="2" spans="1:2">
      <c r="B2" s="2" t="s">
        <v>29</v>
      </c>
    </row>
    <row r="3" spans="1:2">
      <c r="A3" s="4" t="s">
        <v>541</v>
      </c>
    </row>
    <row r="4" spans="1:2">
      <c r="A4" s="3" t="s">
        <v>542</v>
      </c>
    </row>
    <row r="5" spans="1:2">
      <c r="A5" s="4" t="s">
        <v>543</v>
      </c>
      <c r="B5" s="4" t="s">
        <v>544</v>
      </c>
    </row>
    <row r="6" spans="1:2">
      <c r="A6" s="4" t="s">
        <v>545</v>
      </c>
    </row>
    <row r="7" spans="1:2">
      <c r="A7" s="3" t="s">
        <v>542</v>
      </c>
    </row>
    <row r="8" spans="1:2">
      <c r="A8" s="4" t="s">
        <v>543</v>
      </c>
      <c r="B8" s="4" t="s">
        <v>546</v>
      </c>
    </row>
    <row r="9" spans="1:2">
      <c r="A9" s="4" t="s">
        <v>547</v>
      </c>
    </row>
    <row r="10" spans="1:2">
      <c r="A10" s="3" t="s">
        <v>542</v>
      </c>
    </row>
    <row r="11" spans="1:2">
      <c r="A11" s="4" t="s">
        <v>543</v>
      </c>
      <c r="B11" s="4" t="s">
        <v>511</v>
      </c>
    </row>
    <row r="12" spans="1:2">
      <c r="A12" s="4" t="s">
        <v>548</v>
      </c>
    </row>
    <row r="13" spans="1:2">
      <c r="A13" s="3" t="s">
        <v>542</v>
      </c>
    </row>
    <row r="14" spans="1:2">
      <c r="A14" s="4" t="s">
        <v>543</v>
      </c>
      <c r="B14" s="4" t="s">
        <v>530</v>
      </c>
    </row>
    <row r="15" spans="1:2">
      <c r="A15" s="4" t="s">
        <v>549</v>
      </c>
    </row>
    <row r="16" spans="1:2">
      <c r="A16" s="3" t="s">
        <v>542</v>
      </c>
    </row>
    <row r="17" spans="1:2">
      <c r="A17" s="4" t="s">
        <v>543</v>
      </c>
      <c r="B17" s="4" t="s">
        <v>534</v>
      </c>
    </row>
    <row r="18" spans="1:2">
      <c r="A18" s="4" t="s">
        <v>550</v>
      </c>
    </row>
    <row r="19" spans="1:2">
      <c r="A19" s="3" t="s">
        <v>542</v>
      </c>
    </row>
    <row r="20" spans="1:2">
      <c r="A20" s="4" t="s">
        <v>543</v>
      </c>
      <c r="B20" s="4" t="s">
        <v>546</v>
      </c>
    </row>
    <row r="21" spans="1:2">
      <c r="A21" s="4" t="s">
        <v>551</v>
      </c>
    </row>
    <row r="22" spans="1:2">
      <c r="A22" s="3" t="s">
        <v>542</v>
      </c>
    </row>
    <row r="23" spans="1:2">
      <c r="A23" s="4" t="s">
        <v>543</v>
      </c>
      <c r="B23" s="4" t="s">
        <v>552</v>
      </c>
    </row>
    <row r="24" spans="1:2">
      <c r="A24" s="4" t="s">
        <v>553</v>
      </c>
    </row>
    <row r="25" spans="1:2">
      <c r="A25" s="3" t="s">
        <v>542</v>
      </c>
    </row>
    <row r="26" spans="1:2">
      <c r="A26" s="4" t="s">
        <v>543</v>
      </c>
      <c r="B26" s="4" t="s">
        <v>530</v>
      </c>
    </row>
    <row r="27" spans="1:2">
      <c r="A27" s="4" t="s">
        <v>554</v>
      </c>
    </row>
    <row r="28" spans="1:2">
      <c r="A28" s="3" t="s">
        <v>542</v>
      </c>
    </row>
    <row r="29" spans="1:2">
      <c r="A29" s="4" t="s">
        <v>543</v>
      </c>
      <c r="B29" s="4" t="s">
        <v>555</v>
      </c>
    </row>
    <row r="30" spans="1:2">
      <c r="A30" s="4" t="s">
        <v>556</v>
      </c>
    </row>
    <row r="31" spans="1:2">
      <c r="A31" s="3" t="s">
        <v>542</v>
      </c>
    </row>
    <row r="32" spans="1:2">
      <c r="A32" s="4" t="s">
        <v>543</v>
      </c>
      <c r="B32" s="4" t="s">
        <v>530</v>
      </c>
    </row>
    <row r="33" spans="1:2">
      <c r="A33" s="4" t="s">
        <v>557</v>
      </c>
    </row>
    <row r="34" spans="1:2">
      <c r="A34" s="3" t="s">
        <v>542</v>
      </c>
    </row>
    <row r="35" spans="1:2">
      <c r="A35" s="4" t="s">
        <v>543</v>
      </c>
      <c r="B35" s="4" t="s">
        <v>558</v>
      </c>
    </row>
    <row r="36" spans="1:2">
      <c r="A36" s="4" t="s">
        <v>559</v>
      </c>
    </row>
    <row r="37" spans="1:2">
      <c r="A37" s="3" t="s">
        <v>542</v>
      </c>
    </row>
    <row r="38" spans="1:2">
      <c r="A38" s="4" t="s">
        <v>543</v>
      </c>
      <c r="B38" s="4" t="s">
        <v>534</v>
      </c>
    </row>
    <row r="39" spans="1:2">
      <c r="A39" s="4" t="s">
        <v>560</v>
      </c>
    </row>
    <row r="40" spans="1:2">
      <c r="A40" s="3" t="s">
        <v>542</v>
      </c>
    </row>
    <row r="41" spans="1:2">
      <c r="A41" s="4" t="s">
        <v>543</v>
      </c>
      <c r="B41" s="4" t="s">
        <v>530</v>
      </c>
    </row>
    <row r="42" spans="1:2">
      <c r="A42" s="4" t="s">
        <v>561</v>
      </c>
    </row>
    <row r="43" spans="1:2">
      <c r="A43" s="3" t="s">
        <v>542</v>
      </c>
    </row>
    <row r="44" spans="1:2">
      <c r="A44" s="4" t="s">
        <v>543</v>
      </c>
      <c r="B44" s="4" t="s">
        <v>534</v>
      </c>
    </row>
    <row r="45" spans="1:2">
      <c r="A45" s="4" t="s">
        <v>562</v>
      </c>
    </row>
    <row r="46" spans="1:2">
      <c r="A46" s="3" t="s">
        <v>542</v>
      </c>
    </row>
    <row r="47" spans="1:2">
      <c r="A47" s="4" t="s">
        <v>543</v>
      </c>
      <c r="B47" s="4" t="s">
        <v>530</v>
      </c>
    </row>
    <row r="48" spans="1:2">
      <c r="A48" s="4" t="s">
        <v>563</v>
      </c>
    </row>
    <row r="49" spans="1:2">
      <c r="A49" s="3" t="s">
        <v>542</v>
      </c>
    </row>
    <row r="50" spans="1:2">
      <c r="A50" s="4" t="s">
        <v>543</v>
      </c>
      <c r="B50" s="4" t="s">
        <v>534</v>
      </c>
    </row>
    <row r="51" spans="1:2">
      <c r="A51" s="4" t="s">
        <v>564</v>
      </c>
    </row>
    <row r="52" spans="1:2">
      <c r="A52" s="3" t="s">
        <v>542</v>
      </c>
    </row>
    <row r="53" spans="1:2">
      <c r="A53" s="4" t="s">
        <v>543</v>
      </c>
      <c r="B53" s="4" t="s">
        <v>534</v>
      </c>
    </row>
    <row r="54" spans="1:2">
      <c r="A54" s="4" t="s">
        <v>565</v>
      </c>
    </row>
    <row r="55" spans="1:2">
      <c r="A55" s="3" t="s">
        <v>542</v>
      </c>
    </row>
    <row r="56" spans="1:2">
      <c r="A56" s="4" t="s">
        <v>543</v>
      </c>
      <c r="B56" s="4" t="s">
        <v>5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6</v>
      </c>
      <c r="B1" s="2" t="s">
        <v>1</v>
      </c>
    </row>
    <row r="2" spans="1:4">
      <c r="B2" s="2" t="s">
        <v>29</v>
      </c>
      <c r="C2" s="2" t="s">
        <v>30</v>
      </c>
      <c r="D2" s="2" t="s">
        <v>96</v>
      </c>
    </row>
    <row r="3" spans="1:4">
      <c r="A3" s="3" t="s">
        <v>567</v>
      </c>
    </row>
    <row r="4" spans="1:4">
      <c r="A4" s="4" t="s">
        <v>568</v>
      </c>
      <c r="B4" s="7" t="n">
        <v>619948777</v>
      </c>
      <c r="C4" s="7" t="n">
        <v>433969569</v>
      </c>
      <c r="D4" s="7" t="n">
        <v>313895205</v>
      </c>
    </row>
    <row r="5" spans="1:4">
      <c r="A5" s="4" t="s">
        <v>569</v>
      </c>
      <c r="B5" s="4" t="s">
        <v>570</v>
      </c>
    </row>
    <row r="6" spans="1:4">
      <c r="A6" s="4" t="s">
        <v>571</v>
      </c>
      <c r="B6" s="4" t="s">
        <v>572</v>
      </c>
    </row>
    <row r="7" spans="1:4">
      <c r="A7" s="4" t="s">
        <v>573</v>
      </c>
      <c r="B7" s="7" t="n">
        <v>2637778</v>
      </c>
      <c r="C7" s="6" t="n">
        <v>3276393</v>
      </c>
      <c r="D7" s="6" t="n">
        <v>2779346</v>
      </c>
    </row>
    <row r="8" spans="1:4">
      <c r="A8" s="4" t="s">
        <v>574</v>
      </c>
      <c r="B8" s="6" t="n">
        <v>3301463</v>
      </c>
      <c r="C8" s="6" t="n">
        <v>440210</v>
      </c>
      <c r="D8" s="6" t="n">
        <v>1092286</v>
      </c>
    </row>
    <row r="9" spans="1:4">
      <c r="A9" s="4" t="s">
        <v>575</v>
      </c>
      <c r="B9" s="6" t="n">
        <v>3327169</v>
      </c>
      <c r="C9" s="6" t="n">
        <v>464327</v>
      </c>
      <c r="D9" s="6" t="n">
        <v>1104750</v>
      </c>
    </row>
    <row r="10" spans="1:4">
      <c r="A10" s="4" t="s">
        <v>576</v>
      </c>
      <c r="B10" s="6" t="n">
        <v>5186540</v>
      </c>
      <c r="C10" s="6" t="n">
        <v>1691122</v>
      </c>
      <c r="D10" s="6" t="n">
        <v>1026482</v>
      </c>
    </row>
    <row r="11" spans="1:4">
      <c r="A11" s="4" t="s">
        <v>577</v>
      </c>
      <c r="B11" s="7" t="n">
        <v>372001401</v>
      </c>
      <c r="C11" s="6" t="n">
        <v>452532392</v>
      </c>
    </row>
    <row r="12" spans="1:4">
      <c r="A12" s="4" t="s">
        <v>578</v>
      </c>
    </row>
    <row r="13" spans="1:4">
      <c r="A13" s="3" t="s">
        <v>567</v>
      </c>
    </row>
    <row r="14" spans="1:4">
      <c r="A14" s="4" t="s">
        <v>579</v>
      </c>
      <c r="B14" s="4" t="s">
        <v>580</v>
      </c>
    </row>
    <row r="15" spans="1:4">
      <c r="A15" s="4" t="s">
        <v>581</v>
      </c>
    </row>
    <row r="16" spans="1:4">
      <c r="A16" s="3" t="s">
        <v>567</v>
      </c>
    </row>
    <row r="17" spans="1:4">
      <c r="A17" s="4" t="s">
        <v>579</v>
      </c>
      <c r="B17" s="4" t="s">
        <v>582</v>
      </c>
    </row>
    <row r="18" spans="1:4">
      <c r="A18" s="4" t="s">
        <v>583</v>
      </c>
    </row>
    <row r="19" spans="1:4">
      <c r="A19" s="3" t="s">
        <v>567</v>
      </c>
    </row>
    <row r="20" spans="1:4">
      <c r="A20" s="4" t="s">
        <v>579</v>
      </c>
      <c r="B20" s="4" t="s">
        <v>584</v>
      </c>
    </row>
    <row r="21" spans="1:4">
      <c r="A21" s="4" t="s">
        <v>585</v>
      </c>
    </row>
    <row r="22" spans="1:4">
      <c r="A22" s="3" t="s">
        <v>567</v>
      </c>
    </row>
    <row r="23" spans="1:4">
      <c r="A23" s="4" t="s">
        <v>579</v>
      </c>
      <c r="B23" s="4" t="s">
        <v>584</v>
      </c>
    </row>
    <row r="24" spans="1:4">
      <c r="A24" s="4" t="s">
        <v>586</v>
      </c>
    </row>
    <row r="25" spans="1:4">
      <c r="A25" s="3" t="s">
        <v>567</v>
      </c>
    </row>
    <row r="26" spans="1:4">
      <c r="A26" s="4" t="s">
        <v>579</v>
      </c>
      <c r="B26" s="4" t="s">
        <v>584</v>
      </c>
    </row>
    <row r="27" spans="1:4">
      <c r="A27" s="4" t="s">
        <v>587</v>
      </c>
    </row>
    <row r="28" spans="1:4">
      <c r="A28" s="3" t="s">
        <v>567</v>
      </c>
    </row>
    <row r="29" spans="1:4">
      <c r="A29" s="4" t="s">
        <v>579</v>
      </c>
      <c r="B29" s="4" t="s">
        <v>584</v>
      </c>
    </row>
    <row r="30" spans="1:4">
      <c r="A30" s="4" t="s">
        <v>588</v>
      </c>
    </row>
    <row r="31" spans="1:4">
      <c r="A31" s="3" t="s">
        <v>567</v>
      </c>
    </row>
    <row r="32" spans="1:4">
      <c r="A32" s="4" t="s">
        <v>579</v>
      </c>
      <c r="B32" s="4" t="s">
        <v>584</v>
      </c>
    </row>
    <row r="33" spans="1:4">
      <c r="A33" s="4" t="s">
        <v>589</v>
      </c>
    </row>
    <row r="34" spans="1:4">
      <c r="A34" s="3" t="s">
        <v>567</v>
      </c>
    </row>
    <row r="35" spans="1:4">
      <c r="A35" s="4" t="s">
        <v>568</v>
      </c>
      <c r="B35" s="7" t="n">
        <v>585046737</v>
      </c>
      <c r="C35" s="6" t="n">
        <v>415002434</v>
      </c>
      <c r="D35" s="6" t="n">
        <v>303842180</v>
      </c>
    </row>
    <row r="36" spans="1:4">
      <c r="A36" s="4" t="s">
        <v>590</v>
      </c>
    </row>
    <row r="37" spans="1:4">
      <c r="A37" s="3" t="s">
        <v>567</v>
      </c>
    </row>
    <row r="38" spans="1:4">
      <c r="A38" s="4" t="s">
        <v>591</v>
      </c>
      <c r="B38" s="4" t="s">
        <v>592</v>
      </c>
    </row>
    <row r="39" spans="1:4">
      <c r="A39" s="4" t="s">
        <v>593</v>
      </c>
    </row>
    <row r="40" spans="1:4">
      <c r="A40" s="3" t="s">
        <v>567</v>
      </c>
    </row>
    <row r="41" spans="1:4">
      <c r="A41" s="4" t="s">
        <v>568</v>
      </c>
      <c r="B41" s="7" t="n">
        <v>24710561</v>
      </c>
      <c r="C41" s="6" t="n">
        <v>15489758</v>
      </c>
      <c r="D41" s="6" t="n">
        <v>9289431</v>
      </c>
    </row>
    <row r="42" spans="1:4">
      <c r="A42" s="4" t="s">
        <v>594</v>
      </c>
    </row>
    <row r="43" spans="1:4">
      <c r="A43" s="3" t="s">
        <v>567</v>
      </c>
    </row>
    <row r="44" spans="1:4">
      <c r="A44" s="4" t="s">
        <v>568</v>
      </c>
      <c r="B44" s="7" t="n">
        <v>10191479</v>
      </c>
      <c r="C44" s="7" t="n">
        <v>3477377</v>
      </c>
      <c r="D44" s="7" t="n">
        <v>763594</v>
      </c>
    </row>
    <row r="45" spans="1:4">
      <c r="A45" s="4" t="s">
        <v>595</v>
      </c>
    </row>
    <row r="46" spans="1:4">
      <c r="A46" s="3" t="s">
        <v>567</v>
      </c>
    </row>
    <row r="47" spans="1:4">
      <c r="A47" s="4" t="s">
        <v>596</v>
      </c>
      <c r="B47" s="6" t="n">
        <v>7</v>
      </c>
    </row>
    <row r="48" spans="1:4">
      <c r="A48" s="4" t="s">
        <v>597</v>
      </c>
    </row>
    <row r="49" spans="1:4">
      <c r="A49" s="3" t="s">
        <v>567</v>
      </c>
    </row>
    <row r="50" spans="1:4">
      <c r="A50" s="4" t="s">
        <v>579</v>
      </c>
      <c r="B50" s="4" t="s">
        <v>582</v>
      </c>
    </row>
    <row r="51" spans="1:4">
      <c r="A51" s="4" t="s">
        <v>598</v>
      </c>
      <c r="B51" s="4" t="s">
        <v>599</v>
      </c>
    </row>
    <row r="52" spans="1:4">
      <c r="A52" s="4" t="s">
        <v>489</v>
      </c>
    </row>
    <row r="53" spans="1:4">
      <c r="A53" s="3" t="s">
        <v>567</v>
      </c>
    </row>
    <row r="54" spans="1:4">
      <c r="A54" s="4" t="s">
        <v>591</v>
      </c>
      <c r="B54" s="4" t="s">
        <v>518</v>
      </c>
    </row>
    <row r="55" spans="1:4">
      <c r="A55" s="4" t="s">
        <v>600</v>
      </c>
    </row>
    <row r="56" spans="1:4">
      <c r="A56" s="3" t="s">
        <v>567</v>
      </c>
    </row>
    <row r="57" spans="1:4">
      <c r="A57" s="4" t="s">
        <v>601</v>
      </c>
      <c r="B57" s="4" t="s">
        <v>602</v>
      </c>
    </row>
    <row r="58" spans="1:4">
      <c r="A58" s="4" t="s">
        <v>603</v>
      </c>
      <c r="B58" s="4" t="s">
        <v>604</v>
      </c>
    </row>
    <row r="59" spans="1:4">
      <c r="A59" s="4" t="s">
        <v>605</v>
      </c>
    </row>
    <row r="60" spans="1:4">
      <c r="A60" s="3" t="s">
        <v>567</v>
      </c>
    </row>
    <row r="61" spans="1:4">
      <c r="A61" s="4" t="s">
        <v>601</v>
      </c>
      <c r="B61" s="4" t="s">
        <v>606</v>
      </c>
    </row>
    <row r="62" spans="1:4">
      <c r="A62" s="4" t="s">
        <v>603</v>
      </c>
      <c r="B62" s="4" t="s">
        <v>518</v>
      </c>
    </row>
    <row r="63" spans="1:4">
      <c r="A63" s="4" t="s">
        <v>25</v>
      </c>
    </row>
    <row r="64" spans="1:4">
      <c r="A64" s="3" t="s">
        <v>567</v>
      </c>
    </row>
    <row r="65" spans="1:4">
      <c r="A65" s="4" t="s">
        <v>607</v>
      </c>
      <c r="B65" s="6" t="n">
        <v>1</v>
      </c>
    </row>
    <row r="66" spans="1:4">
      <c r="A66" s="4" t="s">
        <v>27</v>
      </c>
    </row>
    <row r="67" spans="1:4">
      <c r="A67" s="3" t="s">
        <v>567</v>
      </c>
    </row>
    <row r="68" spans="1:4">
      <c r="A68" s="4" t="s">
        <v>607</v>
      </c>
      <c r="B68" s="6" t="n">
        <v>10</v>
      </c>
    </row>
    <row r="69" spans="1:4">
      <c r="A69" s="4" t="s">
        <v>516</v>
      </c>
    </row>
    <row r="70" spans="1:4">
      <c r="A70" s="3" t="s">
        <v>567</v>
      </c>
    </row>
    <row r="71" spans="1:4">
      <c r="A71" s="4" t="s">
        <v>519</v>
      </c>
      <c r="B71" s="6" t="n">
        <v>1</v>
      </c>
    </row>
    <row r="72" spans="1:4">
      <c r="A72" s="4" t="s">
        <v>608</v>
      </c>
    </row>
    <row r="73" spans="1:4">
      <c r="A73" s="3" t="s">
        <v>567</v>
      </c>
    </row>
    <row r="74" spans="1:4">
      <c r="A74" s="4" t="s">
        <v>579</v>
      </c>
      <c r="B74" s="4" t="s">
        <v>584</v>
      </c>
    </row>
    <row r="75" spans="1:4">
      <c r="A75" s="4" t="s">
        <v>609</v>
      </c>
    </row>
    <row r="76" spans="1:4">
      <c r="A76" s="3" t="s">
        <v>567</v>
      </c>
    </row>
    <row r="77" spans="1:4">
      <c r="A77" s="4" t="s">
        <v>579</v>
      </c>
      <c r="B77" s="4" t="s">
        <v>584</v>
      </c>
    </row>
    <row r="78" spans="1:4">
      <c r="A78" s="4" t="s">
        <v>610</v>
      </c>
    </row>
    <row r="79" spans="1:4">
      <c r="A79" s="3" t="s">
        <v>567</v>
      </c>
    </row>
    <row r="80" spans="1:4">
      <c r="A80" s="4" t="s">
        <v>579</v>
      </c>
      <c r="B80" s="4" t="s">
        <v>5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9</v>
      </c>
      <c r="C2" s="2" t="s">
        <v>30</v>
      </c>
      <c r="D2" s="2" t="s">
        <v>96</v>
      </c>
    </row>
    <row r="3" spans="1:4">
      <c r="A3" s="4" t="s">
        <v>116</v>
      </c>
      <c r="B3" s="7" t="n">
        <v>102756200</v>
      </c>
      <c r="C3" s="7" t="n">
        <v>67144021</v>
      </c>
      <c r="D3" s="7" t="n">
        <v>60605772</v>
      </c>
    </row>
    <row r="4" spans="1:4">
      <c r="A4" s="3" t="s">
        <v>129</v>
      </c>
    </row>
    <row r="5" spans="1:4">
      <c r="A5" s="4" t="s">
        <v>130</v>
      </c>
      <c r="B5" s="6" t="n">
        <v>-15692855</v>
      </c>
      <c r="C5" s="6" t="n">
        <v>-5027486</v>
      </c>
      <c r="D5" s="6" t="n">
        <v>1315561</v>
      </c>
    </row>
    <row r="6" spans="1:4">
      <c r="A6" s="3" t="s">
        <v>131</v>
      </c>
    </row>
    <row r="7" spans="1:4">
      <c r="A7" s="4" t="s">
        <v>132</v>
      </c>
      <c r="B7" s="6" t="n">
        <v>10576836</v>
      </c>
      <c r="C7" s="6" t="n">
        <v>1348600</v>
      </c>
      <c r="D7" s="6" t="n">
        <v>19844</v>
      </c>
    </row>
    <row r="8" spans="1:4">
      <c r="A8" s="4" t="s">
        <v>133</v>
      </c>
      <c r="B8" s="6" t="n">
        <v>0</v>
      </c>
      <c r="C8" s="6" t="n">
        <v>0</v>
      </c>
      <c r="D8" s="6" t="n">
        <v>-39719</v>
      </c>
    </row>
    <row r="9" spans="1:4">
      <c r="A9" s="4" t="s">
        <v>134</v>
      </c>
      <c r="B9" s="6" t="n">
        <v>-5116019</v>
      </c>
      <c r="C9" s="6" t="n">
        <v>-3678886</v>
      </c>
      <c r="D9" s="6" t="n">
        <v>1295686</v>
      </c>
    </row>
    <row r="10" spans="1:4">
      <c r="A10" s="4" t="s">
        <v>135</v>
      </c>
      <c r="B10" s="6" t="n">
        <v>97640181</v>
      </c>
      <c r="C10" s="6" t="n">
        <v>63465135</v>
      </c>
      <c r="D10" s="6" t="n">
        <v>61901458</v>
      </c>
    </row>
    <row r="11" spans="1:4">
      <c r="A11" s="4" t="s">
        <v>136</v>
      </c>
      <c r="B11" s="6" t="n">
        <v>120142</v>
      </c>
      <c r="C11" s="6" t="n">
        <v>13576</v>
      </c>
      <c r="D11" s="6" t="n">
        <v>0</v>
      </c>
    </row>
    <row r="12" spans="1:4">
      <c r="A12" s="4" t="s">
        <v>137</v>
      </c>
      <c r="B12" s="7" t="n">
        <v>97760323</v>
      </c>
      <c r="C12" s="7" t="n">
        <v>63478711</v>
      </c>
      <c r="D12" s="7" t="n">
        <v>619014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1</v>
      </c>
      <c r="B1" s="2" t="s">
        <v>612</v>
      </c>
      <c r="C1" s="2" t="s">
        <v>613</v>
      </c>
      <c r="D1" s="2" t="s">
        <v>29</v>
      </c>
      <c r="E1" s="2" t="s">
        <v>30</v>
      </c>
    </row>
    <row r="2" spans="1:5">
      <c r="A2" s="3" t="s">
        <v>614</v>
      </c>
    </row>
    <row r="3" spans="1:5">
      <c r="A3" s="4" t="s">
        <v>48</v>
      </c>
      <c r="D3" s="7" t="n">
        <v>87022517</v>
      </c>
      <c r="E3" s="7" t="n">
        <v>12330326</v>
      </c>
    </row>
    <row r="4" spans="1:5">
      <c r="A4" s="4" t="s">
        <v>489</v>
      </c>
    </row>
    <row r="5" spans="1:5">
      <c r="A5" s="3" t="s">
        <v>615</v>
      </c>
    </row>
    <row r="6" spans="1:5">
      <c r="A6" s="4" t="s">
        <v>32</v>
      </c>
      <c r="C6" s="7" t="n">
        <v>20942238</v>
      </c>
    </row>
    <row r="7" spans="1:5">
      <c r="A7" s="4" t="s">
        <v>616</v>
      </c>
      <c r="C7" s="6" t="n">
        <v>5610330</v>
      </c>
    </row>
    <row r="8" spans="1:5">
      <c r="A8" s="4" t="s">
        <v>44</v>
      </c>
      <c r="C8" s="6" t="n">
        <v>5423538</v>
      </c>
    </row>
    <row r="9" spans="1:5">
      <c r="A9" s="4" t="s">
        <v>46</v>
      </c>
      <c r="C9" s="6" t="n">
        <v>1228525</v>
      </c>
    </row>
    <row r="10" spans="1:5">
      <c r="A10" s="3" t="s">
        <v>614</v>
      </c>
    </row>
    <row r="11" spans="1:5">
      <c r="A11" s="4" t="s">
        <v>48</v>
      </c>
      <c r="C11" s="6" t="n">
        <v>61701300</v>
      </c>
    </row>
    <row r="12" spans="1:5">
      <c r="A12" s="4" t="s">
        <v>617</v>
      </c>
      <c r="C12" s="6" t="n">
        <v>-13260800</v>
      </c>
    </row>
    <row r="13" spans="1:5">
      <c r="A13" s="4" t="s">
        <v>187</v>
      </c>
      <c r="C13" s="6" t="n">
        <v>-45093685</v>
      </c>
    </row>
    <row r="14" spans="1:5">
      <c r="A14" s="4" t="s">
        <v>74</v>
      </c>
      <c r="C14" s="6" t="n">
        <v>400241</v>
      </c>
    </row>
    <row r="15" spans="1:5">
      <c r="A15" s="4" t="s">
        <v>618</v>
      </c>
      <c r="C15" s="6" t="n">
        <v>46578770</v>
      </c>
    </row>
    <row r="16" spans="1:5">
      <c r="A16" s="4" t="s">
        <v>619</v>
      </c>
    </row>
    <row r="17" spans="1:5">
      <c r="A17" s="3" t="s">
        <v>615</v>
      </c>
    </row>
    <row r="18" spans="1:5">
      <c r="A18" s="4" t="s">
        <v>32</v>
      </c>
      <c r="B18" s="7" t="n">
        <v>1934630</v>
      </c>
    </row>
    <row r="19" spans="1:5">
      <c r="A19" s="4" t="s">
        <v>616</v>
      </c>
      <c r="B19" s="6" t="n">
        <v>759555</v>
      </c>
    </row>
    <row r="20" spans="1:5">
      <c r="A20" s="4" t="s">
        <v>44</v>
      </c>
      <c r="B20" s="6" t="n">
        <v>258353</v>
      </c>
    </row>
    <row r="21" spans="1:5">
      <c r="A21" s="3" t="s">
        <v>614</v>
      </c>
    </row>
    <row r="22" spans="1:5">
      <c r="A22" s="4" t="s">
        <v>48</v>
      </c>
      <c r="B22" s="6" t="n">
        <v>12999277</v>
      </c>
    </row>
    <row r="23" spans="1:5">
      <c r="A23" s="4" t="s">
        <v>617</v>
      </c>
      <c r="B23" s="6" t="n">
        <v>-881415</v>
      </c>
    </row>
    <row r="24" spans="1:5">
      <c r="A24" s="4" t="s">
        <v>620</v>
      </c>
      <c r="B24" s="6" t="n">
        <v>-771840</v>
      </c>
    </row>
    <row r="25" spans="1:5">
      <c r="A25" s="4" t="s">
        <v>74</v>
      </c>
      <c r="B25" s="6" t="n">
        <v>-3999726</v>
      </c>
    </row>
    <row r="26" spans="1:5">
      <c r="A26" s="4" t="s">
        <v>618</v>
      </c>
      <c r="B26" s="6" t="n">
        <v>13112437</v>
      </c>
    </row>
    <row r="27" spans="1:5">
      <c r="A27" s="4" t="s">
        <v>621</v>
      </c>
    </row>
    <row r="28" spans="1:5">
      <c r="A28" s="3" t="s">
        <v>614</v>
      </c>
    </row>
    <row r="29" spans="1:5">
      <c r="A29" s="4" t="s">
        <v>622</v>
      </c>
      <c r="C29" s="7" t="n">
        <v>5079693</v>
      </c>
    </row>
    <row r="30" spans="1:5">
      <c r="A30" s="4" t="s">
        <v>623</v>
      </c>
      <c r="C30" s="4" t="s">
        <v>511</v>
      </c>
    </row>
    <row r="31" spans="1:5">
      <c r="A31" s="4" t="s">
        <v>624</v>
      </c>
    </row>
    <row r="32" spans="1:5">
      <c r="A32" s="3" t="s">
        <v>614</v>
      </c>
    </row>
    <row r="33" spans="1:5">
      <c r="A33" s="4" t="s">
        <v>622</v>
      </c>
      <c r="B33" s="7" t="n">
        <v>1353571</v>
      </c>
    </row>
    <row r="34" spans="1:5">
      <c r="A34" s="4" t="s">
        <v>623</v>
      </c>
      <c r="B34" s="4" t="s">
        <v>511</v>
      </c>
    </row>
    <row r="35" spans="1:5">
      <c r="A35" s="4" t="s">
        <v>625</v>
      </c>
    </row>
    <row r="36" spans="1:5">
      <c r="A36" s="3" t="s">
        <v>614</v>
      </c>
    </row>
    <row r="37" spans="1:5">
      <c r="A37" s="4" t="s">
        <v>622</v>
      </c>
      <c r="C37" s="7" t="n">
        <v>4547390</v>
      </c>
    </row>
    <row r="38" spans="1:5">
      <c r="A38" s="4" t="s">
        <v>623</v>
      </c>
      <c r="C38" s="4" t="s">
        <v>552</v>
      </c>
    </row>
    <row r="39" spans="1:5">
      <c r="A39" s="4" t="s">
        <v>626</v>
      </c>
    </row>
    <row r="40" spans="1:5">
      <c r="A40" s="3" t="s">
        <v>614</v>
      </c>
    </row>
    <row r="41" spans="1:5">
      <c r="A41" s="4" t="s">
        <v>622</v>
      </c>
      <c r="B41" s="7" t="n">
        <v>1460032</v>
      </c>
    </row>
    <row r="42" spans="1:5">
      <c r="A42" s="4" t="s">
        <v>623</v>
      </c>
      <c r="B42" s="4" t="s">
        <v>5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627</v>
      </c>
      <c r="B1" s="2" t="s">
        <v>612</v>
      </c>
      <c r="C1" s="2" t="s">
        <v>29</v>
      </c>
      <c r="D1" s="2" t="s">
        <v>30</v>
      </c>
      <c r="E1" s="2" t="s">
        <v>96</v>
      </c>
    </row>
    <row r="2" spans="1:5">
      <c r="A2" s="3" t="s">
        <v>628</v>
      </c>
    </row>
    <row r="3" spans="1:5">
      <c r="A3" s="4" t="s">
        <v>629</v>
      </c>
      <c r="C3" s="7" t="n">
        <v>971681</v>
      </c>
      <c r="D3" s="7" t="n">
        <v>0</v>
      </c>
      <c r="E3" s="7" t="n">
        <v>0</v>
      </c>
    </row>
    <row r="4" spans="1:5">
      <c r="A4" s="4" t="s">
        <v>630</v>
      </c>
    </row>
    <row r="5" spans="1:5">
      <c r="A5" s="3" t="s">
        <v>615</v>
      </c>
    </row>
    <row r="6" spans="1:5">
      <c r="A6" s="4" t="s">
        <v>631</v>
      </c>
      <c r="B6" s="7" t="n">
        <v>7856523</v>
      </c>
    </row>
    <row r="7" spans="1:5">
      <c r="A7" s="3" t="s">
        <v>628</v>
      </c>
    </row>
    <row r="8" spans="1:5">
      <c r="A8" s="4" t="s">
        <v>632</v>
      </c>
      <c r="B8" s="6" t="n">
        <v>4284233</v>
      </c>
    </row>
    <row r="9" spans="1:5">
      <c r="A9" s="4" t="s">
        <v>629</v>
      </c>
      <c r="B9" s="6" t="n">
        <v>971681</v>
      </c>
    </row>
    <row r="10" spans="1:5">
      <c r="A10" s="4" t="s">
        <v>142</v>
      </c>
      <c r="B10" s="7" t="n">
        <v>131124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33</v>
      </c>
      <c r="B1" s="2" t="s">
        <v>506</v>
      </c>
    </row>
    <row r="2" spans="1:4">
      <c r="B2" s="2" t="s">
        <v>634</v>
      </c>
      <c r="C2" s="2" t="s">
        <v>29</v>
      </c>
      <c r="D2" s="2" t="s">
        <v>30</v>
      </c>
    </row>
    <row r="3" spans="1:4">
      <c r="A3" s="3" t="s">
        <v>614</v>
      </c>
    </row>
    <row r="4" spans="1:4">
      <c r="A4" s="4" t="s">
        <v>48</v>
      </c>
      <c r="C4" s="7" t="n">
        <v>87022517</v>
      </c>
      <c r="D4" s="7" t="n">
        <v>12330326</v>
      </c>
    </row>
    <row r="5" spans="1:4">
      <c r="A5" s="4" t="s">
        <v>635</v>
      </c>
    </row>
    <row r="6" spans="1:4">
      <c r="A6" s="3" t="s">
        <v>614</v>
      </c>
    </row>
    <row r="7" spans="1:4">
      <c r="A7" s="4" t="s">
        <v>636</v>
      </c>
      <c r="B7" s="7" t="n">
        <v>5000000</v>
      </c>
    </row>
    <row r="8" spans="1:4">
      <c r="A8" s="4" t="s">
        <v>48</v>
      </c>
      <c r="B8" s="6" t="n">
        <v>3712000</v>
      </c>
    </row>
    <row r="9" spans="1:4">
      <c r="A9" s="4" t="s">
        <v>637</v>
      </c>
    </row>
    <row r="10" spans="1:4">
      <c r="A10" s="3" t="s">
        <v>614</v>
      </c>
    </row>
    <row r="11" spans="1:4">
      <c r="A11" s="4" t="s">
        <v>622</v>
      </c>
      <c r="B11" s="7" t="n">
        <v>1095000</v>
      </c>
    </row>
    <row r="12" spans="1:4">
      <c r="A12" s="4" t="s">
        <v>623</v>
      </c>
      <c r="B12" s="4" t="s">
        <v>511</v>
      </c>
    </row>
    <row r="13" spans="1:4">
      <c r="A13" s="4" t="s">
        <v>638</v>
      </c>
    </row>
    <row r="14" spans="1:4">
      <c r="A14" s="3" t="s">
        <v>614</v>
      </c>
    </row>
    <row r="15" spans="1:4">
      <c r="A15" s="4" t="s">
        <v>622</v>
      </c>
      <c r="B15" s="7" t="n">
        <v>193000</v>
      </c>
    </row>
    <row r="16" spans="1:4">
      <c r="A16" s="4" t="s">
        <v>623</v>
      </c>
      <c r="B16" s="4" t="s">
        <v>5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639</v>
      </c>
      <c r="B1" s="2" t="s">
        <v>1</v>
      </c>
    </row>
    <row r="2" spans="1:4">
      <c r="B2" s="2" t="s">
        <v>29</v>
      </c>
      <c r="C2" s="2" t="s">
        <v>30</v>
      </c>
      <c r="D2" s="2" t="s">
        <v>96</v>
      </c>
    </row>
    <row r="3" spans="1:4">
      <c r="A3" s="4" t="s">
        <v>640</v>
      </c>
    </row>
    <row r="4" spans="1:4">
      <c r="A4" s="3" t="s">
        <v>615</v>
      </c>
    </row>
    <row r="5" spans="1:4">
      <c r="A5" s="4" t="s">
        <v>641</v>
      </c>
      <c r="B5" s="7" t="n">
        <v>660332001</v>
      </c>
      <c r="C5" s="7" t="n">
        <v>459447759</v>
      </c>
    </row>
    <row r="6" spans="1:4">
      <c r="A6" s="4" t="s">
        <v>642</v>
      </c>
      <c r="B6" s="7" t="n">
        <v>94756008</v>
      </c>
      <c r="C6" s="7" t="n">
        <v>52981781</v>
      </c>
    </row>
    <row r="7" spans="1:4">
      <c r="A7" s="4" t="s">
        <v>643</v>
      </c>
      <c r="B7" s="9" t="n">
        <v>0.59</v>
      </c>
      <c r="C7" s="9" t="n">
        <v>0.33</v>
      </c>
    </row>
    <row r="8" spans="1:4">
      <c r="A8" s="4" t="s">
        <v>644</v>
      </c>
      <c r="B8" s="9" t="n">
        <v>0.52</v>
      </c>
      <c r="C8" s="9" t="n">
        <v>0.32</v>
      </c>
    </row>
    <row r="9" spans="1:4">
      <c r="A9" s="4" t="s">
        <v>645</v>
      </c>
    </row>
    <row r="10" spans="1:4">
      <c r="A10" s="3" t="s">
        <v>615</v>
      </c>
    </row>
    <row r="11" spans="1:4">
      <c r="A11" s="4" t="s">
        <v>641</v>
      </c>
      <c r="C11" s="7" t="n">
        <v>434205910</v>
      </c>
      <c r="D11" s="7" t="n">
        <v>314304931</v>
      </c>
    </row>
    <row r="12" spans="1:4">
      <c r="A12" s="4" t="s">
        <v>642</v>
      </c>
      <c r="C12" s="7" t="n">
        <v>66917495</v>
      </c>
      <c r="D12" s="7" t="n">
        <v>60681648</v>
      </c>
    </row>
    <row r="13" spans="1:4">
      <c r="A13" s="4" t="s">
        <v>643</v>
      </c>
      <c r="C13" s="9" t="n">
        <v>0.42</v>
      </c>
      <c r="D13" s="9" t="n">
        <v>0.39</v>
      </c>
    </row>
    <row r="14" spans="1:4">
      <c r="A14" s="4" t="s">
        <v>644</v>
      </c>
      <c r="C14" s="9" t="n">
        <v>0.41</v>
      </c>
      <c r="D14" s="9" t="n">
        <v>0.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6</v>
      </c>
      <c r="B1" s="2" t="s">
        <v>612</v>
      </c>
      <c r="C1" s="2" t="s">
        <v>647</v>
      </c>
      <c r="D1" s="2" t="s">
        <v>648</v>
      </c>
      <c r="E1" s="2" t="s">
        <v>29</v>
      </c>
      <c r="F1" s="2" t="s">
        <v>30</v>
      </c>
      <c r="G1" s="2" t="s">
        <v>649</v>
      </c>
      <c r="H1" s="2" t="s">
        <v>613</v>
      </c>
      <c r="I1" s="2" t="s">
        <v>634</v>
      </c>
    </row>
    <row r="2" spans="1:9">
      <c r="A2" s="3" t="s">
        <v>615</v>
      </c>
    </row>
    <row r="3" spans="1:9">
      <c r="A3" s="4" t="s">
        <v>48</v>
      </c>
      <c r="E3" s="7" t="n">
        <v>87022517</v>
      </c>
      <c r="F3" s="7" t="n">
        <v>12330326</v>
      </c>
    </row>
    <row r="4" spans="1:9">
      <c r="A4" s="4" t="s">
        <v>635</v>
      </c>
    </row>
    <row r="5" spans="1:9">
      <c r="A5" s="3" t="s">
        <v>615</v>
      </c>
    </row>
    <row r="6" spans="1:9">
      <c r="A6" s="4" t="s">
        <v>650</v>
      </c>
      <c r="G6" s="7" t="n">
        <v>10000000</v>
      </c>
    </row>
    <row r="7" spans="1:9">
      <c r="A7" s="4" t="s">
        <v>651</v>
      </c>
      <c r="G7" s="7" t="n">
        <v>5000000</v>
      </c>
    </row>
    <row r="8" spans="1:9">
      <c r="A8" s="4" t="s">
        <v>652</v>
      </c>
      <c r="F8" s="6" t="n">
        <v>5000000</v>
      </c>
    </row>
    <row r="9" spans="1:9">
      <c r="A9" s="4" t="s">
        <v>653</v>
      </c>
      <c r="G9" s="4" t="s">
        <v>476</v>
      </c>
    </row>
    <row r="10" spans="1:9">
      <c r="A10" s="4" t="s">
        <v>48</v>
      </c>
      <c r="I10" s="7" t="n">
        <v>3712000</v>
      </c>
    </row>
    <row r="11" spans="1:9">
      <c r="A11" s="4" t="s">
        <v>654</v>
      </c>
    </row>
    <row r="12" spans="1:9">
      <c r="A12" s="3" t="s">
        <v>615</v>
      </c>
    </row>
    <row r="13" spans="1:9">
      <c r="A13" s="4" t="s">
        <v>650</v>
      </c>
      <c r="F13" s="7" t="n">
        <v>630384</v>
      </c>
    </row>
    <row r="14" spans="1:9">
      <c r="A14" s="4" t="s">
        <v>653</v>
      </c>
      <c r="F14" s="4" t="s">
        <v>655</v>
      </c>
    </row>
    <row r="15" spans="1:9">
      <c r="A15" s="4" t="s">
        <v>614</v>
      </c>
      <c r="F15" s="7" t="n">
        <v>404523</v>
      </c>
    </row>
    <row r="16" spans="1:9">
      <c r="A16" s="4" t="s">
        <v>48</v>
      </c>
      <c r="F16" s="6" t="n">
        <v>561425</v>
      </c>
    </row>
    <row r="17" spans="1:9">
      <c r="A17" s="4" t="s">
        <v>74</v>
      </c>
      <c r="F17" s="6" t="n">
        <v>291817</v>
      </c>
    </row>
    <row r="18" spans="1:9">
      <c r="A18" s="4" t="s">
        <v>656</v>
      </c>
    </row>
    <row r="19" spans="1:9">
      <c r="A19" s="3" t="s">
        <v>615</v>
      </c>
    </row>
    <row r="20" spans="1:9">
      <c r="A20" s="4" t="s">
        <v>650</v>
      </c>
      <c r="F20" s="6" t="n">
        <v>638009</v>
      </c>
    </row>
    <row r="21" spans="1:9">
      <c r="A21" s="4" t="s">
        <v>652</v>
      </c>
      <c r="F21" s="7" t="n">
        <v>446605</v>
      </c>
    </row>
    <row r="22" spans="1:9">
      <c r="A22" s="4" t="s">
        <v>653</v>
      </c>
      <c r="F22" s="4" t="s">
        <v>476</v>
      </c>
    </row>
    <row r="23" spans="1:9">
      <c r="A23" s="4" t="s">
        <v>614</v>
      </c>
      <c r="F23" s="7" t="n">
        <v>79751</v>
      </c>
    </row>
    <row r="24" spans="1:9">
      <c r="A24" s="4" t="s">
        <v>48</v>
      </c>
      <c r="F24" s="7" t="n">
        <v>558258</v>
      </c>
    </row>
    <row r="25" spans="1:9">
      <c r="A25" s="4" t="s">
        <v>657</v>
      </c>
      <c r="F25" s="6" t="n">
        <v>44000</v>
      </c>
    </row>
    <row r="26" spans="1:9">
      <c r="A26" s="4" t="s">
        <v>619</v>
      </c>
    </row>
    <row r="27" spans="1:9">
      <c r="A27" s="3" t="s">
        <v>615</v>
      </c>
    </row>
    <row r="28" spans="1:9">
      <c r="A28" s="4" t="s">
        <v>650</v>
      </c>
      <c r="B28" s="7" t="n">
        <v>4284233</v>
      </c>
    </row>
    <row r="29" spans="1:9">
      <c r="A29" s="4" t="s">
        <v>652</v>
      </c>
      <c r="B29" s="6" t="n">
        <v>7856523</v>
      </c>
    </row>
    <row r="30" spans="1:9">
      <c r="A30" s="4" t="s">
        <v>48</v>
      </c>
      <c r="B30" s="7" t="n">
        <v>12999277</v>
      </c>
    </row>
    <row r="31" spans="1:9">
      <c r="A31" s="4" t="s">
        <v>658</v>
      </c>
    </row>
    <row r="32" spans="1:9">
      <c r="A32" s="3" t="s">
        <v>615</v>
      </c>
    </row>
    <row r="33" spans="1:9">
      <c r="A33" s="4" t="s">
        <v>650</v>
      </c>
      <c r="D33" s="7" t="n">
        <v>4284233</v>
      </c>
    </row>
    <row r="34" spans="1:9">
      <c r="A34" s="3" t="s">
        <v>659</v>
      </c>
    </row>
    <row r="35" spans="1:9">
      <c r="A35" s="4" t="s">
        <v>660</v>
      </c>
      <c r="B35" s="4" t="s">
        <v>661</v>
      </c>
      <c r="D35" s="4" t="s">
        <v>662</v>
      </c>
    </row>
    <row r="36" spans="1:9">
      <c r="A36" s="4" t="s">
        <v>663</v>
      </c>
    </row>
    <row r="37" spans="1:9">
      <c r="A37" s="3" t="s">
        <v>615</v>
      </c>
    </row>
    <row r="38" spans="1:9">
      <c r="A38" s="4" t="s">
        <v>652</v>
      </c>
      <c r="E38" s="6" t="n">
        <v>7856523</v>
      </c>
    </row>
    <row r="39" spans="1:9">
      <c r="A39" s="4" t="s">
        <v>489</v>
      </c>
    </row>
    <row r="40" spans="1:9">
      <c r="A40" s="3" t="s">
        <v>615</v>
      </c>
    </row>
    <row r="41" spans="1:9">
      <c r="A41" s="4" t="s">
        <v>650</v>
      </c>
      <c r="E41" s="6" t="n">
        <v>37708811</v>
      </c>
    </row>
    <row r="42" spans="1:9">
      <c r="A42" s="4" t="s">
        <v>652</v>
      </c>
      <c r="E42" s="7" t="n">
        <v>36644205</v>
      </c>
    </row>
    <row r="43" spans="1:9">
      <c r="A43" s="4" t="s">
        <v>653</v>
      </c>
      <c r="E43" s="4" t="s">
        <v>476</v>
      </c>
    </row>
    <row r="44" spans="1:9">
      <c r="A44" s="4" t="s">
        <v>48</v>
      </c>
      <c r="H44" s="7" t="n">
        <v>61701300</v>
      </c>
    </row>
    <row r="45" spans="1:9">
      <c r="A45" s="3" t="s">
        <v>659</v>
      </c>
    </row>
    <row r="46" spans="1:9">
      <c r="A46" s="4" t="s">
        <v>664</v>
      </c>
      <c r="E46" s="7" t="n">
        <v>8869959</v>
      </c>
    </row>
    <row r="47" spans="1:9">
      <c r="A47" s="4" t="s">
        <v>665</v>
      </c>
    </row>
    <row r="48" spans="1:9">
      <c r="A48" s="3" t="s">
        <v>615</v>
      </c>
    </row>
    <row r="49" spans="1:9">
      <c r="A49" s="4" t="s">
        <v>652</v>
      </c>
      <c r="C49" s="7" t="n">
        <v>10646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666</v>
      </c>
      <c r="B1" s="2" t="s">
        <v>29</v>
      </c>
      <c r="C1" s="2" t="s">
        <v>30</v>
      </c>
    </row>
    <row r="2" spans="1:3">
      <c r="A2" s="4" t="s">
        <v>667</v>
      </c>
      <c r="B2" s="7" t="n">
        <v>27470431</v>
      </c>
      <c r="C2" s="7" t="n">
        <v>765611</v>
      </c>
    </row>
    <row r="3" spans="1:3">
      <c r="A3" s="4" t="s">
        <v>668</v>
      </c>
    </row>
    <row r="4" spans="1:3">
      <c r="A4" s="4" t="s">
        <v>667</v>
      </c>
      <c r="B4" s="7" t="n">
        <v>27470431</v>
      </c>
      <c r="C4" s="7" t="n">
        <v>7656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669</v>
      </c>
      <c r="C1" s="2" t="s">
        <v>29</v>
      </c>
      <c r="D1" s="2" t="s">
        <v>30</v>
      </c>
    </row>
    <row r="2" spans="1:4">
      <c r="A2" s="3" t="s">
        <v>670</v>
      </c>
    </row>
    <row r="3" spans="1:4">
      <c r="A3" s="4" t="s">
        <v>671</v>
      </c>
      <c r="C3" s="7" t="n">
        <v>13916820</v>
      </c>
      <c r="D3" s="7" t="n">
        <v>12957179</v>
      </c>
    </row>
    <row r="4" spans="1:4">
      <c r="A4" s="4" t="s">
        <v>672</v>
      </c>
      <c r="B4" s="4" t="s">
        <v>37</v>
      </c>
      <c r="C4" s="6" t="n">
        <v>7954634</v>
      </c>
      <c r="D4" s="6" t="n">
        <v>7042279</v>
      </c>
    </row>
    <row r="5" spans="1:4">
      <c r="A5" s="4" t="s">
        <v>673</v>
      </c>
      <c r="C5" s="6" t="n">
        <v>1977686</v>
      </c>
      <c r="D5" s="6" t="n">
        <v>2876719</v>
      </c>
    </row>
    <row r="6" spans="1:4">
      <c r="A6" s="4" t="s">
        <v>674</v>
      </c>
      <c r="B6" s="4" t="s">
        <v>57</v>
      </c>
      <c r="C6" s="6" t="n">
        <v>0</v>
      </c>
      <c r="D6" s="6" t="n">
        <v>10965787</v>
      </c>
    </row>
    <row r="7" spans="1:4">
      <c r="A7" s="4" t="s">
        <v>675</v>
      </c>
      <c r="B7" s="4" t="s">
        <v>676</v>
      </c>
      <c r="C7" s="6" t="n">
        <v>1851588</v>
      </c>
      <c r="D7" s="6" t="n">
        <v>771046</v>
      </c>
    </row>
    <row r="8" spans="1:4">
      <c r="A8" s="4" t="s">
        <v>199</v>
      </c>
      <c r="B8" s="4" t="s">
        <v>677</v>
      </c>
      <c r="C8" s="6" t="n">
        <v>1617703</v>
      </c>
      <c r="D8" s="6" t="n">
        <v>0</v>
      </c>
    </row>
    <row r="9" spans="1:4">
      <c r="A9" s="4" t="s">
        <v>678</v>
      </c>
      <c r="C9" s="6" t="n">
        <v>709653</v>
      </c>
      <c r="D9" s="6" t="n">
        <v>845362</v>
      </c>
    </row>
    <row r="10" spans="1:4">
      <c r="A10" s="4" t="s">
        <v>679</v>
      </c>
      <c r="C10" s="6" t="n">
        <v>115000</v>
      </c>
      <c r="D10" s="6" t="n">
        <v>207000</v>
      </c>
    </row>
    <row r="11" spans="1:4">
      <c r="A11" s="4" t="s">
        <v>680</v>
      </c>
      <c r="C11" s="6" t="n">
        <v>36028</v>
      </c>
      <c r="D11" s="6" t="n">
        <v>49766</v>
      </c>
    </row>
    <row r="12" spans="1:4">
      <c r="A12" s="4" t="s">
        <v>681</v>
      </c>
      <c r="C12" s="6" t="n">
        <v>1252775</v>
      </c>
      <c r="D12" s="6" t="n">
        <v>930461</v>
      </c>
    </row>
    <row r="13" spans="1:4">
      <c r="A13" s="4" t="s">
        <v>682</v>
      </c>
      <c r="C13" s="6" t="n">
        <v>7612</v>
      </c>
      <c r="D13" s="6" t="n">
        <v>268392</v>
      </c>
    </row>
    <row r="14" spans="1:4">
      <c r="A14" s="4" t="s">
        <v>683</v>
      </c>
      <c r="C14" s="6" t="n">
        <v>2597908</v>
      </c>
      <c r="D14" s="6" t="n">
        <v>1271420</v>
      </c>
    </row>
    <row r="15" spans="1:4">
      <c r="A15" s="4" t="s">
        <v>41</v>
      </c>
      <c r="C15" s="7" t="n">
        <v>32037407</v>
      </c>
      <c r="D15" s="7" t="n">
        <v>38185411</v>
      </c>
    </row>
    <row r="16" spans="1:4">
      <c r="A16" t="n"/>
    </row>
    <row r="17" spans="1:4">
      <c r="A17" s="4" t="s">
        <v>37</v>
      </c>
      <c r="B17" s="4" t="s">
        <v>684</v>
      </c>
    </row>
    <row r="18" spans="1:4">
      <c r="A18" s="4" t="s">
        <v>57</v>
      </c>
      <c r="B18" s="4" t="s">
        <v>685</v>
      </c>
    </row>
    <row r="19" spans="1:4">
      <c r="A19" s="4" t="s">
        <v>676</v>
      </c>
      <c r="B19" s="4" t="s">
        <v>686</v>
      </c>
    </row>
    <row r="20" spans="1:4">
      <c r="A20" s="4" t="s">
        <v>677</v>
      </c>
      <c r="B20" s="4" t="s">
        <v>687</v>
      </c>
    </row>
  </sheetData>
  <mergeCells count="6">
    <mergeCell ref="A1:B1"/>
    <mergeCell ref="A16:C16"/>
    <mergeCell ref="B17:C17"/>
    <mergeCell ref="B18:C18"/>
    <mergeCell ref="B19:C19"/>
    <mergeCell ref="B20:C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88</v>
      </c>
      <c r="B1" s="2" t="s">
        <v>29</v>
      </c>
      <c r="C1" s="2" t="s">
        <v>30</v>
      </c>
    </row>
    <row r="2" spans="1:3">
      <c r="A2" s="3" t="s">
        <v>524</v>
      </c>
    </row>
    <row r="3" spans="1:3">
      <c r="A3" s="4" t="s">
        <v>689</v>
      </c>
      <c r="B3" s="7" t="n">
        <v>160653033</v>
      </c>
      <c r="C3" s="7" t="n">
        <v>122135399</v>
      </c>
    </row>
    <row r="4" spans="1:3">
      <c r="A4" s="4" t="s">
        <v>690</v>
      </c>
      <c r="B4" s="6" t="n">
        <v>-46023350</v>
      </c>
      <c r="C4" s="6" t="n">
        <v>-28559751</v>
      </c>
    </row>
    <row r="5" spans="1:3">
      <c r="A5" s="4" t="s">
        <v>691</v>
      </c>
      <c r="B5" s="6" t="n">
        <v>114629683</v>
      </c>
      <c r="C5" s="6" t="n">
        <v>93575648</v>
      </c>
    </row>
    <row r="6" spans="1:3">
      <c r="A6" s="4" t="s">
        <v>692</v>
      </c>
    </row>
    <row r="7" spans="1:3">
      <c r="A7" s="3" t="s">
        <v>524</v>
      </c>
    </row>
    <row r="8" spans="1:3">
      <c r="A8" s="4" t="s">
        <v>689</v>
      </c>
      <c r="B8" s="6" t="n">
        <v>60699864</v>
      </c>
      <c r="C8" s="6" t="n">
        <v>63707645</v>
      </c>
    </row>
    <row r="9" spans="1:3">
      <c r="A9" s="4" t="s">
        <v>693</v>
      </c>
    </row>
    <row r="10" spans="1:3">
      <c r="A10" s="3" t="s">
        <v>524</v>
      </c>
    </row>
    <row r="11" spans="1:3">
      <c r="A11" s="4" t="s">
        <v>689</v>
      </c>
      <c r="B11" s="6" t="n">
        <v>52091845</v>
      </c>
      <c r="C11" s="6" t="n">
        <v>24788436</v>
      </c>
    </row>
    <row r="12" spans="1:3">
      <c r="A12" s="4" t="s">
        <v>694</v>
      </c>
    </row>
    <row r="13" spans="1:3">
      <c r="A13" s="3" t="s">
        <v>524</v>
      </c>
    </row>
    <row r="14" spans="1:3">
      <c r="A14" s="4" t="s">
        <v>689</v>
      </c>
      <c r="B14" s="6" t="n">
        <v>40073992</v>
      </c>
      <c r="C14" s="6" t="n">
        <v>28523709</v>
      </c>
    </row>
    <row r="15" spans="1:3">
      <c r="A15" s="4" t="s">
        <v>695</v>
      </c>
    </row>
    <row r="16" spans="1:3">
      <c r="A16" s="3" t="s">
        <v>524</v>
      </c>
    </row>
    <row r="17" spans="1:3">
      <c r="A17" s="4" t="s">
        <v>689</v>
      </c>
      <c r="B17" s="6" t="n">
        <v>784921</v>
      </c>
      <c r="C17" s="6" t="n">
        <v>923040</v>
      </c>
    </row>
    <row r="18" spans="1:3">
      <c r="A18" s="4" t="s">
        <v>696</v>
      </c>
    </row>
    <row r="19" spans="1:3">
      <c r="A19" s="3" t="s">
        <v>524</v>
      </c>
    </row>
    <row r="20" spans="1:3">
      <c r="A20" s="4" t="s">
        <v>689</v>
      </c>
      <c r="B20" s="7" t="n">
        <v>7002411</v>
      </c>
      <c r="C20" s="7" t="n">
        <v>419256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97</v>
      </c>
      <c r="B1" s="2" t="s">
        <v>1</v>
      </c>
    </row>
    <row r="2" spans="1:4">
      <c r="B2" s="2" t="s">
        <v>29</v>
      </c>
      <c r="C2" s="2" t="s">
        <v>30</v>
      </c>
      <c r="D2" s="2" t="s">
        <v>96</v>
      </c>
    </row>
    <row r="3" spans="1:4">
      <c r="A3" s="3" t="s">
        <v>524</v>
      </c>
    </row>
    <row r="4" spans="1:4">
      <c r="A4" s="4" t="s">
        <v>698</v>
      </c>
      <c r="B4" s="7" t="n">
        <v>18156263</v>
      </c>
      <c r="C4" s="7" t="n">
        <v>11728577</v>
      </c>
      <c r="D4" s="7" t="n">
        <v>95498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699</v>
      </c>
      <c r="B1" s="2" t="s">
        <v>1</v>
      </c>
    </row>
    <row r="2" spans="1:3">
      <c r="B2" s="2" t="s">
        <v>29</v>
      </c>
      <c r="C2" s="2" t="s">
        <v>30</v>
      </c>
    </row>
    <row r="3" spans="1:3">
      <c r="A3" s="4" t="s">
        <v>700</v>
      </c>
      <c r="B3" s="7" t="n">
        <v>20319011</v>
      </c>
      <c r="C3" s="7" t="n">
        <v>7724538</v>
      </c>
    </row>
    <row r="4" spans="1:3">
      <c r="A4" s="4" t="s">
        <v>701</v>
      </c>
      <c r="B4" s="6" t="n">
        <v>-5153133</v>
      </c>
      <c r="C4" s="6" t="n">
        <v>-4126372</v>
      </c>
    </row>
    <row r="5" spans="1:3">
      <c r="A5" s="4" t="s">
        <v>702</v>
      </c>
      <c r="B5" s="6" t="n">
        <v>28543</v>
      </c>
      <c r="C5" s="6" t="n">
        <v>89089</v>
      </c>
    </row>
    <row r="6" spans="1:3">
      <c r="A6" s="4" t="s">
        <v>47</v>
      </c>
      <c r="B6" s="6" t="n">
        <v>15194421</v>
      </c>
      <c r="C6" s="6" t="n">
        <v>3687255</v>
      </c>
    </row>
    <row r="7" spans="1:3">
      <c r="A7" s="4" t="s">
        <v>703</v>
      </c>
    </row>
    <row r="8" spans="1:3">
      <c r="A8" s="4" t="s">
        <v>700</v>
      </c>
      <c r="B8" s="6" t="n">
        <v>2077796</v>
      </c>
      <c r="C8" s="6" t="n">
        <v>2077796</v>
      </c>
    </row>
    <row r="9" spans="1:3">
      <c r="A9" s="4" t="s">
        <v>704</v>
      </c>
    </row>
    <row r="10" spans="1:3">
      <c r="A10" s="4" t="s">
        <v>700</v>
      </c>
      <c r="B10" s="6" t="n">
        <v>8578526</v>
      </c>
      <c r="C10" s="6" t="n">
        <v>2145262</v>
      </c>
    </row>
    <row r="11" spans="1:3">
      <c r="A11" s="4" t="s">
        <v>705</v>
      </c>
    </row>
    <row r="12" spans="1:3">
      <c r="A12" s="4" t="s">
        <v>700</v>
      </c>
      <c r="B12" s="6" t="n">
        <v>1648532</v>
      </c>
      <c r="C12" s="6" t="n">
        <v>1648532</v>
      </c>
    </row>
    <row r="13" spans="1:3">
      <c r="A13" s="4" t="s">
        <v>706</v>
      </c>
    </row>
    <row r="14" spans="1:3">
      <c r="A14" s="4" t="s">
        <v>700</v>
      </c>
      <c r="B14" s="6" t="n">
        <v>4768472</v>
      </c>
      <c r="C14" s="6" t="n">
        <v>221082</v>
      </c>
    </row>
    <row r="15" spans="1:3">
      <c r="A15" s="4" t="s">
        <v>707</v>
      </c>
    </row>
    <row r="16" spans="1:3">
      <c r="A16" s="4" t="s">
        <v>700</v>
      </c>
      <c r="B16" s="6" t="n">
        <v>1523833</v>
      </c>
      <c r="C16" s="6" t="n">
        <v>63801</v>
      </c>
    </row>
    <row r="17" spans="1:3">
      <c r="A17" s="4" t="s">
        <v>708</v>
      </c>
    </row>
    <row r="18" spans="1:3">
      <c r="A18" s="4" t="s">
        <v>700</v>
      </c>
      <c r="B18" s="6" t="n">
        <v>349783</v>
      </c>
      <c r="C18" s="6" t="n">
        <v>349783</v>
      </c>
    </row>
    <row r="19" spans="1:3">
      <c r="A19" s="4" t="s">
        <v>709</v>
      </c>
    </row>
    <row r="20" spans="1:3">
      <c r="A20" s="4" t="s">
        <v>700</v>
      </c>
      <c r="B20" s="6" t="n">
        <v>49846</v>
      </c>
      <c r="C20" s="6" t="n">
        <v>49846</v>
      </c>
    </row>
    <row r="21" spans="1:3">
      <c r="A21" s="4" t="s">
        <v>710</v>
      </c>
    </row>
    <row r="22" spans="1:3">
      <c r="A22" s="4" t="s">
        <v>700</v>
      </c>
      <c r="B22" s="6" t="n">
        <v>297861</v>
      </c>
      <c r="C22" s="6" t="n">
        <v>144074</v>
      </c>
    </row>
    <row r="23" spans="1:3">
      <c r="A23" s="4" t="s">
        <v>711</v>
      </c>
    </row>
    <row r="24" spans="1:3">
      <c r="A24" s="4" t="s">
        <v>700</v>
      </c>
      <c r="B24" s="6" t="n">
        <v>426839</v>
      </c>
      <c r="C24" s="6" t="n">
        <v>426839</v>
      </c>
    </row>
    <row r="25" spans="1:3">
      <c r="A25" s="4" t="s">
        <v>712</v>
      </c>
    </row>
    <row r="26" spans="1:3">
      <c r="A26" s="4" t="s">
        <v>700</v>
      </c>
      <c r="B26" s="6" t="n">
        <v>404523</v>
      </c>
      <c r="C26" s="6" t="n">
        <v>404523</v>
      </c>
    </row>
    <row r="27" spans="1:3">
      <c r="A27" s="4" t="s">
        <v>713</v>
      </c>
    </row>
    <row r="28" spans="1:3">
      <c r="A28" s="4" t="s">
        <v>700</v>
      </c>
      <c r="B28" s="7" t="n">
        <v>193000</v>
      </c>
      <c r="C28" s="7" t="n">
        <v>19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9</v>
      </c>
      <c r="C2" s="2" t="s">
        <v>30</v>
      </c>
      <c r="D2" s="2" t="s">
        <v>96</v>
      </c>
    </row>
    <row r="3" spans="1:4">
      <c r="A3" s="4" t="s">
        <v>139</v>
      </c>
      <c r="B3" s="7" t="n">
        <v>0</v>
      </c>
      <c r="C3" s="7" t="n">
        <v>0</v>
      </c>
      <c r="D3" s="7" t="n">
        <v>-6615</v>
      </c>
    </row>
    <row r="4" spans="1:4">
      <c r="A4" s="4" t="s">
        <v>140</v>
      </c>
      <c r="B4" s="7" t="n">
        <v>0</v>
      </c>
      <c r="C4" s="7" t="n">
        <v>0</v>
      </c>
      <c r="D4" s="7" t="n">
        <v>132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14</v>
      </c>
      <c r="B1" s="2" t="s">
        <v>1</v>
      </c>
    </row>
    <row r="2" spans="1:4">
      <c r="B2" s="2" t="s">
        <v>29</v>
      </c>
      <c r="C2" s="2" t="s">
        <v>30</v>
      </c>
      <c r="D2" s="2" t="s">
        <v>96</v>
      </c>
    </row>
    <row r="3" spans="1:4">
      <c r="A3" s="4" t="s">
        <v>715</v>
      </c>
      <c r="B3" s="7" t="n">
        <v>1026761</v>
      </c>
      <c r="C3" s="7" t="n">
        <v>737203</v>
      </c>
      <c r="D3" s="7" t="n">
        <v>461482</v>
      </c>
    </row>
    <row r="4" spans="1:4">
      <c r="A4" s="4" t="s">
        <v>716</v>
      </c>
      <c r="B4" s="6" t="n">
        <v>2437036</v>
      </c>
    </row>
    <row r="5" spans="1:4">
      <c r="A5" s="4" t="s">
        <v>717</v>
      </c>
      <c r="B5" s="6" t="n">
        <v>2121651</v>
      </c>
    </row>
    <row r="6" spans="1:4">
      <c r="A6" s="4" t="s">
        <v>718</v>
      </c>
      <c r="B6" s="6" t="n">
        <v>2042053</v>
      </c>
    </row>
    <row r="7" spans="1:4">
      <c r="A7" s="4" t="s">
        <v>719</v>
      </c>
      <c r="B7" s="6" t="n">
        <v>1896290</v>
      </c>
    </row>
    <row r="8" spans="1:4">
      <c r="A8" s="4" t="s">
        <v>720</v>
      </c>
      <c r="B8" s="7" t="n">
        <v>17630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29"/>
    <col customWidth="1" max="2" min="2" width="16"/>
    <col customWidth="1" max="3" min="3" width="14"/>
  </cols>
  <sheetData>
    <row r="1" spans="1:3">
      <c r="A1" s="1" t="s">
        <v>721</v>
      </c>
      <c r="B1" s="2" t="s">
        <v>1</v>
      </c>
    </row>
    <row r="2" spans="1:3">
      <c r="B2" s="2" t="s">
        <v>29</v>
      </c>
      <c r="C2" s="2" t="s">
        <v>30</v>
      </c>
    </row>
    <row r="3" spans="1:3">
      <c r="A3" s="3" t="s">
        <v>722</v>
      </c>
    </row>
    <row r="4" spans="1:3">
      <c r="A4" s="4" t="s">
        <v>723</v>
      </c>
      <c r="B4" s="7" t="n">
        <v>13854592</v>
      </c>
      <c r="C4" s="7" t="n">
        <v>9034090</v>
      </c>
    </row>
    <row r="5" spans="1:3">
      <c r="A5" s="4" t="s">
        <v>724</v>
      </c>
      <c r="B5" s="6" t="n">
        <v>74700577</v>
      </c>
      <c r="C5" s="6" t="n">
        <v>4831683</v>
      </c>
    </row>
    <row r="6" spans="1:3">
      <c r="A6" s="4" t="s">
        <v>725</v>
      </c>
      <c r="B6" s="6" t="n">
        <v>-8386</v>
      </c>
      <c r="C6" s="6" t="n">
        <v>-11181</v>
      </c>
    </row>
    <row r="7" spans="1:3">
      <c r="A7" s="4" t="s">
        <v>726</v>
      </c>
      <c r="B7" s="6" t="n">
        <v>88546783</v>
      </c>
      <c r="C7" s="6" t="n">
        <v>13854592</v>
      </c>
    </row>
    <row r="8" spans="1:3">
      <c r="A8" s="3" t="s">
        <v>727</v>
      </c>
    </row>
    <row r="9" spans="1:3">
      <c r="A9" s="4" t="s">
        <v>723</v>
      </c>
      <c r="B9" s="6" t="n">
        <v>-1524266</v>
      </c>
      <c r="C9" s="6" t="n">
        <v>-1524266</v>
      </c>
    </row>
    <row r="10" spans="1:3">
      <c r="A10" s="4" t="s">
        <v>728</v>
      </c>
      <c r="B10" s="6" t="n">
        <v>0</v>
      </c>
      <c r="C10" s="6" t="n">
        <v>0</v>
      </c>
    </row>
    <row r="11" spans="1:3">
      <c r="A11" s="4" t="s">
        <v>726</v>
      </c>
      <c r="B11" s="6" t="n">
        <v>-1524266</v>
      </c>
      <c r="C11" s="6" t="n">
        <v>-1524266</v>
      </c>
    </row>
    <row r="12" spans="1:3">
      <c r="A12" s="4" t="s">
        <v>729</v>
      </c>
      <c r="B12" s="7" t="n">
        <v>87022517</v>
      </c>
      <c r="C12" s="7" t="n">
        <v>123303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730</v>
      </c>
      <c r="C1" s="2" t="s">
        <v>29</v>
      </c>
      <c r="D1" s="2" t="s">
        <v>30</v>
      </c>
    </row>
    <row r="2" spans="1:4">
      <c r="A2" s="3" t="s">
        <v>731</v>
      </c>
    </row>
    <row r="3" spans="1:4">
      <c r="A3" s="4" t="s">
        <v>732</v>
      </c>
      <c r="B3" s="4" t="s">
        <v>37</v>
      </c>
      <c r="C3" s="7" t="n">
        <v>9021180</v>
      </c>
      <c r="D3" s="7" t="n">
        <v>8898319</v>
      </c>
    </row>
    <row r="4" spans="1:4">
      <c r="A4" s="4" t="s">
        <v>199</v>
      </c>
      <c r="B4" s="4" t="s">
        <v>57</v>
      </c>
      <c r="C4" s="6" t="n">
        <v>4853110</v>
      </c>
      <c r="D4" s="6" t="n">
        <v>0</v>
      </c>
    </row>
    <row r="5" spans="1:4">
      <c r="A5" s="4" t="s">
        <v>186</v>
      </c>
      <c r="B5" s="4" t="s">
        <v>676</v>
      </c>
      <c r="C5" s="6" t="n">
        <v>11447401</v>
      </c>
      <c r="D5" s="6" t="n">
        <v>296149</v>
      </c>
    </row>
    <row r="6" spans="1:4">
      <c r="A6" s="4" t="s">
        <v>733</v>
      </c>
      <c r="C6" s="7" t="n">
        <v>25321691</v>
      </c>
      <c r="D6" s="7" t="n">
        <v>9194468</v>
      </c>
    </row>
    <row r="7" spans="1:4">
      <c r="A7" t="n"/>
    </row>
    <row r="8" spans="1:4">
      <c r="A8" s="4" t="s">
        <v>37</v>
      </c>
      <c r="B8" s="4" t="s">
        <v>734</v>
      </c>
    </row>
    <row r="9" spans="1:4">
      <c r="A9" s="4" t="s">
        <v>57</v>
      </c>
      <c r="B9" s="4" t="s">
        <v>735</v>
      </c>
    </row>
    <row r="10" spans="1:4">
      <c r="A10" s="4" t="s">
        <v>676</v>
      </c>
      <c r="B10" s="4" t="s">
        <v>504</v>
      </c>
    </row>
  </sheetData>
  <mergeCells count="5">
    <mergeCell ref="A1:B1"/>
    <mergeCell ref="A7:C7"/>
    <mergeCell ref="B8:C8"/>
    <mergeCell ref="B9:C9"/>
    <mergeCell ref="B10:C1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9</v>
      </c>
      <c r="C2" s="2" t="s">
        <v>30</v>
      </c>
      <c r="D2" s="2" t="s">
        <v>96</v>
      </c>
    </row>
    <row r="3" spans="1:4">
      <c r="A3" s="3" t="s">
        <v>731</v>
      </c>
    </row>
    <row r="4" spans="1:4">
      <c r="A4" s="4" t="s">
        <v>737</v>
      </c>
      <c r="B4" s="7" t="n">
        <v>317523</v>
      </c>
      <c r="C4" s="7" t="n">
        <v>0</v>
      </c>
      <c r="D4"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738</v>
      </c>
      <c r="C1" s="2" t="s">
        <v>29</v>
      </c>
      <c r="E1" s="2" t="s">
        <v>739</v>
      </c>
      <c r="F1" s="2" t="s">
        <v>30</v>
      </c>
      <c r="H1" s="2" t="s">
        <v>740</v>
      </c>
    </row>
    <row r="2" spans="1:8">
      <c r="A2" s="3" t="s">
        <v>741</v>
      </c>
    </row>
    <row r="3" spans="1:8">
      <c r="A3" s="4" t="s">
        <v>742</v>
      </c>
      <c r="B3" s="4" t="s">
        <v>37</v>
      </c>
      <c r="C3" s="7" t="n">
        <v>10523000</v>
      </c>
      <c r="F3" s="7" t="n">
        <v>9282000</v>
      </c>
    </row>
    <row r="4" spans="1:8">
      <c r="A4" s="4" t="s">
        <v>743</v>
      </c>
      <c r="B4" s="4" t="s">
        <v>37</v>
      </c>
      <c r="C4" s="6" t="n">
        <v>188790669</v>
      </c>
      <c r="F4" s="6" t="n">
        <v>55252420</v>
      </c>
    </row>
    <row r="5" spans="1:8">
      <c r="A5" s="4" t="s">
        <v>142</v>
      </c>
      <c r="C5" s="6" t="n">
        <v>274356960</v>
      </c>
      <c r="F5" s="6" t="n">
        <v>97359075</v>
      </c>
    </row>
    <row r="6" spans="1:8">
      <c r="A6" s="4" t="s">
        <v>744</v>
      </c>
    </row>
    <row r="7" spans="1:8">
      <c r="A7" s="3" t="s">
        <v>741</v>
      </c>
    </row>
    <row r="8" spans="1:8">
      <c r="A8" s="4" t="s">
        <v>745</v>
      </c>
      <c r="C8" s="6" t="n">
        <v>29742696</v>
      </c>
      <c r="D8" s="4" t="s">
        <v>57</v>
      </c>
      <c r="E8" s="7" t="n">
        <v>30000000</v>
      </c>
      <c r="F8" s="6" t="n">
        <v>0</v>
      </c>
      <c r="G8" s="4" t="s">
        <v>57</v>
      </c>
    </row>
    <row r="9" spans="1:8">
      <c r="A9" s="4" t="s">
        <v>746</v>
      </c>
    </row>
    <row r="10" spans="1:8">
      <c r="A10" s="3" t="s">
        <v>741</v>
      </c>
    </row>
    <row r="11" spans="1:8">
      <c r="A11" s="4" t="s">
        <v>747</v>
      </c>
      <c r="C11" s="6" t="n">
        <v>18000003</v>
      </c>
      <c r="D11" s="4" t="s">
        <v>676</v>
      </c>
      <c r="F11" s="6" t="n">
        <v>18000003</v>
      </c>
      <c r="G11" s="4" t="s">
        <v>676</v>
      </c>
      <c r="H11" s="7" t="n">
        <v>18000003</v>
      </c>
    </row>
    <row r="12" spans="1:8">
      <c r="A12" s="4" t="s">
        <v>748</v>
      </c>
    </row>
    <row r="13" spans="1:8">
      <c r="A13" s="3" t="s">
        <v>741</v>
      </c>
    </row>
    <row r="14" spans="1:8">
      <c r="A14" s="4" t="s">
        <v>747</v>
      </c>
      <c r="C14" s="6" t="n">
        <v>9900429</v>
      </c>
      <c r="F14" s="6" t="n">
        <v>2899991</v>
      </c>
    </row>
    <row r="15" spans="1:8">
      <c r="A15" s="4" t="s">
        <v>749</v>
      </c>
    </row>
    <row r="16" spans="1:8">
      <c r="A16" s="3" t="s">
        <v>741</v>
      </c>
    </row>
    <row r="17" spans="1:8">
      <c r="A17" s="4" t="s">
        <v>745</v>
      </c>
      <c r="B17" s="4" t="s">
        <v>677</v>
      </c>
      <c r="C17" s="6" t="n">
        <v>0</v>
      </c>
      <c r="F17" s="6" t="n">
        <v>6143722</v>
      </c>
    </row>
    <row r="18" spans="1:8">
      <c r="A18" s="4" t="s">
        <v>750</v>
      </c>
    </row>
    <row r="19" spans="1:8">
      <c r="A19" s="3" t="s">
        <v>741</v>
      </c>
    </row>
    <row r="20" spans="1:8">
      <c r="A20" s="4" t="s">
        <v>745</v>
      </c>
      <c r="B20" s="4" t="s">
        <v>751</v>
      </c>
      <c r="C20" s="7" t="n">
        <v>17400163</v>
      </c>
      <c r="F20" s="7" t="n">
        <v>5780939</v>
      </c>
    </row>
    <row r="21" spans="1:8">
      <c r="A21" t="n"/>
    </row>
    <row r="22" spans="1:8">
      <c r="A22" s="4" t="s">
        <v>37</v>
      </c>
      <c r="B22" s="4" t="s">
        <v>752</v>
      </c>
    </row>
    <row r="23" spans="1:8">
      <c r="A23" s="4" t="s">
        <v>57</v>
      </c>
      <c r="B23" s="4" t="s">
        <v>753</v>
      </c>
    </row>
    <row r="24" spans="1:8">
      <c r="A24" s="4" t="s">
        <v>676</v>
      </c>
      <c r="B24" s="4" t="s">
        <v>754</v>
      </c>
    </row>
    <row r="25" spans="1:8">
      <c r="A25" s="4" t="s">
        <v>677</v>
      </c>
      <c r="B25" s="4" t="s">
        <v>755</v>
      </c>
    </row>
    <row r="26" spans="1:8">
      <c r="A26" s="4" t="s">
        <v>751</v>
      </c>
      <c r="B26" s="4" t="s">
        <v>756</v>
      </c>
    </row>
  </sheetData>
  <mergeCells count="9">
    <mergeCell ref="A1:B1"/>
    <mergeCell ref="C1:D1"/>
    <mergeCell ref="F1:G1"/>
    <mergeCell ref="A21:G21"/>
    <mergeCell ref="B22:G22"/>
    <mergeCell ref="B23:G23"/>
    <mergeCell ref="B24:G24"/>
    <mergeCell ref="B25:G25"/>
    <mergeCell ref="B26:G2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s>
  <sheetData>
    <row r="1" spans="1:10">
      <c r="A1" s="1" t="s">
        <v>757</v>
      </c>
      <c r="C1" s="2" t="s">
        <v>1</v>
      </c>
    </row>
    <row r="2" spans="1:10">
      <c r="C2" s="2" t="s">
        <v>29</v>
      </c>
      <c r="E2" s="2" t="s">
        <v>30</v>
      </c>
      <c r="G2" s="2" t="s">
        <v>96</v>
      </c>
      <c r="H2" s="2" t="s">
        <v>739</v>
      </c>
      <c r="I2" s="2" t="s">
        <v>740</v>
      </c>
      <c r="J2" s="2" t="s">
        <v>758</v>
      </c>
    </row>
    <row r="3" spans="1:10">
      <c r="A3" s="3" t="s">
        <v>741</v>
      </c>
    </row>
    <row r="4" spans="1:10">
      <c r="A4" s="4" t="s">
        <v>759</v>
      </c>
      <c r="C4" s="7" t="n">
        <v>7503944</v>
      </c>
      <c r="E4" s="7" t="n">
        <v>0</v>
      </c>
      <c r="G4" s="7" t="n">
        <v>0</v>
      </c>
    </row>
    <row r="5" spans="1:10">
      <c r="A5" s="4" t="s">
        <v>744</v>
      </c>
    </row>
    <row r="6" spans="1:10">
      <c r="A6" s="3" t="s">
        <v>741</v>
      </c>
    </row>
    <row r="7" spans="1:10">
      <c r="A7" s="4" t="s">
        <v>603</v>
      </c>
      <c r="H7" s="4" t="s">
        <v>760</v>
      </c>
    </row>
    <row r="8" spans="1:10">
      <c r="A8" s="4" t="s">
        <v>761</v>
      </c>
      <c r="C8" s="6" t="n">
        <v>29742696</v>
      </c>
      <c r="D8" s="4" t="s">
        <v>37</v>
      </c>
      <c r="E8" s="6" t="n">
        <v>0</v>
      </c>
      <c r="F8" s="4" t="s">
        <v>37</v>
      </c>
      <c r="H8" s="7" t="n">
        <v>30000000</v>
      </c>
    </row>
    <row r="9" spans="1:10">
      <c r="A9" s="4" t="s">
        <v>746</v>
      </c>
    </row>
    <row r="10" spans="1:10">
      <c r="A10" s="3" t="s">
        <v>741</v>
      </c>
    </row>
    <row r="11" spans="1:10">
      <c r="A11" s="4" t="s">
        <v>762</v>
      </c>
      <c r="C11" s="6" t="n">
        <v>18000003</v>
      </c>
      <c r="D11" s="4" t="s">
        <v>57</v>
      </c>
      <c r="E11" s="6" t="n">
        <v>18000003</v>
      </c>
      <c r="F11" s="4" t="s">
        <v>57</v>
      </c>
      <c r="I11" s="7" t="n">
        <v>18000003</v>
      </c>
    </row>
    <row r="12" spans="1:10">
      <c r="A12" s="4" t="s">
        <v>763</v>
      </c>
    </row>
    <row r="13" spans="1:10">
      <c r="A13" s="3" t="s">
        <v>741</v>
      </c>
    </row>
    <row r="14" spans="1:10">
      <c r="A14" s="4" t="s">
        <v>603</v>
      </c>
      <c r="J14" s="4" t="s">
        <v>604</v>
      </c>
    </row>
    <row r="15" spans="1:10">
      <c r="A15" s="4" t="s">
        <v>761</v>
      </c>
      <c r="B15" s="4" t="s">
        <v>676</v>
      </c>
      <c r="C15" s="6" t="n">
        <v>0</v>
      </c>
      <c r="E15" s="7" t="n">
        <v>6143722</v>
      </c>
    </row>
    <row r="16" spans="1:10">
      <c r="A16" s="4" t="s">
        <v>759</v>
      </c>
      <c r="C16" s="7" t="n">
        <v>5622221</v>
      </c>
    </row>
    <row r="17" spans="1:10">
      <c r="A17" t="n"/>
    </row>
    <row r="18" spans="1:10">
      <c r="A18" s="4" t="s">
        <v>37</v>
      </c>
      <c r="B18" s="4" t="s">
        <v>753</v>
      </c>
    </row>
    <row r="19" spans="1:10">
      <c r="A19" s="4" t="s">
        <v>57</v>
      </c>
      <c r="B19" s="4" t="s">
        <v>754</v>
      </c>
    </row>
    <row r="20" spans="1:10">
      <c r="A20" s="4" t="s">
        <v>676</v>
      </c>
      <c r="B20" s="4" t="s">
        <v>755</v>
      </c>
    </row>
  </sheetData>
  <mergeCells count="8">
    <mergeCell ref="A1:B2"/>
    <mergeCell ref="C1:G1"/>
    <mergeCell ref="C2:D2"/>
    <mergeCell ref="E2:F2"/>
    <mergeCell ref="A17:I17"/>
    <mergeCell ref="B18:I18"/>
    <mergeCell ref="B19:I19"/>
    <mergeCell ref="B20:I2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64</v>
      </c>
      <c r="B1" s="2" t="s">
        <v>29</v>
      </c>
      <c r="C1" s="2" t="s">
        <v>30</v>
      </c>
    </row>
    <row r="2" spans="1:3">
      <c r="A2" s="3" t="s">
        <v>765</v>
      </c>
    </row>
    <row r="3" spans="1:3">
      <c r="A3" s="4" t="s">
        <v>766</v>
      </c>
      <c r="B3" s="7" t="n">
        <v>44689197</v>
      </c>
      <c r="C3" s="7" t="n">
        <v>27513863</v>
      </c>
    </row>
    <row r="4" spans="1:3">
      <c r="A4" s="4" t="s">
        <v>767</v>
      </c>
      <c r="B4" s="6" t="n">
        <v>9568342</v>
      </c>
      <c r="C4" s="6" t="n">
        <v>6313119</v>
      </c>
    </row>
    <row r="5" spans="1:3">
      <c r="A5" s="4" t="s">
        <v>225</v>
      </c>
      <c r="B5" s="6" t="n">
        <v>3022079</v>
      </c>
      <c r="C5" s="6" t="n">
        <v>1922514</v>
      </c>
    </row>
    <row r="6" spans="1:3">
      <c r="A6" s="4" t="s">
        <v>768</v>
      </c>
      <c r="B6" s="6" t="n">
        <v>3740558</v>
      </c>
      <c r="C6" s="6" t="n">
        <v>2996505</v>
      </c>
    </row>
    <row r="7" spans="1:3">
      <c r="A7" s="4" t="s">
        <v>769</v>
      </c>
      <c r="B7" s="6" t="n">
        <v>1677083</v>
      </c>
      <c r="C7" s="6" t="n">
        <v>1693056</v>
      </c>
    </row>
    <row r="8" spans="1:3">
      <c r="A8" s="4" t="s">
        <v>770</v>
      </c>
      <c r="B8" s="6" t="n">
        <v>417137</v>
      </c>
      <c r="C8" s="6" t="n">
        <v>103166</v>
      </c>
    </row>
    <row r="9" spans="1:3">
      <c r="A9" s="4" t="s">
        <v>771</v>
      </c>
      <c r="B9" s="6" t="n">
        <v>9568</v>
      </c>
      <c r="C9" s="6" t="n">
        <v>6348</v>
      </c>
    </row>
    <row r="10" spans="1:3">
      <c r="A10" s="4" t="s">
        <v>104</v>
      </c>
      <c r="B10" s="6" t="n">
        <v>98351</v>
      </c>
      <c r="C10" s="6" t="n">
        <v>124057</v>
      </c>
    </row>
    <row r="11" spans="1:3">
      <c r="A11" s="4" t="s">
        <v>772</v>
      </c>
      <c r="B11" s="6" t="n">
        <v>454615</v>
      </c>
      <c r="C11" s="6" t="n">
        <v>282745</v>
      </c>
    </row>
    <row r="12" spans="1:3">
      <c r="A12" s="4" t="s">
        <v>773</v>
      </c>
      <c r="B12" s="6" t="n">
        <v>208249</v>
      </c>
      <c r="C12" s="6" t="n">
        <v>306865</v>
      </c>
    </row>
    <row r="13" spans="1:3">
      <c r="A13" s="4" t="s">
        <v>683</v>
      </c>
      <c r="B13" s="6" t="n">
        <v>6382372</v>
      </c>
      <c r="C13" s="6" t="n">
        <v>2726364</v>
      </c>
    </row>
    <row r="14" spans="1:3">
      <c r="A14" s="4" t="s">
        <v>142</v>
      </c>
      <c r="B14" s="7" t="n">
        <v>70267551</v>
      </c>
      <c r="C14" s="7" t="n">
        <v>4398860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37"/>
    <col customWidth="1" max="3" min="3" width="21"/>
    <col customWidth="1" max="4" min="4" width="21"/>
    <col customWidth="1" max="5" min="5" width="21"/>
  </cols>
  <sheetData>
    <row r="1" spans="1:5">
      <c r="A1" s="1" t="s">
        <v>774</v>
      </c>
      <c r="B1" s="2" t="s">
        <v>506</v>
      </c>
      <c r="C1" s="2" t="s">
        <v>1</v>
      </c>
    </row>
    <row r="2" spans="1:5">
      <c r="B2" s="2" t="s">
        <v>775</v>
      </c>
      <c r="C2" s="2" t="s">
        <v>776</v>
      </c>
      <c r="D2" s="2" t="s">
        <v>777</v>
      </c>
      <c r="E2" s="2" t="s">
        <v>778</v>
      </c>
    </row>
    <row r="3" spans="1:5">
      <c r="A3" s="3" t="s">
        <v>779</v>
      </c>
    </row>
    <row r="4" spans="1:5">
      <c r="A4" s="4" t="s">
        <v>780</v>
      </c>
      <c r="B4" s="7" t="n">
        <v>5277058</v>
      </c>
    </row>
    <row r="5" spans="1:5">
      <c r="A5" s="4" t="s">
        <v>781</v>
      </c>
      <c r="C5" s="7" t="n">
        <v>0</v>
      </c>
      <c r="D5" s="7" t="n">
        <v>22885000</v>
      </c>
      <c r="E5" s="7" t="n">
        <v>0</v>
      </c>
    </row>
    <row r="6" spans="1:5">
      <c r="A6" s="4" t="s">
        <v>782</v>
      </c>
      <c r="C6" s="6" t="n">
        <v>7499323</v>
      </c>
      <c r="D6" s="7" t="n">
        <v>5811288</v>
      </c>
      <c r="E6" s="7" t="n">
        <v>0</v>
      </c>
    </row>
    <row r="7" spans="1:5">
      <c r="A7" s="4" t="s">
        <v>783</v>
      </c>
    </row>
    <row r="8" spans="1:5">
      <c r="A8" s="3" t="s">
        <v>779</v>
      </c>
    </row>
    <row r="9" spans="1:5">
      <c r="A9" s="4" t="s">
        <v>784</v>
      </c>
      <c r="C9" s="7" t="n">
        <v>452794100</v>
      </c>
    </row>
    <row r="10" spans="1:5">
      <c r="A10" s="4" t="s">
        <v>785</v>
      </c>
    </row>
    <row r="11" spans="1:5">
      <c r="A11" s="3" t="s">
        <v>779</v>
      </c>
    </row>
    <row r="12" spans="1:5">
      <c r="A12" s="4" t="s">
        <v>786</v>
      </c>
      <c r="C12" s="6" t="n">
        <v>3</v>
      </c>
    </row>
    <row r="13" spans="1:5">
      <c r="A13" s="4" t="s">
        <v>787</v>
      </c>
      <c r="B13" s="6" t="n">
        <v>8749913</v>
      </c>
    </row>
    <row r="14" spans="1:5">
      <c r="A14" s="4" t="s">
        <v>781</v>
      </c>
      <c r="B14" s="7" t="n">
        <v>22885000</v>
      </c>
    </row>
    <row r="15" spans="1:5">
      <c r="A15" s="4" t="s">
        <v>788</v>
      </c>
    </row>
    <row r="16" spans="1:5">
      <c r="A16" s="3" t="s">
        <v>779</v>
      </c>
    </row>
    <row r="17" spans="1:5">
      <c r="A17" s="4" t="s">
        <v>789</v>
      </c>
      <c r="B17" s="9" t="n">
        <v>35.39</v>
      </c>
    </row>
    <row r="18" spans="1:5">
      <c r="A18" s="4" t="s">
        <v>790</v>
      </c>
    </row>
    <row r="19" spans="1:5">
      <c r="A19" s="3" t="s">
        <v>779</v>
      </c>
    </row>
    <row r="20" spans="1:5">
      <c r="A20" s="4" t="s">
        <v>791</v>
      </c>
      <c r="B20" s="7" t="n">
        <v>230000000</v>
      </c>
    </row>
    <row r="21" spans="1:5">
      <c r="A21" s="4" t="s">
        <v>792</v>
      </c>
      <c r="C21" s="4" t="s">
        <v>793</v>
      </c>
    </row>
    <row r="22" spans="1:5">
      <c r="A22" s="4" t="s">
        <v>794</v>
      </c>
      <c r="B22" s="7" t="n">
        <v>224722942</v>
      </c>
    </row>
    <row r="23" spans="1:5">
      <c r="A23" s="4" t="s">
        <v>795</v>
      </c>
      <c r="B23" s="4" t="s">
        <v>476</v>
      </c>
    </row>
    <row r="24" spans="1:5">
      <c r="A24" s="4" t="s">
        <v>796</v>
      </c>
    </row>
    <row r="25" spans="1:5">
      <c r="A25" s="3" t="s">
        <v>779</v>
      </c>
    </row>
    <row r="26" spans="1:5">
      <c r="A26" s="4" t="s">
        <v>797</v>
      </c>
      <c r="B26" s="7" t="n">
        <v>1000</v>
      </c>
    </row>
    <row r="27" spans="1:5">
      <c r="A27" s="4" t="s">
        <v>798</v>
      </c>
      <c r="B27" s="11" t="n">
        <v>38.0431</v>
      </c>
    </row>
    <row r="28" spans="1:5">
      <c r="A28" s="4" t="s">
        <v>799</v>
      </c>
      <c r="B28" s="9" t="n">
        <v>26.2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s>
  <sheetData>
    <row r="1" spans="1:6">
      <c r="A1" s="1" t="s">
        <v>800</v>
      </c>
      <c r="C1" s="2" t="s">
        <v>29</v>
      </c>
      <c r="D1" s="2" t="s">
        <v>30</v>
      </c>
      <c r="E1" s="2" t="s">
        <v>96</v>
      </c>
      <c r="F1" s="2" t="s">
        <v>494</v>
      </c>
    </row>
    <row r="2" spans="1:6">
      <c r="A2" s="3" t="s">
        <v>801</v>
      </c>
    </row>
    <row r="3" spans="1:6">
      <c r="A3" s="4" t="s">
        <v>742</v>
      </c>
      <c r="C3" s="7" t="n">
        <v>10523000</v>
      </c>
      <c r="D3" s="7" t="n">
        <v>9282000</v>
      </c>
      <c r="E3" s="7" t="n">
        <v>3080000</v>
      </c>
      <c r="F3" s="7" t="n">
        <v>5491073</v>
      </c>
    </row>
    <row r="4" spans="1:6">
      <c r="A4" s="4" t="s">
        <v>802</v>
      </c>
    </row>
    <row r="5" spans="1:6">
      <c r="A5" s="3" t="s">
        <v>801</v>
      </c>
    </row>
    <row r="6" spans="1:6">
      <c r="A6" s="4" t="s">
        <v>742</v>
      </c>
      <c r="B6" s="4" t="s">
        <v>37</v>
      </c>
      <c r="C6" s="6" t="n">
        <v>7330000</v>
      </c>
      <c r="D6" s="6" t="n">
        <v>6089000</v>
      </c>
    </row>
    <row r="7" spans="1:6">
      <c r="A7" s="4" t="s">
        <v>803</v>
      </c>
    </row>
    <row r="8" spans="1:6">
      <c r="A8" s="3" t="s">
        <v>801</v>
      </c>
    </row>
    <row r="9" spans="1:6">
      <c r="A9" s="4" t="s">
        <v>742</v>
      </c>
      <c r="B9" s="4" t="s">
        <v>57</v>
      </c>
      <c r="C9" s="7" t="n">
        <v>3193000</v>
      </c>
      <c r="D9" s="7" t="n">
        <v>3193000</v>
      </c>
    </row>
    <row r="10" spans="1:6">
      <c r="A10" t="n"/>
    </row>
    <row r="11" spans="1:6">
      <c r="A11" s="4" t="s">
        <v>37</v>
      </c>
      <c r="B11" s="4" t="s">
        <v>804</v>
      </c>
    </row>
    <row r="12" spans="1:6">
      <c r="A12" s="4" t="s">
        <v>57</v>
      </c>
      <c r="B12" s="4" t="s">
        <v>805</v>
      </c>
    </row>
  </sheetData>
  <mergeCells count="4">
    <mergeCell ref="A1:B1"/>
    <mergeCell ref="A10:E10"/>
    <mergeCell ref="B11:E11"/>
    <mergeCell ref="B12:E1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06</v>
      </c>
      <c r="B1" s="2" t="s">
        <v>1</v>
      </c>
    </row>
    <row r="2" spans="1:4">
      <c r="B2" s="2" t="s">
        <v>29</v>
      </c>
      <c r="C2" s="2" t="s">
        <v>30</v>
      </c>
      <c r="D2" s="2" t="s">
        <v>96</v>
      </c>
    </row>
    <row r="3" spans="1:4">
      <c r="A3" s="3" t="s">
        <v>801</v>
      </c>
    </row>
    <row r="4" spans="1:4">
      <c r="A4" s="4" t="s">
        <v>807</v>
      </c>
      <c r="B4" s="7" t="n">
        <v>9282000</v>
      </c>
      <c r="C4" s="7" t="n">
        <v>3080000</v>
      </c>
      <c r="D4" s="7" t="n">
        <v>5491073</v>
      </c>
    </row>
    <row r="5" spans="1:4">
      <c r="A5" s="4" t="s">
        <v>808</v>
      </c>
      <c r="C5" s="6" t="n">
        <v>5000000</v>
      </c>
    </row>
    <row r="6" spans="1:4">
      <c r="A6" s="4" t="s">
        <v>809</v>
      </c>
      <c r="B6" s="6" t="n">
        <v>1265852</v>
      </c>
      <c r="C6" s="6" t="n">
        <v>1202000</v>
      </c>
      <c r="D6" s="6" t="n">
        <v>297120</v>
      </c>
    </row>
    <row r="7" spans="1:4">
      <c r="A7" s="4" t="s">
        <v>810</v>
      </c>
      <c r="D7" s="6" t="n">
        <v>-2742876</v>
      </c>
    </row>
    <row r="8" spans="1:4">
      <c r="A8" s="4" t="s">
        <v>811</v>
      </c>
      <c r="B8" s="6" t="n">
        <v>-24852</v>
      </c>
      <c r="D8" s="6" t="n">
        <v>34683</v>
      </c>
    </row>
    <row r="9" spans="1:4">
      <c r="A9" s="4" t="s">
        <v>812</v>
      </c>
      <c r="B9" s="7" t="n">
        <v>10523000</v>
      </c>
      <c r="C9" s="7" t="n">
        <v>9282000</v>
      </c>
      <c r="D9" s="7" t="n">
        <v>308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4"/>
    <col customWidth="1" max="5" min="5" width="36"/>
    <col customWidth="1" max="6" min="6" width="27"/>
    <col customWidth="1" max="7" min="7" width="27"/>
    <col customWidth="1" max="8" min="8" width="55"/>
    <col customWidth="1" max="9" min="9" width="16"/>
    <col customWidth="1" max="10" min="10" width="33"/>
  </cols>
  <sheetData>
    <row r="1" spans="1:10">
      <c r="A1" s="1" t="s">
        <v>141</v>
      </c>
      <c r="B1" s="2" t="s">
        <v>142</v>
      </c>
      <c r="C1" s="2" t="s">
        <v>25</v>
      </c>
      <c r="D1" s="2" t="s">
        <v>27</v>
      </c>
      <c r="E1" s="2" t="s">
        <v>143</v>
      </c>
      <c r="F1" s="2" t="s">
        <v>144</v>
      </c>
      <c r="G1" s="2" t="s">
        <v>145</v>
      </c>
      <c r="H1" s="2" t="s">
        <v>146</v>
      </c>
      <c r="I1" s="2" t="s">
        <v>147</v>
      </c>
      <c r="J1" s="2" t="s">
        <v>148</v>
      </c>
    </row>
    <row r="2" spans="1:10">
      <c r="A2" s="4" t="s">
        <v>149</v>
      </c>
      <c r="B2" s="7" t="n">
        <v>191445279</v>
      </c>
      <c r="C2" s="7" t="n">
        <v>68314</v>
      </c>
      <c r="D2" s="7" t="n">
        <v>87806</v>
      </c>
      <c r="E2" s="7" t="n">
        <v>86016387</v>
      </c>
      <c r="F2" s="7" t="n">
        <v>12291341</v>
      </c>
      <c r="G2" s="7" t="n">
        <v>86430705</v>
      </c>
      <c r="H2" s="7" t="n">
        <v>6550726</v>
      </c>
      <c r="I2" s="7" t="n">
        <v>191445279</v>
      </c>
      <c r="J2" s="7" t="n">
        <v>0</v>
      </c>
    </row>
    <row r="3" spans="1:10">
      <c r="A3" s="4" t="s">
        <v>150</v>
      </c>
      <c r="C3" s="6" t="n">
        <v>68314150</v>
      </c>
      <c r="D3" s="6" t="n">
        <v>87806000</v>
      </c>
    </row>
    <row r="4" spans="1:10">
      <c r="A4" s="4" t="s">
        <v>151</v>
      </c>
      <c r="B4" s="6" t="n">
        <v>0</v>
      </c>
      <c r="C4" s="7" t="n">
        <v>8275</v>
      </c>
      <c r="D4" s="7" t="n">
        <v>-8275</v>
      </c>
      <c r="E4" s="6" t="n">
        <v>0</v>
      </c>
      <c r="F4" s="6" t="n">
        <v>0</v>
      </c>
      <c r="G4" s="6" t="n">
        <v>0</v>
      </c>
      <c r="H4" s="6" t="n">
        <v>0</v>
      </c>
      <c r="I4" s="6" t="n">
        <v>0</v>
      </c>
      <c r="J4" s="6" t="n">
        <v>0</v>
      </c>
    </row>
    <row r="5" spans="1:10">
      <c r="A5" s="4" t="s">
        <v>152</v>
      </c>
      <c r="C5" s="6" t="n">
        <v>8275000</v>
      </c>
      <c r="D5" s="6" t="n">
        <v>-8275000</v>
      </c>
    </row>
    <row r="6" spans="1:10">
      <c r="A6" s="4" t="s">
        <v>116</v>
      </c>
      <c r="B6" s="6" t="n">
        <v>60605772</v>
      </c>
      <c r="C6" s="7" t="n">
        <v>0</v>
      </c>
      <c r="D6" s="7" t="n">
        <v>0</v>
      </c>
      <c r="E6" s="6" t="n">
        <v>0</v>
      </c>
      <c r="F6" s="6" t="n">
        <v>0</v>
      </c>
      <c r="G6" s="6" t="n">
        <v>60605772</v>
      </c>
      <c r="H6" s="6" t="n">
        <v>0</v>
      </c>
      <c r="I6" s="6" t="n">
        <v>60605772</v>
      </c>
      <c r="J6" s="6" t="n">
        <v>0</v>
      </c>
    </row>
    <row r="7" spans="1:10">
      <c r="A7" s="4" t="s">
        <v>153</v>
      </c>
      <c r="B7" s="6" t="n">
        <v>0</v>
      </c>
      <c r="C7" s="6" t="n">
        <v>0</v>
      </c>
      <c r="D7" s="6" t="n">
        <v>0</v>
      </c>
      <c r="E7" s="6" t="n">
        <v>0</v>
      </c>
      <c r="F7" s="6" t="n">
        <v>2724483</v>
      </c>
      <c r="G7" s="6" t="n">
        <v>-2724483</v>
      </c>
      <c r="H7" s="6" t="n">
        <v>0</v>
      </c>
      <c r="I7" s="6" t="n">
        <v>0</v>
      </c>
      <c r="J7" s="6" t="n">
        <v>0</v>
      </c>
    </row>
    <row r="8" spans="1:10">
      <c r="A8" s="4" t="s">
        <v>154</v>
      </c>
      <c r="B8" s="6" t="n">
        <v>-1695626</v>
      </c>
      <c r="C8" s="7" t="n">
        <v>1615</v>
      </c>
      <c r="D8" s="7" t="n">
        <v>0</v>
      </c>
      <c r="E8" s="6" t="n">
        <v>-1697241</v>
      </c>
      <c r="F8" s="6" t="n">
        <v>0</v>
      </c>
      <c r="G8" s="6" t="n">
        <v>0</v>
      </c>
      <c r="H8" s="6" t="n">
        <v>0</v>
      </c>
      <c r="I8" s="6" t="n">
        <v>-1695626</v>
      </c>
      <c r="J8" s="6" t="n">
        <v>0</v>
      </c>
    </row>
    <row r="9" spans="1:10">
      <c r="A9" s="4" t="s">
        <v>155</v>
      </c>
      <c r="C9" s="6" t="n">
        <v>1614996</v>
      </c>
      <c r="D9" s="6" t="n">
        <v>0</v>
      </c>
    </row>
    <row r="10" spans="1:10">
      <c r="A10" s="4" t="s">
        <v>156</v>
      </c>
      <c r="B10" s="6" t="n">
        <v>8345290</v>
      </c>
      <c r="C10" s="7" t="n">
        <v>0</v>
      </c>
      <c r="D10" s="7" t="n">
        <v>0</v>
      </c>
      <c r="E10" s="6" t="n">
        <v>8345290</v>
      </c>
      <c r="F10" s="6" t="n">
        <v>0</v>
      </c>
      <c r="G10" s="6" t="n">
        <v>0</v>
      </c>
      <c r="H10" s="6" t="n">
        <v>0</v>
      </c>
      <c r="I10" s="6" t="n">
        <v>8345290</v>
      </c>
      <c r="J10" s="6" t="n">
        <v>0</v>
      </c>
    </row>
    <row r="11" spans="1:10">
      <c r="A11" s="4" t="s">
        <v>130</v>
      </c>
      <c r="B11" s="6" t="n">
        <v>1315561</v>
      </c>
      <c r="C11" s="6" t="n">
        <v>0</v>
      </c>
      <c r="D11" s="6" t="n">
        <v>0</v>
      </c>
      <c r="E11" s="6" t="n">
        <v>0</v>
      </c>
      <c r="F11" s="6" t="n">
        <v>0</v>
      </c>
      <c r="G11" s="6" t="n">
        <v>0</v>
      </c>
      <c r="H11" s="6" t="n">
        <v>1315561</v>
      </c>
      <c r="I11" s="6" t="n">
        <v>1315561</v>
      </c>
      <c r="J11" s="6" t="n">
        <v>0</v>
      </c>
    </row>
    <row r="12" spans="1:10">
      <c r="A12" s="4" t="s">
        <v>157</v>
      </c>
      <c r="B12" s="6" t="n">
        <v>19844</v>
      </c>
      <c r="C12" s="6" t="n">
        <v>0</v>
      </c>
      <c r="D12" s="6" t="n">
        <v>0</v>
      </c>
      <c r="E12" s="6" t="n">
        <v>0</v>
      </c>
      <c r="F12" s="6" t="n">
        <v>0</v>
      </c>
      <c r="G12" s="6" t="n">
        <v>0</v>
      </c>
      <c r="H12" s="6" t="n">
        <v>19844</v>
      </c>
      <c r="I12" s="6" t="n">
        <v>19844</v>
      </c>
      <c r="J12" s="6" t="n">
        <v>0</v>
      </c>
    </row>
    <row r="13" spans="1:10">
      <c r="A13" s="4" t="s">
        <v>158</v>
      </c>
      <c r="B13" s="6" t="n">
        <v>-39719</v>
      </c>
      <c r="C13" s="6" t="n">
        <v>0</v>
      </c>
      <c r="D13" s="6" t="n">
        <v>0</v>
      </c>
      <c r="E13" s="6" t="n">
        <v>0</v>
      </c>
      <c r="F13" s="6" t="n">
        <v>0</v>
      </c>
      <c r="G13" s="6" t="n">
        <v>0</v>
      </c>
      <c r="H13" s="6" t="n">
        <v>-39719</v>
      </c>
      <c r="I13" s="6" t="n">
        <v>-39719</v>
      </c>
      <c r="J13" s="6" t="n">
        <v>0</v>
      </c>
    </row>
    <row r="14" spans="1:10">
      <c r="A14" s="4" t="s">
        <v>159</v>
      </c>
      <c r="B14" s="6" t="n">
        <v>259996401</v>
      </c>
      <c r="C14" s="7" t="n">
        <v>78204</v>
      </c>
      <c r="D14" s="7" t="n">
        <v>79531</v>
      </c>
      <c r="E14" s="6" t="n">
        <v>92664436</v>
      </c>
      <c r="F14" s="6" t="n">
        <v>15015824</v>
      </c>
      <c r="G14" s="6" t="n">
        <v>144311994</v>
      </c>
      <c r="H14" s="6" t="n">
        <v>7846412</v>
      </c>
      <c r="I14" s="6" t="n">
        <v>259996401</v>
      </c>
      <c r="J14" s="6" t="n">
        <v>0</v>
      </c>
    </row>
    <row r="15" spans="1:10">
      <c r="A15" s="4" t="s">
        <v>160</v>
      </c>
      <c r="C15" s="6" t="n">
        <v>78204146</v>
      </c>
      <c r="D15" s="6" t="n">
        <v>79531000</v>
      </c>
    </row>
    <row r="16" spans="1:10">
      <c r="A16" s="4" t="s">
        <v>151</v>
      </c>
      <c r="B16" s="6" t="n">
        <v>0</v>
      </c>
      <c r="C16" s="7" t="n">
        <v>8075</v>
      </c>
      <c r="D16" s="7" t="n">
        <v>-8075</v>
      </c>
      <c r="E16" s="6" t="n">
        <v>0</v>
      </c>
      <c r="F16" s="6" t="n">
        <v>0</v>
      </c>
      <c r="G16" s="6" t="n">
        <v>0</v>
      </c>
      <c r="H16" s="6" t="n">
        <v>0</v>
      </c>
      <c r="I16" s="6" t="n">
        <v>0</v>
      </c>
      <c r="J16" s="6" t="n">
        <v>0</v>
      </c>
    </row>
    <row r="17" spans="1:10">
      <c r="A17" s="4" t="s">
        <v>152</v>
      </c>
      <c r="C17" s="6" t="n">
        <v>8075000</v>
      </c>
      <c r="D17" s="6" t="n">
        <v>-8075000</v>
      </c>
    </row>
    <row r="18" spans="1:10">
      <c r="A18" s="4" t="s">
        <v>116</v>
      </c>
      <c r="B18" s="6" t="n">
        <v>67144021</v>
      </c>
      <c r="C18" s="7" t="n">
        <v>0</v>
      </c>
      <c r="D18" s="7" t="n">
        <v>0</v>
      </c>
      <c r="E18" s="6" t="n">
        <v>0</v>
      </c>
      <c r="F18" s="6" t="n">
        <v>0</v>
      </c>
      <c r="G18" s="6" t="n">
        <v>67156575</v>
      </c>
      <c r="H18" s="6" t="n">
        <v>0</v>
      </c>
      <c r="I18" s="6" t="n">
        <v>67156575</v>
      </c>
      <c r="J18" s="6" t="n">
        <v>-12554</v>
      </c>
    </row>
    <row r="19" spans="1:10">
      <c r="A19" s="4" t="s">
        <v>153</v>
      </c>
      <c r="B19" s="6" t="n">
        <v>0</v>
      </c>
      <c r="C19" s="6" t="n">
        <v>0</v>
      </c>
      <c r="D19" s="6" t="n">
        <v>0</v>
      </c>
      <c r="E19" s="6" t="n">
        <v>0</v>
      </c>
      <c r="F19" s="6" t="n">
        <v>3945803</v>
      </c>
      <c r="G19" s="6" t="n">
        <v>-3945803</v>
      </c>
      <c r="H19" s="6" t="n">
        <v>0</v>
      </c>
      <c r="I19" s="6" t="n">
        <v>0</v>
      </c>
      <c r="J19" s="6" t="n">
        <v>0</v>
      </c>
    </row>
    <row r="20" spans="1:10">
      <c r="A20" s="4" t="s">
        <v>154</v>
      </c>
      <c r="B20" s="6" t="n">
        <v>-5738613</v>
      </c>
      <c r="C20" s="7" t="n">
        <v>2093</v>
      </c>
      <c r="D20" s="7" t="n">
        <v>0</v>
      </c>
      <c r="E20" s="6" t="n">
        <v>-5740706</v>
      </c>
      <c r="F20" s="6" t="n">
        <v>0</v>
      </c>
      <c r="G20" s="6" t="n">
        <v>0</v>
      </c>
      <c r="H20" s="6" t="n">
        <v>0</v>
      </c>
      <c r="I20" s="6" t="n">
        <v>-5738613</v>
      </c>
      <c r="J20" s="6" t="n">
        <v>0</v>
      </c>
    </row>
    <row r="21" spans="1:10">
      <c r="A21" s="4" t="s">
        <v>155</v>
      </c>
      <c r="C21" s="6" t="n">
        <v>2092730</v>
      </c>
      <c r="D21" s="6" t="n">
        <v>0</v>
      </c>
    </row>
    <row r="22" spans="1:10">
      <c r="A22" s="4" t="s">
        <v>156</v>
      </c>
      <c r="B22" s="6" t="n">
        <v>18441076</v>
      </c>
      <c r="C22" s="7" t="n">
        <v>0</v>
      </c>
      <c r="D22" s="7" t="n">
        <v>0</v>
      </c>
      <c r="E22" s="6" t="n">
        <v>18441076</v>
      </c>
      <c r="F22" s="6" t="n">
        <v>0</v>
      </c>
      <c r="G22" s="6" t="n">
        <v>0</v>
      </c>
      <c r="H22" s="6" t="n">
        <v>0</v>
      </c>
      <c r="I22" s="6" t="n">
        <v>18441076</v>
      </c>
      <c r="J22" s="6" t="n">
        <v>0</v>
      </c>
    </row>
    <row r="23" spans="1:10">
      <c r="A23" s="4" t="s">
        <v>130</v>
      </c>
      <c r="B23" s="6" t="n">
        <v>-5027486</v>
      </c>
      <c r="C23" s="6" t="n">
        <v>0</v>
      </c>
      <c r="D23" s="6" t="n">
        <v>0</v>
      </c>
      <c r="E23" s="6" t="n">
        <v>0</v>
      </c>
      <c r="F23" s="6" t="n">
        <v>0</v>
      </c>
      <c r="G23" s="6" t="n">
        <v>0</v>
      </c>
      <c r="H23" s="6" t="n">
        <v>-5026464</v>
      </c>
      <c r="I23" s="6" t="n">
        <v>-5026464</v>
      </c>
      <c r="J23" s="6" t="n">
        <v>-1022</v>
      </c>
    </row>
    <row r="24" spans="1:10">
      <c r="A24" s="4" t="s">
        <v>161</v>
      </c>
      <c r="B24" s="6" t="n">
        <v>-22885000</v>
      </c>
      <c r="C24" s="6" t="n">
        <v>0</v>
      </c>
      <c r="D24" s="6" t="n">
        <v>0</v>
      </c>
      <c r="E24" s="6" t="n">
        <v>-22885000</v>
      </c>
      <c r="F24" s="6" t="n">
        <v>0</v>
      </c>
      <c r="G24" s="6" t="n">
        <v>0</v>
      </c>
      <c r="H24" s="6" t="n">
        <v>0</v>
      </c>
      <c r="I24" s="6" t="n">
        <v>-22885000</v>
      </c>
      <c r="J24" s="6" t="n">
        <v>0</v>
      </c>
    </row>
    <row r="25" spans="1:10">
      <c r="A25" s="4" t="s">
        <v>157</v>
      </c>
      <c r="B25" s="6" t="n">
        <v>1348600</v>
      </c>
      <c r="C25" s="6" t="n">
        <v>0</v>
      </c>
      <c r="D25" s="6" t="n">
        <v>0</v>
      </c>
      <c r="E25" s="6" t="n">
        <v>0</v>
      </c>
      <c r="F25" s="6" t="n">
        <v>0</v>
      </c>
      <c r="G25" s="6" t="n">
        <v>0</v>
      </c>
      <c r="H25" s="6" t="n">
        <v>1348600</v>
      </c>
      <c r="I25" s="6" t="n">
        <v>1348600</v>
      </c>
      <c r="J25" s="6" t="n">
        <v>0</v>
      </c>
    </row>
    <row r="26" spans="1:10">
      <c r="A26" s="4" t="s">
        <v>158</v>
      </c>
      <c r="B26" s="6" t="n">
        <v>0</v>
      </c>
    </row>
    <row r="27" spans="1:10">
      <c r="A27" s="4" t="s">
        <v>162</v>
      </c>
      <c r="B27" s="6" t="n">
        <v>291817</v>
      </c>
      <c r="C27" s="6" t="n">
        <v>0</v>
      </c>
      <c r="D27" s="6" t="n">
        <v>0</v>
      </c>
      <c r="E27" s="6" t="n">
        <v>0</v>
      </c>
      <c r="F27" s="6" t="n">
        <v>0</v>
      </c>
      <c r="G27" s="6" t="n">
        <v>0</v>
      </c>
      <c r="H27" s="6" t="n">
        <v>0</v>
      </c>
      <c r="I27" s="6" t="n">
        <v>0</v>
      </c>
      <c r="J27" s="6" t="n">
        <v>291817</v>
      </c>
    </row>
    <row r="28" spans="1:10">
      <c r="A28" s="4" t="s">
        <v>163</v>
      </c>
      <c r="B28" s="6" t="n">
        <v>313570816</v>
      </c>
      <c r="C28" s="7" t="n">
        <v>88372</v>
      </c>
      <c r="D28" s="7" t="n">
        <v>71456</v>
      </c>
      <c r="E28" s="6" t="n">
        <v>82479806</v>
      </c>
      <c r="F28" s="6" t="n">
        <v>18961627</v>
      </c>
      <c r="G28" s="6" t="n">
        <v>207522766</v>
      </c>
      <c r="H28" s="6" t="n">
        <v>4168548</v>
      </c>
      <c r="I28" s="6" t="n">
        <v>313292575</v>
      </c>
      <c r="J28" s="6" t="n">
        <v>278241</v>
      </c>
    </row>
    <row r="29" spans="1:10">
      <c r="A29" s="4" t="s">
        <v>164</v>
      </c>
      <c r="C29" s="6" t="n">
        <v>88371876</v>
      </c>
      <c r="D29" s="6" t="n">
        <v>71456000</v>
      </c>
    </row>
    <row r="30" spans="1:10">
      <c r="A30" s="4" t="s">
        <v>152</v>
      </c>
      <c r="C30" s="6" t="n">
        <v>0</v>
      </c>
    </row>
    <row r="31" spans="1:10">
      <c r="A31" s="4" t="s">
        <v>116</v>
      </c>
      <c r="B31" s="6" t="n">
        <v>102756200</v>
      </c>
      <c r="C31" s="7" t="n">
        <v>0</v>
      </c>
      <c r="D31" s="7" t="n">
        <v>0</v>
      </c>
      <c r="E31" s="6" t="n">
        <v>0</v>
      </c>
      <c r="F31" s="6" t="n">
        <v>0</v>
      </c>
      <c r="G31" s="6" t="n">
        <v>102878518</v>
      </c>
      <c r="H31" s="6" t="n">
        <v>0</v>
      </c>
      <c r="I31" s="6" t="n">
        <v>102878518</v>
      </c>
      <c r="J31" s="6" t="n">
        <v>-122318</v>
      </c>
    </row>
    <row r="32" spans="1:10">
      <c r="A32" s="4" t="s">
        <v>153</v>
      </c>
      <c r="B32" s="6" t="n">
        <v>0</v>
      </c>
      <c r="C32" s="6" t="n">
        <v>0</v>
      </c>
      <c r="D32" s="6" t="n">
        <v>0</v>
      </c>
      <c r="E32" s="6" t="n">
        <v>0</v>
      </c>
      <c r="F32" s="6" t="n">
        <v>4020273</v>
      </c>
      <c r="G32" s="6" t="n">
        <v>-4020273</v>
      </c>
      <c r="H32" s="6" t="n">
        <v>0</v>
      </c>
      <c r="I32" s="6" t="n">
        <v>0</v>
      </c>
      <c r="J32" s="6" t="n">
        <v>0</v>
      </c>
    </row>
    <row r="33" spans="1:10">
      <c r="A33" s="4" t="s">
        <v>154</v>
      </c>
      <c r="B33" s="6" t="n">
        <v>-9436440</v>
      </c>
      <c r="C33" s="7" t="n">
        <v>1420</v>
      </c>
      <c r="D33" s="7" t="n">
        <v>0</v>
      </c>
      <c r="E33" s="6" t="n">
        <v>-9437860</v>
      </c>
      <c r="F33" s="6" t="n">
        <v>0</v>
      </c>
      <c r="G33" s="6" t="n">
        <v>0</v>
      </c>
      <c r="H33" s="6" t="n">
        <v>0</v>
      </c>
      <c r="I33" s="6" t="n">
        <v>-9436440</v>
      </c>
      <c r="J33" s="6" t="n">
        <v>0</v>
      </c>
    </row>
    <row r="34" spans="1:10">
      <c r="A34" s="4" t="s">
        <v>155</v>
      </c>
      <c r="C34" s="6" t="n">
        <v>1419484</v>
      </c>
      <c r="D34" s="6" t="n">
        <v>0</v>
      </c>
    </row>
    <row r="35" spans="1:10">
      <c r="A35" s="4" t="s">
        <v>156</v>
      </c>
      <c r="B35" s="6" t="n">
        <v>25847497</v>
      </c>
      <c r="C35" s="7" t="n">
        <v>0</v>
      </c>
      <c r="D35" s="7" t="n">
        <v>0</v>
      </c>
      <c r="E35" s="6" t="n">
        <v>25847497</v>
      </c>
      <c r="F35" s="6" t="n">
        <v>0</v>
      </c>
      <c r="G35" s="6" t="n">
        <v>0</v>
      </c>
      <c r="H35" s="6" t="n">
        <v>0</v>
      </c>
      <c r="I35" s="6" t="n">
        <v>25847497</v>
      </c>
      <c r="J35" s="6" t="n">
        <v>0</v>
      </c>
    </row>
    <row r="36" spans="1:10">
      <c r="A36" s="4" t="s">
        <v>165</v>
      </c>
      <c r="B36" s="6" t="n">
        <v>645989</v>
      </c>
      <c r="C36" s="7" t="n">
        <v>40</v>
      </c>
      <c r="E36" s="6" t="n">
        <v>645949</v>
      </c>
      <c r="F36" s="6" t="n">
        <v>0</v>
      </c>
      <c r="G36" s="6" t="n">
        <v>0</v>
      </c>
      <c r="H36" s="6" t="n">
        <v>0</v>
      </c>
      <c r="I36" s="6" t="n">
        <v>645989</v>
      </c>
      <c r="J36" s="6" t="n">
        <v>0</v>
      </c>
    </row>
    <row r="37" spans="1:10">
      <c r="A37" s="4" t="s">
        <v>166</v>
      </c>
      <c r="C37" s="6" t="n">
        <v>40136</v>
      </c>
    </row>
    <row r="38" spans="1:10">
      <c r="A38" s="4" t="s">
        <v>130</v>
      </c>
      <c r="B38" s="6" t="n">
        <v>-15692855</v>
      </c>
      <c r="C38" s="7" t="n">
        <v>0</v>
      </c>
      <c r="D38" s="6" t="n">
        <v>0</v>
      </c>
      <c r="E38" s="6" t="n">
        <v>0</v>
      </c>
      <c r="F38" s="6" t="n">
        <v>0</v>
      </c>
      <c r="G38" s="6" t="n">
        <v>0</v>
      </c>
      <c r="H38" s="6" t="n">
        <v>-15695031</v>
      </c>
      <c r="I38" s="6" t="n">
        <v>-15695031</v>
      </c>
      <c r="J38" s="6" t="n">
        <v>2176</v>
      </c>
    </row>
    <row r="39" spans="1:10">
      <c r="A39" s="4" t="s">
        <v>157</v>
      </c>
      <c r="B39" s="6" t="n">
        <v>10576836</v>
      </c>
      <c r="C39" s="6" t="n">
        <v>0</v>
      </c>
      <c r="D39" s="6" t="n">
        <v>0</v>
      </c>
      <c r="E39" s="6" t="n">
        <v>0</v>
      </c>
      <c r="F39" s="6" t="n">
        <v>0</v>
      </c>
      <c r="G39" s="6" t="n">
        <v>0</v>
      </c>
      <c r="H39" s="6" t="n">
        <v>10576836</v>
      </c>
      <c r="I39" s="6" t="n">
        <v>10576836</v>
      </c>
      <c r="J39" s="6" t="n">
        <v>0</v>
      </c>
    </row>
    <row r="40" spans="1:10">
      <c r="A40" s="4" t="s">
        <v>158</v>
      </c>
      <c r="B40" s="6" t="n">
        <v>0</v>
      </c>
    </row>
    <row r="41" spans="1:10">
      <c r="A41" s="4" t="s">
        <v>167</v>
      </c>
      <c r="B41" s="6" t="n">
        <v>8869959</v>
      </c>
      <c r="C41" s="7" t="n">
        <v>478</v>
      </c>
      <c r="D41" s="7" t="n">
        <v>0</v>
      </c>
      <c r="E41" s="6" t="n">
        <v>8869481</v>
      </c>
      <c r="F41" s="6" t="n">
        <v>0</v>
      </c>
      <c r="G41" s="6" t="n">
        <v>0</v>
      </c>
      <c r="H41" s="6" t="n">
        <v>0</v>
      </c>
      <c r="I41" s="6" t="n">
        <v>8869959</v>
      </c>
      <c r="J41" s="6" t="n">
        <v>0</v>
      </c>
    </row>
    <row r="42" spans="1:10">
      <c r="A42" s="4" t="s">
        <v>168</v>
      </c>
      <c r="C42" s="6" t="n">
        <v>478036</v>
      </c>
      <c r="D42" s="6" t="n">
        <v>0</v>
      </c>
    </row>
    <row r="43" spans="1:10">
      <c r="A43" s="4" t="s">
        <v>162</v>
      </c>
      <c r="B43" s="6" t="n">
        <v>3599485</v>
      </c>
      <c r="C43" s="7" t="n">
        <v>0</v>
      </c>
      <c r="D43" s="7" t="n">
        <v>0</v>
      </c>
      <c r="E43" s="6" t="n">
        <v>0</v>
      </c>
      <c r="F43" s="6" t="n">
        <v>0</v>
      </c>
      <c r="G43" s="6" t="n">
        <v>0</v>
      </c>
      <c r="H43" s="6" t="n">
        <v>0</v>
      </c>
      <c r="I43" s="6" t="n">
        <v>0</v>
      </c>
      <c r="J43" s="6" t="n">
        <v>3599485</v>
      </c>
    </row>
    <row r="44" spans="1:10">
      <c r="A44" s="4" t="s">
        <v>169</v>
      </c>
      <c r="B44" s="7" t="n">
        <v>440737487</v>
      </c>
      <c r="C44" s="7" t="n">
        <v>90310</v>
      </c>
      <c r="D44" s="7" t="n">
        <v>71456</v>
      </c>
      <c r="E44" s="7" t="n">
        <v>108404873</v>
      </c>
      <c r="F44" s="7" t="n">
        <v>22981900</v>
      </c>
      <c r="G44" s="7" t="n">
        <v>306381011</v>
      </c>
      <c r="H44" s="7" t="n">
        <v>-949647</v>
      </c>
      <c r="I44" s="7" t="n">
        <v>436979903</v>
      </c>
      <c r="J44" s="7" t="n">
        <v>3757584</v>
      </c>
    </row>
    <row r="45" spans="1:10">
      <c r="A45" s="4" t="s">
        <v>170</v>
      </c>
      <c r="C45" s="6" t="n">
        <v>90309532</v>
      </c>
      <c r="D45" s="6" t="n">
        <v>71456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813</v>
      </c>
      <c r="C1" s="2" t="s">
        <v>29</v>
      </c>
      <c r="E1" s="2" t="s">
        <v>30</v>
      </c>
      <c r="G1" s="2" t="s">
        <v>740</v>
      </c>
      <c r="H1" s="2" t="s">
        <v>96</v>
      </c>
      <c r="I1" s="2" t="s">
        <v>814</v>
      </c>
    </row>
    <row r="2" spans="1:9">
      <c r="A2" s="3" t="s">
        <v>801</v>
      </c>
    </row>
    <row r="3" spans="1:9">
      <c r="A3" s="4" t="s">
        <v>815</v>
      </c>
      <c r="C3" s="7" t="n">
        <v>188790669</v>
      </c>
      <c r="E3" s="7" t="n">
        <v>55252420</v>
      </c>
      <c r="H3" s="7" t="n">
        <v>23894500</v>
      </c>
    </row>
    <row r="4" spans="1:9">
      <c r="A4" s="4" t="s">
        <v>816</v>
      </c>
    </row>
    <row r="5" spans="1:9">
      <c r="A5" s="3" t="s">
        <v>801</v>
      </c>
    </row>
    <row r="6" spans="1:9">
      <c r="A6" s="4" t="s">
        <v>815</v>
      </c>
      <c r="C6" s="6" t="n">
        <v>25417000</v>
      </c>
      <c r="D6" s="4" t="s">
        <v>37</v>
      </c>
      <c r="E6" s="6" t="n">
        <v>24309000</v>
      </c>
      <c r="F6" s="4" t="s">
        <v>37</v>
      </c>
      <c r="I6" s="7" t="n">
        <v>23475000</v>
      </c>
    </row>
    <row r="7" spans="1:9">
      <c r="A7" s="4" t="s">
        <v>817</v>
      </c>
    </row>
    <row r="8" spans="1:9">
      <c r="A8" s="3" t="s">
        <v>801</v>
      </c>
    </row>
    <row r="9" spans="1:9">
      <c r="A9" s="4" t="s">
        <v>815</v>
      </c>
      <c r="C9" s="6" t="n">
        <v>15745000</v>
      </c>
      <c r="D9" s="4" t="s">
        <v>57</v>
      </c>
      <c r="E9" s="6" t="n">
        <v>15471000</v>
      </c>
      <c r="F9" s="4" t="s">
        <v>57</v>
      </c>
      <c r="G9" s="7" t="n">
        <v>15000000</v>
      </c>
    </row>
    <row r="10" spans="1:9">
      <c r="A10" s="4" t="s">
        <v>619</v>
      </c>
    </row>
    <row r="11" spans="1:9">
      <c r="A11" s="3" t="s">
        <v>801</v>
      </c>
    </row>
    <row r="12" spans="1:9">
      <c r="A12" s="4" t="s">
        <v>815</v>
      </c>
      <c r="B12" s="4" t="s">
        <v>676</v>
      </c>
      <c r="C12" s="6" t="n">
        <v>0</v>
      </c>
      <c r="E12" s="6" t="n">
        <v>4284233</v>
      </c>
    </row>
    <row r="13" spans="1:9">
      <c r="A13" s="4" t="s">
        <v>818</v>
      </c>
    </row>
    <row r="14" spans="1:9">
      <c r="A14" s="3" t="s">
        <v>801</v>
      </c>
    </row>
    <row r="15" spans="1:9">
      <c r="A15" s="4" t="s">
        <v>815</v>
      </c>
      <c r="B15" s="4" t="s">
        <v>677</v>
      </c>
      <c r="C15" s="6" t="n">
        <v>91536000</v>
      </c>
      <c r="E15" s="6" t="n">
        <v>0</v>
      </c>
    </row>
    <row r="16" spans="1:9">
      <c r="A16" s="4" t="s">
        <v>819</v>
      </c>
    </row>
    <row r="17" spans="1:9">
      <c r="A17" s="3" t="s">
        <v>801</v>
      </c>
    </row>
    <row r="18" spans="1:9">
      <c r="A18" s="4" t="s">
        <v>815</v>
      </c>
      <c r="B18" s="4" t="s">
        <v>751</v>
      </c>
      <c r="C18" s="6" t="n">
        <v>10515391</v>
      </c>
      <c r="E18" s="6" t="n">
        <v>0</v>
      </c>
    </row>
    <row r="19" spans="1:9">
      <c r="A19" s="4" t="s">
        <v>820</v>
      </c>
    </row>
    <row r="20" spans="1:9">
      <c r="A20" s="3" t="s">
        <v>801</v>
      </c>
    </row>
    <row r="21" spans="1:9">
      <c r="A21" s="4" t="s">
        <v>815</v>
      </c>
      <c r="B21" s="4" t="s">
        <v>821</v>
      </c>
      <c r="C21" s="7" t="n">
        <v>45577278</v>
      </c>
      <c r="E21" s="7" t="n">
        <v>11188187</v>
      </c>
    </row>
    <row r="22" spans="1:9">
      <c r="A22" t="n"/>
    </row>
    <row r="23" spans="1:9">
      <c r="A23" s="4" t="s">
        <v>37</v>
      </c>
      <c r="B23" s="4" t="s">
        <v>822</v>
      </c>
    </row>
    <row r="24" spans="1:9">
      <c r="A24" s="4" t="s">
        <v>57</v>
      </c>
      <c r="B24" s="4" t="s">
        <v>823</v>
      </c>
    </row>
    <row r="25" spans="1:9">
      <c r="A25" s="4" t="s">
        <v>676</v>
      </c>
      <c r="B25" s="4" t="s">
        <v>824</v>
      </c>
    </row>
    <row r="26" spans="1:9">
      <c r="A26" s="4" t="s">
        <v>677</v>
      </c>
      <c r="B26" s="4" t="s">
        <v>825</v>
      </c>
    </row>
    <row r="27" spans="1:9">
      <c r="A27" s="4" t="s">
        <v>751</v>
      </c>
      <c r="B27" s="4" t="s">
        <v>826</v>
      </c>
    </row>
    <row r="28" spans="1:9">
      <c r="A28" s="4" t="s">
        <v>821</v>
      </c>
      <c r="B28" s="4" t="s">
        <v>827</v>
      </c>
    </row>
  </sheetData>
  <mergeCells count="10">
    <mergeCell ref="A1:B1"/>
    <mergeCell ref="C1:D1"/>
    <mergeCell ref="E1:F1"/>
    <mergeCell ref="A22:H22"/>
    <mergeCell ref="B23:H23"/>
    <mergeCell ref="B24:H24"/>
    <mergeCell ref="B25:H25"/>
    <mergeCell ref="B26:H26"/>
    <mergeCell ref="B27:H27"/>
    <mergeCell ref="B28:H2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828</v>
      </c>
      <c r="B1" s="2" t="s">
        <v>1</v>
      </c>
    </row>
    <row r="2" spans="1:3">
      <c r="B2" s="2" t="s">
        <v>29</v>
      </c>
      <c r="C2" s="2" t="s">
        <v>30</v>
      </c>
    </row>
    <row r="3" spans="1:3">
      <c r="A3" s="3" t="s">
        <v>801</v>
      </c>
    </row>
    <row r="4" spans="1:3">
      <c r="A4" s="4" t="s">
        <v>807</v>
      </c>
      <c r="B4" s="7" t="n">
        <v>55252420</v>
      </c>
      <c r="C4" s="7" t="n">
        <v>23894500</v>
      </c>
    </row>
    <row r="5" spans="1:3">
      <c r="A5" s="4" t="s">
        <v>808</v>
      </c>
      <c r="B5" s="6" t="n">
        <v>129834051</v>
      </c>
      <c r="C5" s="6" t="n">
        <v>30009320</v>
      </c>
    </row>
    <row r="6" spans="1:3">
      <c r="A6" s="4" t="s">
        <v>810</v>
      </c>
      <c r="B6" s="6" t="n">
        <v>-674576</v>
      </c>
    </row>
    <row r="7" spans="1:3">
      <c r="A7" s="4" t="s">
        <v>829</v>
      </c>
      <c r="B7" s="6" t="n">
        <v>-4284233</v>
      </c>
    </row>
    <row r="8" spans="1:3">
      <c r="A8" s="4" t="s">
        <v>809</v>
      </c>
      <c r="B8" s="6" t="n">
        <v>10576836</v>
      </c>
      <c r="C8" s="6" t="n">
        <v>1348600</v>
      </c>
    </row>
    <row r="9" spans="1:3">
      <c r="A9" s="4" t="s">
        <v>830</v>
      </c>
      <c r="B9" s="6" t="n">
        <v>-1564200</v>
      </c>
    </row>
    <row r="10" spans="1:3">
      <c r="A10" s="4" t="s">
        <v>811</v>
      </c>
      <c r="B10" s="6" t="n">
        <v>-349629</v>
      </c>
    </row>
    <row r="11" spans="1:3">
      <c r="A11" s="4" t="s">
        <v>812</v>
      </c>
      <c r="B11" s="7" t="n">
        <v>188790669</v>
      </c>
      <c r="C11" s="7" t="n">
        <v>552524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31</v>
      </c>
      <c r="B1" s="2" t="s">
        <v>29</v>
      </c>
      <c r="C1" s="2" t="s">
        <v>30</v>
      </c>
      <c r="D1" s="2" t="s">
        <v>96</v>
      </c>
      <c r="E1" s="2" t="s">
        <v>494</v>
      </c>
    </row>
    <row r="2" spans="1:5">
      <c r="A2" s="3" t="s">
        <v>832</v>
      </c>
    </row>
    <row r="3" spans="1:5">
      <c r="A3" s="4" t="s">
        <v>742</v>
      </c>
      <c r="B3" s="7" t="n">
        <v>10523000</v>
      </c>
      <c r="C3" s="7" t="n">
        <v>9282000</v>
      </c>
      <c r="D3" s="7" t="n">
        <v>3080000</v>
      </c>
      <c r="E3" s="7" t="n">
        <v>5491073</v>
      </c>
    </row>
    <row r="4" spans="1:5">
      <c r="A4" s="4" t="s">
        <v>833</v>
      </c>
      <c r="B4" s="6" t="n">
        <v>188790669</v>
      </c>
      <c r="C4" s="6" t="n">
        <v>55252420</v>
      </c>
      <c r="D4" s="7" t="n">
        <v>23894500</v>
      </c>
    </row>
    <row r="5" spans="1:5">
      <c r="A5" s="4" t="s">
        <v>834</v>
      </c>
    </row>
    <row r="6" spans="1:5">
      <c r="A6" s="3" t="s">
        <v>832</v>
      </c>
    </row>
    <row r="7" spans="1:5">
      <c r="A7" s="4" t="s">
        <v>742</v>
      </c>
      <c r="B7" s="6" t="n">
        <v>10523000</v>
      </c>
      <c r="C7" s="6" t="n">
        <v>9282000</v>
      </c>
    </row>
    <row r="8" spans="1:5">
      <c r="A8" s="4" t="s">
        <v>833</v>
      </c>
      <c r="B8" s="6" t="n">
        <v>188790669</v>
      </c>
      <c r="C8" s="6" t="n">
        <v>55252420</v>
      </c>
    </row>
    <row r="9" spans="1:5">
      <c r="A9" s="4" t="s">
        <v>142</v>
      </c>
      <c r="B9" s="6" t="n">
        <v>199313669</v>
      </c>
      <c r="C9" s="6" t="n">
        <v>64534420</v>
      </c>
    </row>
    <row r="10" spans="1:5">
      <c r="A10" s="4" t="s">
        <v>835</v>
      </c>
    </row>
    <row r="11" spans="1:5">
      <c r="A11" s="3" t="s">
        <v>832</v>
      </c>
    </row>
    <row r="12" spans="1:5">
      <c r="A12" s="4" t="s">
        <v>742</v>
      </c>
      <c r="B12" s="6" t="n">
        <v>0</v>
      </c>
      <c r="C12" s="6" t="n">
        <v>0</v>
      </c>
    </row>
    <row r="13" spans="1:5">
      <c r="A13" s="4" t="s">
        <v>833</v>
      </c>
      <c r="B13" s="6" t="n">
        <v>0</v>
      </c>
      <c r="C13" s="6" t="n">
        <v>0</v>
      </c>
    </row>
    <row r="14" spans="1:5">
      <c r="A14" s="4" t="s">
        <v>142</v>
      </c>
      <c r="B14" s="6" t="n">
        <v>0</v>
      </c>
      <c r="C14" s="6" t="n">
        <v>0</v>
      </c>
    </row>
    <row r="15" spans="1:5">
      <c r="A15" s="4" t="s">
        <v>836</v>
      </c>
    </row>
    <row r="16" spans="1:5">
      <c r="A16" s="3" t="s">
        <v>832</v>
      </c>
    </row>
    <row r="17" spans="1:5">
      <c r="A17" s="4" t="s">
        <v>742</v>
      </c>
      <c r="B17" s="6" t="n">
        <v>0</v>
      </c>
      <c r="C17" s="6" t="n">
        <v>0</v>
      </c>
    </row>
    <row r="18" spans="1:5">
      <c r="A18" s="4" t="s">
        <v>833</v>
      </c>
      <c r="B18" s="6" t="n">
        <v>0</v>
      </c>
      <c r="C18" s="6" t="n">
        <v>0</v>
      </c>
    </row>
    <row r="19" spans="1:5">
      <c r="A19" s="4" t="s">
        <v>142</v>
      </c>
      <c r="B19" s="6" t="n">
        <v>0</v>
      </c>
      <c r="C19" s="6" t="n">
        <v>0</v>
      </c>
    </row>
    <row r="20" spans="1:5">
      <c r="A20" s="4" t="s">
        <v>837</v>
      </c>
    </row>
    <row r="21" spans="1:5">
      <c r="A21" s="3" t="s">
        <v>832</v>
      </c>
    </row>
    <row r="22" spans="1:5">
      <c r="A22" s="4" t="s">
        <v>742</v>
      </c>
      <c r="B22" s="6" t="n">
        <v>10523000</v>
      </c>
      <c r="C22" s="6" t="n">
        <v>9282000</v>
      </c>
    </row>
    <row r="23" spans="1:5">
      <c r="A23" s="4" t="s">
        <v>833</v>
      </c>
      <c r="B23" s="6" t="n">
        <v>188790669</v>
      </c>
      <c r="C23" s="6" t="n">
        <v>55252420</v>
      </c>
    </row>
    <row r="24" spans="1:5">
      <c r="A24" s="4" t="s">
        <v>142</v>
      </c>
      <c r="B24" s="7" t="n">
        <v>199313669</v>
      </c>
      <c r="C24" s="7" t="n">
        <v>6453442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6"/>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s>
  <sheetData>
    <row r="1" spans="1:15">
      <c r="A1" s="1" t="s">
        <v>838</v>
      </c>
      <c r="C1" s="2" t="s">
        <v>506</v>
      </c>
      <c r="G1" s="2" t="s">
        <v>1</v>
      </c>
    </row>
    <row r="2" spans="1:15">
      <c r="C2" s="2" t="s">
        <v>29</v>
      </c>
      <c r="E2" s="2" t="s">
        <v>839</v>
      </c>
      <c r="F2" s="2" t="s">
        <v>494</v>
      </c>
      <c r="G2" s="2" t="s">
        <v>29</v>
      </c>
      <c r="I2" s="2" t="s">
        <v>30</v>
      </c>
      <c r="K2" s="2" t="s">
        <v>96</v>
      </c>
      <c r="L2" s="2" t="s">
        <v>739</v>
      </c>
      <c r="M2" s="2" t="s">
        <v>507</v>
      </c>
      <c r="N2" s="2" t="s">
        <v>740</v>
      </c>
      <c r="O2" s="2" t="s">
        <v>814</v>
      </c>
    </row>
    <row r="3" spans="1:15">
      <c r="A3" s="3" t="s">
        <v>801</v>
      </c>
    </row>
    <row r="4" spans="1:15">
      <c r="A4" s="4" t="s">
        <v>840</v>
      </c>
      <c r="G4" s="7" t="n">
        <v>118590246</v>
      </c>
      <c r="I4" s="7" t="n">
        <v>75421783</v>
      </c>
      <c r="K4" s="7" t="n">
        <v>25046693</v>
      </c>
    </row>
    <row r="5" spans="1:15">
      <c r="A5" s="4" t="s">
        <v>841</v>
      </c>
      <c r="G5" s="6" t="n">
        <v>1265852</v>
      </c>
      <c r="I5" s="6" t="n">
        <v>1202000</v>
      </c>
      <c r="K5" s="6" t="n">
        <v>297120</v>
      </c>
    </row>
    <row r="6" spans="1:15">
      <c r="A6" s="4" t="s">
        <v>842</v>
      </c>
      <c r="G6" s="6" t="n">
        <v>1564200</v>
      </c>
    </row>
    <row r="7" spans="1:15">
      <c r="A7" s="4" t="s">
        <v>843</v>
      </c>
      <c r="C7" s="7" t="n">
        <v>188790669</v>
      </c>
      <c r="G7" s="6" t="n">
        <v>188790669</v>
      </c>
      <c r="I7" s="6" t="n">
        <v>55252420</v>
      </c>
      <c r="K7" s="7" t="n">
        <v>23894500</v>
      </c>
    </row>
    <row r="8" spans="1:15">
      <c r="A8" s="4" t="s">
        <v>844</v>
      </c>
      <c r="G8" s="6" t="n">
        <v>10576836</v>
      </c>
      <c r="I8" s="6" t="n">
        <v>1348600</v>
      </c>
    </row>
    <row r="9" spans="1:15">
      <c r="A9" s="4" t="s">
        <v>802</v>
      </c>
    </row>
    <row r="10" spans="1:15">
      <c r="A10" s="3" t="s">
        <v>801</v>
      </c>
    </row>
    <row r="11" spans="1:15">
      <c r="A11" s="4" t="s">
        <v>845</v>
      </c>
      <c r="E11" s="4" t="s">
        <v>846</v>
      </c>
    </row>
    <row r="12" spans="1:15">
      <c r="A12" s="4" t="s">
        <v>840</v>
      </c>
      <c r="E12" s="7" t="n">
        <v>5000000</v>
      </c>
    </row>
    <row r="13" spans="1:15">
      <c r="A13" s="4" t="s">
        <v>841</v>
      </c>
      <c r="G13" s="6" t="n">
        <v>1265852</v>
      </c>
      <c r="I13" s="6" t="n">
        <v>1089000</v>
      </c>
    </row>
    <row r="14" spans="1:15">
      <c r="A14" s="4" t="s">
        <v>816</v>
      </c>
    </row>
    <row r="15" spans="1:15">
      <c r="A15" s="3" t="s">
        <v>801</v>
      </c>
    </row>
    <row r="16" spans="1:15">
      <c r="A16" s="4" t="s">
        <v>843</v>
      </c>
      <c r="C16" s="6" t="n">
        <v>25417000</v>
      </c>
      <c r="D16" s="4" t="s">
        <v>37</v>
      </c>
      <c r="G16" s="6" t="n">
        <v>25417000</v>
      </c>
      <c r="H16" s="4" t="s">
        <v>37</v>
      </c>
      <c r="I16" s="6" t="n">
        <v>24309000</v>
      </c>
      <c r="J16" s="4" t="s">
        <v>37</v>
      </c>
      <c r="O16" s="7" t="n">
        <v>23475000</v>
      </c>
    </row>
    <row r="17" spans="1:15">
      <c r="A17" s="4" t="s">
        <v>844</v>
      </c>
      <c r="G17" s="6" t="n">
        <v>1108000</v>
      </c>
      <c r="I17" s="6" t="n">
        <v>834000</v>
      </c>
    </row>
    <row r="18" spans="1:15">
      <c r="A18" s="4" t="s">
        <v>817</v>
      </c>
    </row>
    <row r="19" spans="1:15">
      <c r="A19" s="3" t="s">
        <v>801</v>
      </c>
    </row>
    <row r="20" spans="1:15">
      <c r="A20" s="4" t="s">
        <v>843</v>
      </c>
      <c r="C20" s="6" t="n">
        <v>15745000</v>
      </c>
      <c r="D20" s="4" t="s">
        <v>57</v>
      </c>
      <c r="G20" s="6" t="n">
        <v>15745000</v>
      </c>
      <c r="H20" s="4" t="s">
        <v>57</v>
      </c>
      <c r="I20" s="6" t="n">
        <v>15471000</v>
      </c>
      <c r="J20" s="4" t="s">
        <v>57</v>
      </c>
      <c r="N20" s="7" t="n">
        <v>15000000</v>
      </c>
    </row>
    <row r="21" spans="1:15">
      <c r="A21" s="4" t="s">
        <v>844</v>
      </c>
      <c r="G21" s="7" t="n">
        <v>274000</v>
      </c>
      <c r="I21" s="6" t="n">
        <v>471000</v>
      </c>
    </row>
    <row r="22" spans="1:15">
      <c r="A22" s="4" t="s">
        <v>847</v>
      </c>
    </row>
    <row r="23" spans="1:15">
      <c r="A23" s="3" t="s">
        <v>801</v>
      </c>
    </row>
    <row r="24" spans="1:15">
      <c r="A24" s="4" t="s">
        <v>845</v>
      </c>
      <c r="G24" s="4" t="s">
        <v>848</v>
      </c>
    </row>
    <row r="25" spans="1:15">
      <c r="A25" s="4" t="s">
        <v>849</v>
      </c>
    </row>
    <row r="26" spans="1:15">
      <c r="A26" s="3" t="s">
        <v>801</v>
      </c>
    </row>
    <row r="27" spans="1:15">
      <c r="A27" s="4" t="s">
        <v>845</v>
      </c>
      <c r="G27" s="4" t="s">
        <v>850</v>
      </c>
    </row>
    <row r="28" spans="1:15">
      <c r="A28" s="4" t="s">
        <v>851</v>
      </c>
    </row>
    <row r="29" spans="1:15">
      <c r="A29" s="3" t="s">
        <v>801</v>
      </c>
    </row>
    <row r="30" spans="1:15">
      <c r="A30" s="4" t="s">
        <v>845</v>
      </c>
      <c r="F30" s="4" t="s">
        <v>852</v>
      </c>
    </row>
    <row r="31" spans="1:15">
      <c r="A31" s="4" t="s">
        <v>840</v>
      </c>
      <c r="C31" s="6" t="n">
        <v>0</v>
      </c>
      <c r="F31" s="7" t="n">
        <v>3080000</v>
      </c>
    </row>
    <row r="32" spans="1:15">
      <c r="A32" s="4" t="s">
        <v>841</v>
      </c>
      <c r="I32" s="6" t="n">
        <v>113000</v>
      </c>
    </row>
    <row r="33" spans="1:15">
      <c r="A33" s="4" t="s">
        <v>818</v>
      </c>
    </row>
    <row r="34" spans="1:15">
      <c r="A34" s="3" t="s">
        <v>801</v>
      </c>
    </row>
    <row r="35" spans="1:15">
      <c r="A35" s="4" t="s">
        <v>843</v>
      </c>
      <c r="B35" s="4" t="s">
        <v>676</v>
      </c>
      <c r="C35" s="6" t="n">
        <v>91536000</v>
      </c>
      <c r="G35" s="7" t="n">
        <v>91536000</v>
      </c>
      <c r="I35" s="6" t="n">
        <v>0</v>
      </c>
    </row>
    <row r="36" spans="1:15">
      <c r="A36" s="4" t="s">
        <v>853</v>
      </c>
      <c r="M36" s="4" t="s">
        <v>848</v>
      </c>
    </row>
    <row r="37" spans="1:15">
      <c r="A37" s="4" t="s">
        <v>844</v>
      </c>
      <c r="G37" s="6" t="n">
        <v>5220210</v>
      </c>
    </row>
    <row r="38" spans="1:15">
      <c r="A38" s="4" t="s">
        <v>819</v>
      </c>
    </row>
    <row r="39" spans="1:15">
      <c r="A39" s="3" t="s">
        <v>801</v>
      </c>
    </row>
    <row r="40" spans="1:15">
      <c r="A40" s="4" t="s">
        <v>843</v>
      </c>
      <c r="B40" s="4" t="s">
        <v>677</v>
      </c>
      <c r="C40" s="6" t="n">
        <v>10515391</v>
      </c>
      <c r="G40" s="6" t="n">
        <v>10515391</v>
      </c>
      <c r="I40" s="6" t="n">
        <v>0</v>
      </c>
    </row>
    <row r="41" spans="1:15">
      <c r="A41" s="4" t="s">
        <v>853</v>
      </c>
      <c r="L41" s="4" t="s">
        <v>848</v>
      </c>
    </row>
    <row r="42" spans="1:15">
      <c r="A42" s="4" t="s">
        <v>854</v>
      </c>
      <c r="G42" s="6" t="n">
        <v>1907669</v>
      </c>
    </row>
    <row r="43" spans="1:15">
      <c r="A43" s="4" t="s">
        <v>820</v>
      </c>
    </row>
    <row r="44" spans="1:15">
      <c r="A44" s="3" t="s">
        <v>801</v>
      </c>
    </row>
    <row r="45" spans="1:15">
      <c r="A45" s="4" t="s">
        <v>842</v>
      </c>
      <c r="G45" s="6" t="n">
        <v>1564200</v>
      </c>
    </row>
    <row r="46" spans="1:15">
      <c r="A46" s="4" t="s">
        <v>843</v>
      </c>
      <c r="B46" s="4" t="s">
        <v>751</v>
      </c>
      <c r="C46" s="7" t="n">
        <v>45577278</v>
      </c>
      <c r="G46" s="6" t="n">
        <v>45577278</v>
      </c>
      <c r="I46" s="6" t="n">
        <v>11188187</v>
      </c>
    </row>
    <row r="47" spans="1:15">
      <c r="A47" s="4" t="s">
        <v>844</v>
      </c>
      <c r="G47" s="7" t="n">
        <v>3974626</v>
      </c>
      <c r="I47" s="7" t="n">
        <v>43600</v>
      </c>
    </row>
    <row r="48" spans="1:15">
      <c r="A48" t="n"/>
    </row>
    <row r="49" spans="1:15">
      <c r="A49" s="4" t="s">
        <v>37</v>
      </c>
      <c r="B49" s="4" t="s">
        <v>822</v>
      </c>
    </row>
    <row r="50" spans="1:15">
      <c r="A50" s="4" t="s">
        <v>57</v>
      </c>
      <c r="B50" s="4" t="s">
        <v>823</v>
      </c>
    </row>
    <row r="51" spans="1:15">
      <c r="A51" s="4" t="s">
        <v>676</v>
      </c>
      <c r="B51" s="4" t="s">
        <v>825</v>
      </c>
    </row>
    <row r="52" spans="1:15">
      <c r="A52" s="4" t="s">
        <v>677</v>
      </c>
      <c r="B52" s="4" t="s">
        <v>826</v>
      </c>
    </row>
    <row r="53" spans="1:15">
      <c r="A53" s="4" t="s">
        <v>751</v>
      </c>
      <c r="B53" s="4" t="s">
        <v>827</v>
      </c>
    </row>
  </sheetData>
  <mergeCells count="12">
    <mergeCell ref="A1:B2"/>
    <mergeCell ref="C1:F1"/>
    <mergeCell ref="G1:K1"/>
    <mergeCell ref="C2:D2"/>
    <mergeCell ref="G2:H2"/>
    <mergeCell ref="I2:J2"/>
    <mergeCell ref="A48:N48"/>
    <mergeCell ref="B49:N49"/>
    <mergeCell ref="B50:N50"/>
    <mergeCell ref="B51:N51"/>
    <mergeCell ref="B52:N52"/>
    <mergeCell ref="B53:N5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r="1" spans="1:6">
      <c r="A1" s="1" t="s">
        <v>855</v>
      </c>
      <c r="B1" s="2" t="s">
        <v>506</v>
      </c>
      <c r="C1" s="2" t="s">
        <v>1</v>
      </c>
    </row>
    <row r="2" spans="1:6">
      <c r="B2" s="2" t="s">
        <v>507</v>
      </c>
      <c r="C2" s="2" t="s">
        <v>29</v>
      </c>
      <c r="D2" s="2" t="s">
        <v>30</v>
      </c>
      <c r="E2" s="2" t="s">
        <v>96</v>
      </c>
      <c r="F2" s="2" t="s">
        <v>856</v>
      </c>
    </row>
    <row r="3" spans="1:6">
      <c r="A3" s="3" t="s">
        <v>857</v>
      </c>
    </row>
    <row r="4" spans="1:6">
      <c r="A4" s="4" t="s">
        <v>843</v>
      </c>
      <c r="C4" s="7" t="n">
        <v>188790669</v>
      </c>
      <c r="D4" s="7" t="n">
        <v>55252420</v>
      </c>
      <c r="E4" s="7" t="n">
        <v>23894500</v>
      </c>
    </row>
    <row r="5" spans="1:6">
      <c r="A5" s="4" t="s">
        <v>858</v>
      </c>
      <c r="C5" s="6" t="n">
        <v>50377126</v>
      </c>
      <c r="D5" s="7" t="n">
        <v>0</v>
      </c>
      <c r="E5" s="7" t="n">
        <v>0</v>
      </c>
    </row>
    <row r="6" spans="1:6">
      <c r="A6" s="4" t="s">
        <v>859</v>
      </c>
    </row>
    <row r="7" spans="1:6">
      <c r="A7" s="3" t="s">
        <v>857</v>
      </c>
    </row>
    <row r="8" spans="1:6">
      <c r="A8" s="4" t="s">
        <v>858</v>
      </c>
      <c r="B8" s="7" t="n">
        <v>50000000</v>
      </c>
    </row>
    <row r="9" spans="1:6">
      <c r="A9" s="4" t="s">
        <v>860</v>
      </c>
    </row>
    <row r="10" spans="1:6">
      <c r="A10" s="3" t="s">
        <v>857</v>
      </c>
    </row>
    <row r="11" spans="1:6">
      <c r="A11" s="4" t="s">
        <v>858</v>
      </c>
      <c r="C11" s="7" t="n">
        <v>377126</v>
      </c>
    </row>
    <row r="12" spans="1:6">
      <c r="A12" s="4" t="s">
        <v>861</v>
      </c>
    </row>
    <row r="13" spans="1:6">
      <c r="A13" s="3" t="s">
        <v>857</v>
      </c>
    </row>
    <row r="14" spans="1:6">
      <c r="A14" s="4" t="s">
        <v>853</v>
      </c>
      <c r="C14" s="4" t="s">
        <v>848</v>
      </c>
    </row>
    <row r="15" spans="1:6">
      <c r="A15" s="4" t="s">
        <v>862</v>
      </c>
    </row>
    <row r="16" spans="1:6">
      <c r="A16" s="3" t="s">
        <v>857</v>
      </c>
    </row>
    <row r="17" spans="1:6">
      <c r="A17" s="4" t="s">
        <v>843</v>
      </c>
      <c r="F17" s="7" t="n">
        <v>6315790</v>
      </c>
    </row>
    <row r="18" spans="1:6">
      <c r="A18" s="4" t="s">
        <v>863</v>
      </c>
    </row>
    <row r="19" spans="1:6">
      <c r="A19" s="3" t="s">
        <v>857</v>
      </c>
    </row>
    <row r="20" spans="1:6">
      <c r="A20" s="4" t="s">
        <v>864</v>
      </c>
      <c r="B20" s="12" t="n">
        <v>1.6922</v>
      </c>
    </row>
    <row r="21" spans="1:6">
      <c r="A21" s="4" t="s">
        <v>865</v>
      </c>
      <c r="B21" s="7" t="n">
        <v>300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r="1" spans="1:4">
      <c r="A1" s="1" t="s">
        <v>866</v>
      </c>
      <c r="B1" s="2" t="s">
        <v>1</v>
      </c>
    </row>
    <row r="2" spans="1:4">
      <c r="B2" s="2" t="s">
        <v>29</v>
      </c>
      <c r="C2" s="2" t="s">
        <v>30</v>
      </c>
      <c r="D2" s="2" t="s">
        <v>96</v>
      </c>
    </row>
    <row r="3" spans="1:4">
      <c r="A3" s="3" t="s">
        <v>867</v>
      </c>
    </row>
    <row r="4" spans="1:4">
      <c r="A4" s="4" t="s">
        <v>142</v>
      </c>
      <c r="B4" s="7" t="n">
        <v>33482744</v>
      </c>
      <c r="C4" s="7" t="n">
        <v>9368541</v>
      </c>
      <c r="D4" s="7" t="n">
        <v>6679754</v>
      </c>
    </row>
    <row r="5" spans="1:4">
      <c r="A5" s="4" t="s">
        <v>868</v>
      </c>
    </row>
    <row r="6" spans="1:4">
      <c r="A6" s="3" t="s">
        <v>869</v>
      </c>
    </row>
    <row r="7" spans="1:4">
      <c r="A7" s="4" t="s">
        <v>870</v>
      </c>
      <c r="B7" s="6" t="n">
        <v>34474418</v>
      </c>
      <c r="C7" s="6" t="n">
        <v>11827735</v>
      </c>
      <c r="D7" s="6" t="n">
        <v>7863965</v>
      </c>
    </row>
    <row r="8" spans="1:4">
      <c r="A8" s="3" t="s">
        <v>867</v>
      </c>
    </row>
    <row r="9" spans="1:4">
      <c r="A9" s="4" t="s">
        <v>870</v>
      </c>
      <c r="B9" s="6" t="n">
        <v>-991674</v>
      </c>
      <c r="C9" s="6" t="n">
        <v>-2459194</v>
      </c>
      <c r="D9" s="6" t="n">
        <v>-1184211</v>
      </c>
    </row>
    <row r="10" spans="1:4">
      <c r="A10" s="4" t="s">
        <v>142</v>
      </c>
      <c r="B10" s="7" t="n">
        <v>33482744</v>
      </c>
      <c r="C10" s="7" t="n">
        <v>9368541</v>
      </c>
      <c r="D10" s="7" t="n">
        <v>66797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871</v>
      </c>
      <c r="B1" s="2" t="s">
        <v>29</v>
      </c>
      <c r="C1" s="2" t="s">
        <v>30</v>
      </c>
    </row>
    <row r="2" spans="1:3">
      <c r="A2" s="3" t="s">
        <v>872</v>
      </c>
    </row>
    <row r="3" spans="1:3">
      <c r="A3" s="4" t="s">
        <v>873</v>
      </c>
      <c r="B3" s="7" t="n">
        <v>0</v>
      </c>
      <c r="C3" s="7" t="n">
        <v>4630334</v>
      </c>
    </row>
    <row r="4" spans="1:3">
      <c r="A4" s="4" t="s">
        <v>671</v>
      </c>
      <c r="B4" s="6" t="n">
        <v>758552</v>
      </c>
      <c r="C4" s="6" t="n">
        <v>0</v>
      </c>
    </row>
    <row r="5" spans="1:3">
      <c r="A5" s="4" t="s">
        <v>874</v>
      </c>
      <c r="B5" s="6" t="n">
        <v>-20146</v>
      </c>
      <c r="C5" s="6" t="n">
        <v>-68300</v>
      </c>
    </row>
    <row r="6" spans="1:3">
      <c r="A6" s="4" t="s">
        <v>875</v>
      </c>
      <c r="B6" s="6" t="n">
        <v>738406</v>
      </c>
      <c r="C6" s="6" t="n">
        <v>4562034</v>
      </c>
    </row>
    <row r="7" spans="1:3">
      <c r="A7" s="3" t="s">
        <v>876</v>
      </c>
    </row>
    <row r="8" spans="1:3">
      <c r="A8" s="4" t="s">
        <v>877</v>
      </c>
      <c r="B8" s="6" t="n">
        <v>365408</v>
      </c>
      <c r="C8" s="6" t="n">
        <v>223178</v>
      </c>
    </row>
    <row r="9" spans="1:3">
      <c r="A9" s="4" t="s">
        <v>614</v>
      </c>
      <c r="B9" s="6" t="n">
        <v>9414</v>
      </c>
      <c r="C9" s="6" t="n">
        <v>0</v>
      </c>
    </row>
    <row r="10" spans="1:3">
      <c r="A10" s="4" t="s">
        <v>671</v>
      </c>
      <c r="B10" s="6" t="n">
        <v>0</v>
      </c>
      <c r="C10" s="6" t="n">
        <v>357776</v>
      </c>
    </row>
    <row r="11" spans="1:3">
      <c r="A11" s="4" t="s">
        <v>112</v>
      </c>
      <c r="B11" s="6" t="n">
        <v>991121</v>
      </c>
      <c r="C11" s="6" t="n">
        <v>0</v>
      </c>
    </row>
    <row r="12" spans="1:3">
      <c r="A12" s="4" t="s">
        <v>878</v>
      </c>
      <c r="B12" s="6" t="n">
        <v>14242569</v>
      </c>
      <c r="C12" s="6" t="n">
        <v>1497279</v>
      </c>
    </row>
    <row r="13" spans="1:3">
      <c r="A13" s="4" t="s">
        <v>874</v>
      </c>
      <c r="B13" s="6" t="n">
        <v>-8953734</v>
      </c>
      <c r="C13" s="6" t="n">
        <v>-370021</v>
      </c>
    </row>
    <row r="14" spans="1:3">
      <c r="A14" s="4" t="s">
        <v>879</v>
      </c>
      <c r="B14" s="6" t="n">
        <v>6654778</v>
      </c>
      <c r="C14" s="6" t="n">
        <v>1708212</v>
      </c>
    </row>
    <row r="15" spans="1:3">
      <c r="A15" s="3" t="s">
        <v>880</v>
      </c>
    </row>
    <row r="16" spans="1:3">
      <c r="A16" s="4" t="s">
        <v>881</v>
      </c>
      <c r="B16" s="6" t="n">
        <v>34500</v>
      </c>
      <c r="C16" s="6" t="n">
        <v>62100</v>
      </c>
    </row>
    <row r="17" spans="1:3">
      <c r="A17" s="4" t="s">
        <v>882</v>
      </c>
      <c r="B17" s="6" t="n">
        <v>57230</v>
      </c>
      <c r="C17" s="6" t="n">
        <v>0</v>
      </c>
    </row>
    <row r="18" spans="1:3">
      <c r="A18" s="4" t="s">
        <v>883</v>
      </c>
      <c r="B18" s="6" t="n">
        <v>91730</v>
      </c>
      <c r="C18" s="6" t="n">
        <v>62100</v>
      </c>
    </row>
    <row r="19" spans="1:3">
      <c r="A19" s="3" t="s">
        <v>884</v>
      </c>
    </row>
    <row r="20" spans="1:3">
      <c r="A20" s="4" t="s">
        <v>614</v>
      </c>
      <c r="B20" s="6" t="n">
        <v>663813</v>
      </c>
      <c r="C20" s="6" t="n">
        <v>108565</v>
      </c>
    </row>
    <row r="21" spans="1:3">
      <c r="A21" s="4" t="s">
        <v>877</v>
      </c>
      <c r="B21" s="6" t="n">
        <v>640548</v>
      </c>
      <c r="C21" s="6" t="n">
        <v>118227</v>
      </c>
    </row>
    <row r="22" spans="1:3">
      <c r="A22" s="4" t="s">
        <v>885</v>
      </c>
      <c r="B22" s="7" t="n">
        <v>1304361</v>
      </c>
      <c r="C22" s="7" t="n">
        <v>22679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86</v>
      </c>
      <c r="B1" s="2" t="s">
        <v>1</v>
      </c>
    </row>
    <row r="2" spans="1:4">
      <c r="B2" s="2" t="s">
        <v>29</v>
      </c>
      <c r="C2" s="2" t="s">
        <v>30</v>
      </c>
      <c r="D2" s="2" t="s">
        <v>96</v>
      </c>
    </row>
    <row r="3" spans="1:4">
      <c r="A3" s="3" t="s">
        <v>887</v>
      </c>
    </row>
    <row r="4" spans="1:4">
      <c r="A4" s="4" t="s">
        <v>888</v>
      </c>
      <c r="B4" s="7" t="n">
        <v>136902200</v>
      </c>
      <c r="C4" s="7" t="n">
        <v>77242373</v>
      </c>
      <c r="D4" s="7" t="n">
        <v>67285526</v>
      </c>
    </row>
    <row r="5" spans="1:4">
      <c r="A5" s="4" t="s">
        <v>889</v>
      </c>
      <c r="B5" s="4" t="s">
        <v>890</v>
      </c>
      <c r="C5" s="4" t="s">
        <v>890</v>
      </c>
      <c r="D5" s="4" t="s">
        <v>890</v>
      </c>
    </row>
    <row r="6" spans="1:4">
      <c r="A6" s="4" t="s">
        <v>891</v>
      </c>
      <c r="B6" s="7" t="n">
        <v>34225550</v>
      </c>
      <c r="C6" s="7" t="n">
        <v>19310593</v>
      </c>
      <c r="D6" s="7" t="n">
        <v>16821382</v>
      </c>
    </row>
    <row r="7" spans="1:4">
      <c r="A7" s="4" t="s">
        <v>892</v>
      </c>
      <c r="B7" s="6" t="n">
        <v>1331053</v>
      </c>
      <c r="C7" s="6" t="n">
        <v>-239953</v>
      </c>
      <c r="D7" s="6" t="n">
        <v>190816</v>
      </c>
    </row>
    <row r="8" spans="1:4">
      <c r="A8" s="4" t="s">
        <v>893</v>
      </c>
      <c r="B8" s="6" t="n">
        <v>-12830838</v>
      </c>
      <c r="C8" s="6" t="n">
        <v>-14267821</v>
      </c>
      <c r="D8" s="6" t="n">
        <v>-13042518</v>
      </c>
    </row>
    <row r="9" spans="1:4">
      <c r="A9" s="4" t="s">
        <v>894</v>
      </c>
      <c r="B9" s="6" t="n">
        <v>10159093</v>
      </c>
      <c r="C9" s="6" t="n">
        <v>5489742</v>
      </c>
      <c r="D9" s="6" t="n">
        <v>1932953</v>
      </c>
    </row>
    <row r="10" spans="1:4">
      <c r="A10" s="4" t="s">
        <v>895</v>
      </c>
      <c r="B10" s="6" t="n">
        <v>597886</v>
      </c>
      <c r="C10" s="6" t="n">
        <v>-924020</v>
      </c>
      <c r="D10" s="6" t="n">
        <v>777121</v>
      </c>
    </row>
    <row r="11" spans="1:4">
      <c r="A11" s="4" t="s">
        <v>896</v>
      </c>
      <c r="B11" s="7" t="n">
        <v>33482744</v>
      </c>
      <c r="C11" s="7" t="n">
        <v>9368541</v>
      </c>
      <c r="D11" s="7" t="n">
        <v>66797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7</v>
      </c>
      <c r="B1" s="2" t="s">
        <v>1</v>
      </c>
    </row>
    <row r="2" spans="1:4">
      <c r="B2" s="2" t="s">
        <v>29</v>
      </c>
      <c r="C2" s="2" t="s">
        <v>30</v>
      </c>
      <c r="D2" s="2" t="s">
        <v>96</v>
      </c>
    </row>
    <row r="3" spans="1:4">
      <c r="A3" s="3" t="s">
        <v>898</v>
      </c>
    </row>
    <row r="4" spans="1:4">
      <c r="A4" s="4" t="s">
        <v>899</v>
      </c>
      <c r="B4" s="7" t="n">
        <v>12830838</v>
      </c>
      <c r="C4" s="7" t="n">
        <v>14267821</v>
      </c>
      <c r="D4" s="7" t="n">
        <v>13042518</v>
      </c>
    </row>
    <row r="5" spans="1:4">
      <c r="A5" s="4" t="s">
        <v>900</v>
      </c>
      <c r="B5" s="9" t="n">
        <v>0.5600000000000001</v>
      </c>
      <c r="C5" s="9" t="n">
        <v>0.33</v>
      </c>
      <c r="D5" s="9" t="n">
        <v>0.3</v>
      </c>
    </row>
    <row r="6" spans="1:4">
      <c r="A6" s="4" t="s">
        <v>901</v>
      </c>
      <c r="B6" s="9" t="n">
        <v>0.53</v>
      </c>
      <c r="C6" s="9" t="n">
        <v>0.32</v>
      </c>
      <c r="D6" s="9" t="n">
        <v>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14"/>
    <col customWidth="1" max="5" min="5" width="21"/>
    <col customWidth="1" max="6" min="6" width="14"/>
    <col customWidth="1" max="7" min="7" width="16"/>
    <col customWidth="1" max="8" min="8" width="14"/>
    <col customWidth="1" max="9" min="9" width="14"/>
    <col customWidth="1" max="10" min="10" width="16"/>
    <col customWidth="1" max="11" min="11" width="14"/>
    <col customWidth="1" max="12" min="12" width="14"/>
    <col customWidth="1" max="13" min="13" width="14"/>
    <col customWidth="1" max="14" min="14" width="16"/>
    <col customWidth="1" max="15" min="15" width="21"/>
  </cols>
  <sheetData>
    <row r="1" spans="1:15">
      <c r="A1" s="1" t="s">
        <v>902</v>
      </c>
      <c r="B1" s="2" t="s">
        <v>1</v>
      </c>
      <c r="G1" s="2" t="s">
        <v>903</v>
      </c>
      <c r="J1" s="2" t="s">
        <v>904</v>
      </c>
      <c r="N1" s="2" t="s">
        <v>905</v>
      </c>
    </row>
    <row r="2" spans="1:15">
      <c r="B2" s="2" t="s">
        <v>906</v>
      </c>
      <c r="C2" s="2" t="s">
        <v>907</v>
      </c>
      <c r="D2" s="2" t="s">
        <v>739</v>
      </c>
      <c r="E2" s="2" t="s">
        <v>777</v>
      </c>
      <c r="F2" s="2" t="s">
        <v>96</v>
      </c>
      <c r="G2" s="2" t="s">
        <v>649</v>
      </c>
      <c r="H2" s="2" t="s">
        <v>908</v>
      </c>
      <c r="I2" s="2" t="s">
        <v>909</v>
      </c>
      <c r="J2" s="2" t="s">
        <v>910</v>
      </c>
      <c r="K2" s="2" t="s">
        <v>906</v>
      </c>
      <c r="L2" s="2" t="s">
        <v>739</v>
      </c>
      <c r="M2" s="2" t="s">
        <v>911</v>
      </c>
      <c r="N2" s="2" t="s">
        <v>906</v>
      </c>
      <c r="O2" s="2" t="s">
        <v>776</v>
      </c>
    </row>
    <row r="3" spans="1:15">
      <c r="A3" s="3" t="s">
        <v>912</v>
      </c>
    </row>
    <row r="4" spans="1:15">
      <c r="A4" s="4" t="s">
        <v>913</v>
      </c>
      <c r="O4" s="7" t="n">
        <v>56970276</v>
      </c>
    </row>
    <row r="5" spans="1:15">
      <c r="A5" s="4" t="s">
        <v>914</v>
      </c>
      <c r="O5" s="6" t="n">
        <v>8973880</v>
      </c>
    </row>
    <row r="6" spans="1:15">
      <c r="A6" s="4" t="s">
        <v>915</v>
      </c>
      <c r="C6" s="4" t="s">
        <v>890</v>
      </c>
      <c r="E6" s="4" t="s">
        <v>890</v>
      </c>
      <c r="F6" s="4" t="s">
        <v>890</v>
      </c>
    </row>
    <row r="7" spans="1:15">
      <c r="A7" s="4" t="s">
        <v>916</v>
      </c>
      <c r="C7" s="4" t="s">
        <v>917</v>
      </c>
    </row>
    <row r="8" spans="1:15">
      <c r="A8" s="4" t="s">
        <v>918</v>
      </c>
      <c r="E8" s="7" t="n">
        <v>262036574</v>
      </c>
      <c r="O8" s="7" t="n">
        <v>362485989</v>
      </c>
    </row>
    <row r="9" spans="1:15">
      <c r="A9" s="4" t="s">
        <v>919</v>
      </c>
      <c r="C9" s="13" t="n">
        <v>100000</v>
      </c>
    </row>
    <row r="10" spans="1:15">
      <c r="A10" s="4" t="s">
        <v>920</v>
      </c>
    </row>
    <row r="11" spans="1:15">
      <c r="A11" s="3" t="s">
        <v>912</v>
      </c>
    </row>
    <row r="12" spans="1:15">
      <c r="A12" s="4" t="s">
        <v>915</v>
      </c>
      <c r="C12" s="4" t="s">
        <v>890</v>
      </c>
    </row>
    <row r="13" spans="1:15">
      <c r="A13" s="4" t="s">
        <v>921</v>
      </c>
    </row>
    <row r="14" spans="1:15">
      <c r="A14" s="3" t="s">
        <v>912</v>
      </c>
    </row>
    <row r="15" spans="1:15">
      <c r="A15" s="4" t="s">
        <v>922</v>
      </c>
      <c r="C15" s="4" t="s">
        <v>923</v>
      </c>
    </row>
    <row r="16" spans="1:15">
      <c r="A16" s="4" t="s">
        <v>924</v>
      </c>
    </row>
    <row r="17" spans="1:15">
      <c r="A17" s="3" t="s">
        <v>912</v>
      </c>
    </row>
    <row r="18" spans="1:15">
      <c r="A18" s="4" t="s">
        <v>922</v>
      </c>
      <c r="C18" s="4" t="s">
        <v>923</v>
      </c>
      <c r="N18" s="4" t="s">
        <v>923</v>
      </c>
    </row>
    <row r="19" spans="1:15">
      <c r="A19" s="4" t="s">
        <v>925</v>
      </c>
    </row>
    <row r="20" spans="1:15">
      <c r="A20" s="3" t="s">
        <v>912</v>
      </c>
    </row>
    <row r="21" spans="1:15">
      <c r="A21" s="4" t="s">
        <v>922</v>
      </c>
      <c r="C21" s="4" t="s">
        <v>923</v>
      </c>
      <c r="K21" s="4" t="s">
        <v>923</v>
      </c>
    </row>
    <row r="22" spans="1:15">
      <c r="A22" s="4" t="s">
        <v>926</v>
      </c>
    </row>
    <row r="23" spans="1:15">
      <c r="A23" s="3" t="s">
        <v>912</v>
      </c>
    </row>
    <row r="24" spans="1:15">
      <c r="A24" s="4" t="s">
        <v>927</v>
      </c>
      <c r="I24" s="4" t="s">
        <v>555</v>
      </c>
    </row>
    <row r="25" spans="1:15">
      <c r="A25" s="4" t="s">
        <v>928</v>
      </c>
    </row>
    <row r="26" spans="1:15">
      <c r="A26" s="3" t="s">
        <v>912</v>
      </c>
    </row>
    <row r="27" spans="1:15">
      <c r="A27" s="4" t="s">
        <v>922</v>
      </c>
      <c r="M27" s="4" t="s">
        <v>929</v>
      </c>
    </row>
    <row r="28" spans="1:15">
      <c r="A28" s="4" t="s">
        <v>930</v>
      </c>
    </row>
    <row r="29" spans="1:15">
      <c r="A29" s="3" t="s">
        <v>912</v>
      </c>
    </row>
    <row r="30" spans="1:15">
      <c r="A30" s="4" t="s">
        <v>922</v>
      </c>
      <c r="L30" s="4" t="s">
        <v>929</v>
      </c>
    </row>
    <row r="31" spans="1:15">
      <c r="A31" s="4" t="s">
        <v>931</v>
      </c>
    </row>
    <row r="32" spans="1:15">
      <c r="A32" s="3" t="s">
        <v>912</v>
      </c>
    </row>
    <row r="33" spans="1:15">
      <c r="A33" s="4" t="s">
        <v>927</v>
      </c>
      <c r="G33" s="4" t="s">
        <v>555</v>
      </c>
    </row>
    <row r="34" spans="1:15">
      <c r="A34" s="4" t="s">
        <v>932</v>
      </c>
    </row>
    <row r="35" spans="1:15">
      <c r="A35" s="3" t="s">
        <v>912</v>
      </c>
    </row>
    <row r="36" spans="1:15">
      <c r="A36" s="4" t="s">
        <v>922</v>
      </c>
      <c r="J36" s="4" t="s">
        <v>929</v>
      </c>
    </row>
    <row r="37" spans="1:15">
      <c r="A37" s="4" t="s">
        <v>479</v>
      </c>
    </row>
    <row r="38" spans="1:15">
      <c r="A38" s="3" t="s">
        <v>912</v>
      </c>
    </row>
    <row r="39" spans="1:15">
      <c r="A39" s="4" t="s">
        <v>922</v>
      </c>
      <c r="B39" s="4" t="s">
        <v>923</v>
      </c>
    </row>
    <row r="40" spans="1:15">
      <c r="A40" s="4" t="s">
        <v>933</v>
      </c>
    </row>
    <row r="41" spans="1:15">
      <c r="A41" s="3" t="s">
        <v>912</v>
      </c>
    </row>
    <row r="42" spans="1:15">
      <c r="A42" s="4" t="s">
        <v>922</v>
      </c>
      <c r="J42" s="4" t="s">
        <v>923</v>
      </c>
    </row>
    <row r="43" spans="1:15">
      <c r="A43" s="4" t="s">
        <v>934</v>
      </c>
    </row>
    <row r="44" spans="1:15">
      <c r="A44" s="3" t="s">
        <v>912</v>
      </c>
    </row>
    <row r="45" spans="1:15">
      <c r="A45" s="4" t="s">
        <v>922</v>
      </c>
      <c r="J45" s="4" t="s">
        <v>923</v>
      </c>
    </row>
    <row r="46" spans="1:15">
      <c r="A46" s="4" t="s">
        <v>935</v>
      </c>
    </row>
    <row r="47" spans="1:15">
      <c r="A47" s="3" t="s">
        <v>912</v>
      </c>
    </row>
    <row r="48" spans="1:15">
      <c r="A48" s="4" t="s">
        <v>922</v>
      </c>
      <c r="D48" s="4" t="s">
        <v>929</v>
      </c>
    </row>
    <row r="49" spans="1:15">
      <c r="A49" s="4" t="s">
        <v>927</v>
      </c>
      <c r="H49" s="4" t="s">
        <v>555</v>
      </c>
    </row>
    <row r="50" spans="1:15">
      <c r="A50" s="4" t="s">
        <v>936</v>
      </c>
    </row>
    <row r="51" spans="1:15">
      <c r="A51" s="3" t="s">
        <v>912</v>
      </c>
    </row>
    <row r="52" spans="1:15">
      <c r="A52" s="4" t="s">
        <v>937</v>
      </c>
      <c r="C52" s="4" t="s">
        <v>938</v>
      </c>
    </row>
  </sheetData>
  <mergeCells count="4">
    <mergeCell ref="A1:A2"/>
    <mergeCell ref="B1:F1"/>
    <mergeCell ref="G1:I1"/>
    <mergeCell ref="J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1</v>
      </c>
      <c r="B1" s="2" t="s">
        <v>1</v>
      </c>
    </row>
    <row r="2" spans="1:4">
      <c r="B2" s="2" t="s">
        <v>29</v>
      </c>
      <c r="C2" s="2" t="s">
        <v>30</v>
      </c>
      <c r="D2" s="2" t="s">
        <v>96</v>
      </c>
    </row>
    <row r="3" spans="1:4">
      <c r="A3" s="4" t="s">
        <v>139</v>
      </c>
      <c r="B3" s="7" t="n">
        <v>0</v>
      </c>
      <c r="C3" s="7" t="n">
        <v>0</v>
      </c>
      <c r="D3" s="7" t="n">
        <v>-6615</v>
      </c>
    </row>
    <row r="4" spans="1:4">
      <c r="A4" s="4" t="s">
        <v>140</v>
      </c>
      <c r="B4" s="7" t="n">
        <v>0</v>
      </c>
      <c r="C4" s="7" t="n">
        <v>0</v>
      </c>
      <c r="D4" s="7" t="n">
        <v>132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9</v>
      </c>
      <c r="B1" s="2" t="s">
        <v>1</v>
      </c>
    </row>
    <row r="2" spans="1:4">
      <c r="B2" s="2" t="s">
        <v>29</v>
      </c>
      <c r="C2" s="2" t="s">
        <v>30</v>
      </c>
      <c r="D2" s="2" t="s">
        <v>96</v>
      </c>
    </row>
    <row r="3" spans="1:4">
      <c r="A3" s="4" t="s">
        <v>940</v>
      </c>
    </row>
    <row r="4" spans="1:4">
      <c r="A4" s="4" t="s">
        <v>941</v>
      </c>
      <c r="B4" s="6" t="n">
        <v>40136</v>
      </c>
    </row>
    <row r="5" spans="1:4">
      <c r="A5" s="4" t="s">
        <v>942</v>
      </c>
    </row>
    <row r="6" spans="1:4">
      <c r="A6" s="4" t="s">
        <v>943</v>
      </c>
      <c r="B6" s="6" t="n">
        <v>478036</v>
      </c>
    </row>
    <row r="7" spans="1:4">
      <c r="A7" s="4" t="s">
        <v>944</v>
      </c>
    </row>
    <row r="8" spans="1:4">
      <c r="A8" s="4" t="s">
        <v>945</v>
      </c>
      <c r="B8" s="6" t="n">
        <v>1419484</v>
      </c>
      <c r="C8" s="6" t="n">
        <v>2092730</v>
      </c>
      <c r="D8" s="6" t="n">
        <v>1614996</v>
      </c>
    </row>
    <row r="9" spans="1:4">
      <c r="A9" s="4" t="s">
        <v>946</v>
      </c>
    </row>
    <row r="10" spans="1:4">
      <c r="A10" s="4" t="s">
        <v>947</v>
      </c>
      <c r="B10" s="6" t="n">
        <v>1419484</v>
      </c>
      <c r="C10" s="6" t="n">
        <v>2092730</v>
      </c>
      <c r="D10" s="6" t="n">
        <v>1614996</v>
      </c>
    </row>
    <row r="11" spans="1:4">
      <c r="A11" s="4" t="s">
        <v>948</v>
      </c>
      <c r="B11" s="6" t="n">
        <v>0</v>
      </c>
      <c r="C11" s="6" t="n">
        <v>8075000</v>
      </c>
      <c r="D11" s="6" t="n">
        <v>8275000</v>
      </c>
    </row>
    <row r="12" spans="1:4">
      <c r="A12" s="4" t="s">
        <v>941</v>
      </c>
      <c r="B12" s="6" t="n">
        <v>40136</v>
      </c>
    </row>
    <row r="13" spans="1:4">
      <c r="A13" s="4" t="s">
        <v>949</v>
      </c>
      <c r="B13" s="6" t="n">
        <v>1</v>
      </c>
    </row>
    <row r="14" spans="1:4">
      <c r="A14" s="4" t="s">
        <v>950</v>
      </c>
    </row>
    <row r="15" spans="1:4">
      <c r="A15" s="4" t="s">
        <v>951</v>
      </c>
      <c r="B15" s="6" t="n">
        <v>478036</v>
      </c>
    </row>
    <row r="16" spans="1:4">
      <c r="A16" s="4" t="s">
        <v>952</v>
      </c>
    </row>
    <row r="17" spans="1:4">
      <c r="A17" s="4" t="s">
        <v>953</v>
      </c>
      <c r="B17" s="6" t="n">
        <v>0</v>
      </c>
      <c r="C17" s="6" t="n">
        <v>8075000</v>
      </c>
      <c r="D17" s="6" t="n">
        <v>8275000</v>
      </c>
    </row>
    <row r="18" spans="1:4">
      <c r="A18" s="4" t="s">
        <v>948</v>
      </c>
      <c r="C18" s="6" t="n">
        <v>-8075000</v>
      </c>
      <c r="D18" s="6" t="n">
        <v>-8275000</v>
      </c>
    </row>
    <row r="19" spans="1:4">
      <c r="A19" s="4" t="s">
        <v>954</v>
      </c>
      <c r="B19" s="6" t="n">
        <v>0</v>
      </c>
      <c r="C19" s="6" t="n">
        <v>8075000</v>
      </c>
      <c r="D19" s="6" t="n">
        <v>8275000</v>
      </c>
    </row>
    <row r="20" spans="1:4">
      <c r="A20" s="4" t="s">
        <v>949</v>
      </c>
      <c r="B20" s="6" t="n">
        <v>10</v>
      </c>
    </row>
    <row r="21" spans="1:4">
      <c r="A21" s="4" t="s">
        <v>955</v>
      </c>
    </row>
    <row r="22" spans="1:4">
      <c r="A22" s="4" t="s">
        <v>947</v>
      </c>
      <c r="B22" s="6" t="n">
        <v>709742</v>
      </c>
      <c r="C22" s="6" t="n">
        <v>1046365</v>
      </c>
      <c r="D22" s="6" t="n">
        <v>807498</v>
      </c>
    </row>
    <row r="23" spans="1:4">
      <c r="A23" s="4" t="s">
        <v>956</v>
      </c>
    </row>
    <row r="24" spans="1:4">
      <c r="A24" s="4" t="s">
        <v>951</v>
      </c>
      <c r="B24" s="6" t="n">
        <v>239018</v>
      </c>
    </row>
    <row r="25" spans="1:4">
      <c r="A25" s="4" t="s">
        <v>957</v>
      </c>
    </row>
    <row r="26" spans="1:4">
      <c r="A26" s="4" t="s">
        <v>941</v>
      </c>
      <c r="B26" s="6" t="n">
        <v>200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58</v>
      </c>
      <c r="C1" s="2" t="s">
        <v>1</v>
      </c>
    </row>
    <row r="2" spans="1:5">
      <c r="C2" s="2" t="s">
        <v>29</v>
      </c>
      <c r="D2" s="2" t="s">
        <v>30</v>
      </c>
      <c r="E2" s="2" t="s">
        <v>96</v>
      </c>
    </row>
    <row r="3" spans="1:5">
      <c r="A3" s="3" t="s">
        <v>959</v>
      </c>
    </row>
    <row r="4" spans="1:5">
      <c r="A4" s="4" t="s">
        <v>118</v>
      </c>
      <c r="C4" s="7" t="n">
        <v>102878518</v>
      </c>
      <c r="D4" s="7" t="n">
        <v>67156575</v>
      </c>
      <c r="E4" s="7" t="n">
        <v>60605772</v>
      </c>
    </row>
    <row r="5" spans="1:5">
      <c r="A5" s="4" t="s">
        <v>960</v>
      </c>
      <c r="B5" s="4" t="s">
        <v>37</v>
      </c>
      <c r="C5" s="6" t="n">
        <v>7499323</v>
      </c>
      <c r="D5" s="6" t="n">
        <v>0</v>
      </c>
      <c r="E5" s="6" t="n">
        <v>0</v>
      </c>
    </row>
    <row r="6" spans="1:5">
      <c r="A6" s="4" t="s">
        <v>961</v>
      </c>
      <c r="C6" s="7" t="n">
        <v>110377841</v>
      </c>
      <c r="D6" s="7" t="n">
        <v>67156575</v>
      </c>
      <c r="E6" s="7" t="n">
        <v>60605772</v>
      </c>
    </row>
    <row r="7" spans="1:5">
      <c r="A7" s="3" t="s">
        <v>962</v>
      </c>
    </row>
    <row r="8" spans="1:5">
      <c r="A8" s="4" t="s">
        <v>963</v>
      </c>
      <c r="C8" s="6" t="n">
        <v>160109169</v>
      </c>
      <c r="D8" s="6" t="n">
        <v>158381576</v>
      </c>
      <c r="E8" s="6" t="n">
        <v>156726994</v>
      </c>
    </row>
    <row r="9" spans="1:5">
      <c r="A9" s="4" t="s">
        <v>964</v>
      </c>
      <c r="C9" s="6" t="n">
        <v>183056255</v>
      </c>
      <c r="D9" s="6" t="n">
        <v>163589649</v>
      </c>
      <c r="E9" s="6" t="n">
        <v>159444928</v>
      </c>
    </row>
    <row r="10" spans="1:5">
      <c r="A10" s="3" t="s">
        <v>965</v>
      </c>
    </row>
    <row r="11" spans="1:5">
      <c r="A11" s="4" t="s">
        <v>966</v>
      </c>
      <c r="B11" s="4" t="s">
        <v>57</v>
      </c>
      <c r="C11" s="6" t="n">
        <v>5447276</v>
      </c>
      <c r="D11" s="6" t="n">
        <v>5208073</v>
      </c>
      <c r="E11" s="6" t="n">
        <v>2717934</v>
      </c>
    </row>
    <row r="12" spans="1:5">
      <c r="A12" s="4" t="s">
        <v>967</v>
      </c>
      <c r="B12" s="4" t="s">
        <v>37</v>
      </c>
      <c r="C12" s="6" t="n">
        <v>17499810</v>
      </c>
      <c r="D12" s="6" t="n">
        <v>0</v>
      </c>
      <c r="E12" s="6" t="n">
        <v>0</v>
      </c>
    </row>
    <row r="13" spans="1:5">
      <c r="A13" s="4" t="s">
        <v>968</v>
      </c>
      <c r="B13" s="4" t="s">
        <v>676</v>
      </c>
      <c r="C13" s="9" t="n">
        <v>0.64</v>
      </c>
      <c r="D13" s="9" t="n">
        <v>0.42</v>
      </c>
      <c r="E13" s="9" t="n">
        <v>0.39</v>
      </c>
    </row>
    <row r="14" spans="1:5">
      <c r="A14" s="4" t="s">
        <v>969</v>
      </c>
      <c r="C14" s="9" t="n">
        <v>0.6</v>
      </c>
      <c r="D14" s="9" t="n">
        <v>0.41</v>
      </c>
      <c r="E14" s="9" t="n">
        <v>0.38</v>
      </c>
    </row>
    <row r="15" spans="1:5">
      <c r="A15" t="n"/>
    </row>
    <row r="16" spans="1:5">
      <c r="A16" s="4" t="s">
        <v>37</v>
      </c>
      <c r="B16" s="4" t="s">
        <v>970</v>
      </c>
    </row>
    <row r="17" spans="1:5">
      <c r="A17" s="4" t="s">
        <v>57</v>
      </c>
      <c r="B17" s="4" t="s">
        <v>971</v>
      </c>
    </row>
    <row r="18" spans="1:5">
      <c r="A18" s="4" t="s">
        <v>676</v>
      </c>
      <c r="B18" s="4" t="s">
        <v>123</v>
      </c>
    </row>
  </sheetData>
  <mergeCells count="6">
    <mergeCell ref="A1:B2"/>
    <mergeCell ref="C1:E1"/>
    <mergeCell ref="A15:D15"/>
    <mergeCell ref="B16:D16"/>
    <mergeCell ref="B17:D17"/>
    <mergeCell ref="B18:D1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2</v>
      </c>
      <c r="B1" s="2" t="s">
        <v>1</v>
      </c>
    </row>
    <row r="2" spans="1:4">
      <c r="B2" s="2" t="s">
        <v>29</v>
      </c>
      <c r="C2" s="2" t="s">
        <v>30</v>
      </c>
      <c r="D2" s="2" t="s">
        <v>96</v>
      </c>
    </row>
    <row r="3" spans="1:4">
      <c r="A3" s="4" t="s">
        <v>973</v>
      </c>
      <c r="B3" s="6" t="n">
        <v>1421576</v>
      </c>
      <c r="C3" s="6" t="n">
        <v>1976750</v>
      </c>
      <c r="D3" s="6" t="n">
        <v>918100</v>
      </c>
    </row>
    <row r="4" spans="1:4">
      <c r="A4" s="4" t="s">
        <v>974</v>
      </c>
    </row>
    <row r="5" spans="1:4">
      <c r="A5" s="4" t="s">
        <v>973</v>
      </c>
      <c r="C5" s="6" t="n">
        <v>136162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r="A1" s="1" t="s">
        <v>975</v>
      </c>
      <c r="C1" s="2" t="s">
        <v>29</v>
      </c>
      <c r="D1" s="2" t="s">
        <v>30</v>
      </c>
    </row>
    <row r="2" spans="1:4">
      <c r="A2" s="4" t="s">
        <v>36</v>
      </c>
      <c r="B2" s="4" t="s">
        <v>37</v>
      </c>
      <c r="C2" s="7" t="n">
        <v>2594430</v>
      </c>
      <c r="D2" s="7" t="n">
        <v>159502</v>
      </c>
    </row>
    <row r="3" spans="1:4">
      <c r="A3" s="4" t="s">
        <v>49</v>
      </c>
      <c r="B3" s="4" t="s">
        <v>37</v>
      </c>
      <c r="C3" s="6" t="n">
        <v>1342999</v>
      </c>
      <c r="D3" s="6" t="n">
        <v>319005</v>
      </c>
    </row>
    <row r="4" spans="1:4">
      <c r="A4" s="4" t="s">
        <v>976</v>
      </c>
      <c r="B4" s="4" t="s">
        <v>57</v>
      </c>
      <c r="C4" s="7" t="n">
        <v>4277896</v>
      </c>
      <c r="D4" s="7" t="n">
        <v>22077</v>
      </c>
    </row>
    <row r="5" spans="1:4">
      <c r="A5" t="n"/>
    </row>
    <row r="6" spans="1:4">
      <c r="A6" s="4" t="s">
        <v>37</v>
      </c>
      <c r="B6" s="4" t="s">
        <v>78</v>
      </c>
    </row>
    <row r="7" spans="1:4">
      <c r="A7" s="4" t="s">
        <v>57</v>
      </c>
      <c r="B7" s="4" t="s">
        <v>79</v>
      </c>
    </row>
  </sheetData>
  <mergeCells count="4">
    <mergeCell ref="A1:B1"/>
    <mergeCell ref="A5:C5"/>
    <mergeCell ref="B6:C6"/>
    <mergeCell ref="B7:C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9"/>
    <col customWidth="1" max="2" min="2" width="80"/>
    <col customWidth="1" max="3" min="3" width="16"/>
    <col customWidth="1" max="4" min="4" width="14"/>
    <col customWidth="1" max="5" min="5" width="14"/>
  </cols>
  <sheetData>
    <row r="1" spans="1:5">
      <c r="A1" s="1" t="s">
        <v>977</v>
      </c>
      <c r="C1" s="2" t="s">
        <v>1</v>
      </c>
    </row>
    <row r="2" spans="1:5">
      <c r="C2" s="2" t="s">
        <v>29</v>
      </c>
      <c r="D2" s="2" t="s">
        <v>30</v>
      </c>
      <c r="E2" s="2" t="s">
        <v>96</v>
      </c>
    </row>
    <row r="3" spans="1:5">
      <c r="A3" s="4" t="s">
        <v>978</v>
      </c>
      <c r="B3" s="4" t="s">
        <v>37</v>
      </c>
      <c r="C3" s="7" t="n">
        <v>426084</v>
      </c>
      <c r="D3" s="7" t="n">
        <v>37819</v>
      </c>
      <c r="E3" s="7" t="n">
        <v>0</v>
      </c>
    </row>
    <row r="4" spans="1:5">
      <c r="A4" t="n"/>
    </row>
    <row r="5" spans="1:5">
      <c r="A5" s="4" t="s">
        <v>37</v>
      </c>
      <c r="B5" s="4" t="s">
        <v>979</v>
      </c>
    </row>
  </sheetData>
  <mergeCells count="4">
    <mergeCell ref="A1:B2"/>
    <mergeCell ref="C1:E1"/>
    <mergeCell ref="A4:D4"/>
    <mergeCell ref="B5:D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r="1" spans="1:2">
      <c r="A1" s="1" t="s">
        <v>980</v>
      </c>
      <c r="B1" s="2" t="s">
        <v>776</v>
      </c>
    </row>
    <row r="2" spans="1:2">
      <c r="A2" s="14" t="n">
        <v>2017</v>
      </c>
      <c r="B2" s="7" t="n">
        <v>94342862</v>
      </c>
    </row>
    <row r="3" spans="1:2">
      <c r="A3" s="14" t="n">
        <v>2018</v>
      </c>
      <c r="B3" s="6" t="n">
        <v>86070094</v>
      </c>
    </row>
    <row r="4" spans="1:2">
      <c r="A4" s="14" t="n">
        <v>2019</v>
      </c>
      <c r="B4" s="6" t="n">
        <v>75184957</v>
      </c>
    </row>
    <row r="5" spans="1:2">
      <c r="A5" s="14" t="n">
        <v>2020</v>
      </c>
      <c r="B5" s="6" t="n">
        <v>58059986</v>
      </c>
    </row>
    <row r="6" spans="1:2">
      <c r="A6" s="14" t="n">
        <v>2021</v>
      </c>
      <c r="B6" s="6" t="n">
        <v>35939496</v>
      </c>
    </row>
    <row r="7" spans="1:2">
      <c r="A7" s="4" t="s">
        <v>981</v>
      </c>
      <c r="B7" s="6" t="n">
        <v>58669123</v>
      </c>
    </row>
    <row r="8" spans="1:2">
      <c r="A8" s="4" t="s">
        <v>142</v>
      </c>
      <c r="B8" s="7" t="n">
        <v>40826651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82</v>
      </c>
      <c r="B1" s="2" t="s">
        <v>1</v>
      </c>
    </row>
    <row r="2" spans="1:4">
      <c r="B2" s="2" t="s">
        <v>29</v>
      </c>
      <c r="C2" s="2" t="s">
        <v>30</v>
      </c>
      <c r="D2" s="2" t="s">
        <v>96</v>
      </c>
    </row>
    <row r="3" spans="1:4">
      <c r="A3" s="4" t="s">
        <v>983</v>
      </c>
      <c r="B3" s="4" t="s">
        <v>984</v>
      </c>
    </row>
    <row r="4" spans="1:4">
      <c r="A4" s="4" t="s">
        <v>985</v>
      </c>
      <c r="B4" s="7" t="n">
        <v>82257681</v>
      </c>
      <c r="C4" s="7" t="n">
        <v>58047539</v>
      </c>
      <c r="D4" s="7" t="n">
        <v>41668122</v>
      </c>
    </row>
    <row r="5" spans="1:4">
      <c r="A5" s="4" t="s">
        <v>986</v>
      </c>
      <c r="B5" s="4" t="s">
        <v>67</v>
      </c>
      <c r="C5" s="4" t="s">
        <v>67</v>
      </c>
    </row>
    <row r="6" spans="1:4">
      <c r="A6" s="4" t="s">
        <v>987</v>
      </c>
    </row>
    <row r="7" spans="1:4">
      <c r="A7" s="4" t="s">
        <v>986</v>
      </c>
      <c r="B7" s="7" t="n">
        <v>1129340</v>
      </c>
    </row>
    <row r="8" spans="1:4">
      <c r="A8" s="4" t="s">
        <v>988</v>
      </c>
    </row>
    <row r="9" spans="1:4">
      <c r="A9" s="4" t="s">
        <v>986</v>
      </c>
      <c r="B9" s="7" t="n">
        <v>24995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0"/>
  </cols>
  <sheetData>
    <row r="1" spans="1:2">
      <c r="A1" s="1" t="s">
        <v>989</v>
      </c>
      <c r="B1" s="2" t="s">
        <v>1</v>
      </c>
    </row>
    <row r="2" spans="1:2">
      <c r="B2" s="2" t="s">
        <v>990</v>
      </c>
    </row>
    <row r="3" spans="1:2">
      <c r="A3" s="4" t="s">
        <v>991</v>
      </c>
      <c r="B3" s="6"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992</v>
      </c>
      <c r="B1" s="2" t="s">
        <v>1</v>
      </c>
    </row>
    <row r="2" spans="1:4">
      <c r="B2" s="2" t="s">
        <v>29</v>
      </c>
      <c r="C2" s="2" t="s">
        <v>30</v>
      </c>
      <c r="D2" s="2" t="s">
        <v>96</v>
      </c>
    </row>
    <row r="3" spans="1:4">
      <c r="A3" s="4" t="s">
        <v>993</v>
      </c>
      <c r="B3" s="7" t="n">
        <v>37556437</v>
      </c>
      <c r="C3" s="7" t="n">
        <v>25733719</v>
      </c>
      <c r="D3" s="7" t="n">
        <v>185366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4</v>
      </c>
      <c r="B1" s="2" t="s">
        <v>1</v>
      </c>
    </row>
    <row r="2" spans="1:3">
      <c r="B2" s="2" t="s">
        <v>29</v>
      </c>
      <c r="C2" s="2" t="s">
        <v>30</v>
      </c>
    </row>
    <row r="3" spans="1:3">
      <c r="A3" s="4" t="s">
        <v>995</v>
      </c>
      <c r="B3" s="4" t="s">
        <v>917</v>
      </c>
    </row>
    <row r="4" spans="1:3">
      <c r="A4" s="4" t="s">
        <v>996</v>
      </c>
      <c r="B4" s="4" t="s">
        <v>518</v>
      </c>
    </row>
    <row r="5" spans="1:3">
      <c r="A5" s="4" t="s">
        <v>997</v>
      </c>
      <c r="B5" s="4" t="s">
        <v>890</v>
      </c>
    </row>
    <row r="6" spans="1:3">
      <c r="A6" s="4" t="s">
        <v>998</v>
      </c>
      <c r="B6" s="4" t="s">
        <v>890</v>
      </c>
    </row>
    <row r="7" spans="1:3">
      <c r="A7" s="4" t="s">
        <v>999</v>
      </c>
      <c r="B7" s="7" t="n">
        <v>182398</v>
      </c>
      <c r="C7" s="7" t="n">
        <v>763429</v>
      </c>
    </row>
    <row r="8" spans="1:3">
      <c r="A8" s="4" t="s">
        <v>1000</v>
      </c>
      <c r="B8" s="6" t="n">
        <v>3837875</v>
      </c>
      <c r="C8" s="6" t="n">
        <v>3182374</v>
      </c>
    </row>
    <row r="9" spans="1:3">
      <c r="A9" s="4" t="s">
        <v>1001</v>
      </c>
      <c r="B9" s="6" t="n">
        <v>35932600</v>
      </c>
      <c r="C9" s="6" t="n">
        <v>20369685</v>
      </c>
    </row>
    <row r="10" spans="1:3">
      <c r="A10" s="4" t="s">
        <v>1002</v>
      </c>
      <c r="B10" s="6" t="n">
        <v>22981900</v>
      </c>
      <c r="C10" s="6" t="n">
        <v>18961627</v>
      </c>
    </row>
    <row r="11" spans="1:3">
      <c r="A11" s="4" t="s">
        <v>1003</v>
      </c>
      <c r="B11" s="7" t="n">
        <v>58914500</v>
      </c>
      <c r="C11" s="7" t="n">
        <v>3933131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HA9</vt:lpstr>
      <vt:lpstr>CONSOLIDATED STATEMENTS OF CASH</vt:lpstr>
      <vt:lpstr>CONSOLIDATED STATEMENTS OF CA11</vt:lpstr>
      <vt:lpstr>ORGANIZATION AND PRINCIPAL ACTI</vt:lpstr>
      <vt:lpstr>SIGNIFICANT ACCOUNTING POLICIES</vt:lpstr>
      <vt:lpstr>BUSINESS ACQUISITION</vt:lpstr>
      <vt:lpstr>SHORT-TERM INVESTMENTS</vt:lpstr>
      <vt:lpstr>PREPAID EXPENSES AND OTHER CURR</vt:lpstr>
      <vt:lpstr>PROPERTY AND EQUIPMENT, NET</vt:lpstr>
      <vt:lpstr>INTANGIBLE ASSETS, NET</vt:lpstr>
      <vt:lpstr>GOODWILL</vt:lpstr>
      <vt:lpstr>LONG-TERM PREPAYMENTS AND OTHER</vt:lpstr>
      <vt:lpstr>LONG-TERM INVESTMENTS</vt:lpstr>
      <vt:lpstr>ACCRUED EXPENSES AND OTHER CURR</vt:lpstr>
      <vt:lpstr>BOND PAYABLE</vt:lpstr>
      <vt:lpstr>FAIR VALUE</vt:lpstr>
      <vt:lpstr>GAIN FROM DISPOSAL OF COMPONENT</vt:lpstr>
      <vt:lpstr>INCOME TAXES</vt:lpstr>
      <vt:lpstr>COMMON SHARES</vt:lpstr>
      <vt:lpstr>NET INCOME PER SHARE</vt:lpstr>
      <vt:lpstr>RELATED PARTY TRANSACTIONS</vt:lpstr>
      <vt:lpstr>COMMITMENTS AND CONTINGENCIES</vt:lpstr>
      <vt:lpstr>SEGMENT INFORMATION</vt:lpstr>
      <vt:lpstr>MAINLAND CHINA CONTRIBUTION PLA</vt:lpstr>
      <vt:lpstr>STATUTORY RESERVES AND RESTRICT</vt:lpstr>
      <vt:lpstr>SHARE-BASED COMPENSATION</vt:lpstr>
      <vt:lpstr>SUBSEQUENT EVENTS</vt:lpstr>
      <vt:lpstr>SIGNIFICANT ACCOUNTING POLICI36</vt:lpstr>
      <vt:lpstr>ORGANIZATION AND PRINCIPAL AC37</vt:lpstr>
      <vt:lpstr>SIGNIFICANT ACCOUNTING POLICI38</vt:lpstr>
      <vt:lpstr>BUSINESS ACQUISITION (Tables)</vt:lpstr>
      <vt:lpstr>SHORT-TERM INVESTMENTS (Tables)</vt:lpstr>
      <vt:lpstr>PREPAID EXPENSES AND OTHER CU41</vt:lpstr>
      <vt:lpstr>PROPERTY AND EQUIPMENT, NET (Ta</vt:lpstr>
      <vt:lpstr>INTANGIBLE ASSETS, NET (Tables)</vt:lpstr>
      <vt:lpstr>GOODWILL (Tables)</vt:lpstr>
      <vt:lpstr>LONG-TERM PREPAYMENTS AND OTH45</vt:lpstr>
      <vt:lpstr>LONG-TERM INVESTMENTS (Tables)</vt:lpstr>
      <vt:lpstr>ACCRUED EXPENSES AND OTHER CU47</vt:lpstr>
      <vt:lpstr>FAIR VALUE (Tables)</vt:lpstr>
      <vt:lpstr>INCOME TAXES (Tables)</vt:lpstr>
      <vt:lpstr>NET INCOME PER SHARE (Tables)</vt:lpstr>
      <vt:lpstr>RELATED PARTY TRANSACTIONS (Tab</vt:lpstr>
      <vt:lpstr>COMMITMENTS AND CONTINGENCIES (</vt:lpstr>
      <vt:lpstr>SHARE-BASED COMPENSATION (Table</vt:lpstr>
      <vt:lpstr>ORGANIZATION AND PRINCIPAL AC54</vt:lpstr>
      <vt:lpstr>ORGANIZATION AND PRINCIPAL AC55</vt:lpstr>
      <vt:lpstr>ORGANIZATION AND PRINCIPAL AC56</vt:lpstr>
      <vt:lpstr>SIGNIFICANT ACCOUNTING POLICI57</vt:lpstr>
      <vt:lpstr>SIGNIFICANT ACCOUNTING POLICI58</vt:lpstr>
      <vt:lpstr>SIGNIFICANT ACCOUNTING POLICI59</vt:lpstr>
      <vt:lpstr>BUSINESS ACQUISITION (Details)</vt:lpstr>
      <vt:lpstr>BUSINESS ACQUISITION (Details 1</vt:lpstr>
      <vt:lpstr>BUSINESS ACQUISITION (Details 2</vt:lpstr>
      <vt:lpstr>BUSINESS ACQUISITION (Details 3</vt:lpstr>
      <vt:lpstr>BUSINESS ACQUISITION (Details T</vt:lpstr>
      <vt:lpstr>SHORT-TERM INVESTMENTS (Details</vt:lpstr>
      <vt:lpstr>PREPAID EXPENSES AND OTHER CU66</vt:lpstr>
      <vt:lpstr>PROPERTY AND EQUIPMENT, NET (De</vt:lpstr>
      <vt:lpstr>PROPERTY AND EQUIPMENT, NET (68</vt:lpstr>
      <vt:lpstr>INTANGIBLE ASSETS, NET (Details</vt:lpstr>
      <vt:lpstr>INTANGIBLE ASSETS, NET (Detai70</vt:lpstr>
      <vt:lpstr>GOODWILL (Details)</vt:lpstr>
      <vt:lpstr>LONG-TERM PREPAYMENTS AND OTH72</vt:lpstr>
      <vt:lpstr>LONG-TERM PREPAYMENTS AND OTH73</vt:lpstr>
      <vt:lpstr>LONG-TERM INVESTMENTS (Details)</vt:lpstr>
      <vt:lpstr>LONG-TERM INVESTMENTS (Detail75</vt:lpstr>
      <vt:lpstr>ACCRUED EXPENSES AND OTHER CU76</vt:lpstr>
      <vt:lpstr>BOND PAYABLE (Details Textual)</vt:lpstr>
      <vt:lpstr>FAIR VALUE (Details)</vt:lpstr>
      <vt:lpstr>FAIR VALUE (Details 1)</vt:lpstr>
      <vt:lpstr>FAIR VALUE (Details 2)</vt:lpstr>
      <vt:lpstr>FAIR VALUE (Details 3)</vt:lpstr>
      <vt:lpstr>FAIR VALUE (Details 4)</vt:lpstr>
      <vt:lpstr>FAIR VALUE (Details Textual)</vt:lpstr>
      <vt:lpstr>GAIN FROM DISPOSAL OF COMPONE84</vt:lpstr>
      <vt:lpstr>INCOME TAXES (Details)</vt:lpstr>
      <vt:lpstr>INCOME TAXES (Details 1)</vt:lpstr>
      <vt:lpstr>INCOME TAXES (Details 2)</vt:lpstr>
      <vt:lpstr>INCOME TAXES (Details 3)</vt:lpstr>
      <vt:lpstr>INCOME TAXES (Details Textual)</vt:lpstr>
      <vt:lpstr>COMMON SHARES (Details Textual)</vt:lpstr>
      <vt:lpstr>NET INCOME PER SHARE (Details)</vt:lpstr>
      <vt:lpstr>NET INCOME PER SHARE (Details T</vt:lpstr>
      <vt:lpstr>RELATED PARTY TRANSACTIONS (Det</vt:lpstr>
      <vt:lpstr>RELATED PARTY TRANSACTIONS (D94</vt:lpstr>
      <vt:lpstr>COMMITMENTS AND CONTINGENCIES95</vt:lpstr>
      <vt:lpstr>COMMITMENTS AND CONTINGENCIES96</vt:lpstr>
      <vt:lpstr>SEGMENT INFORMATION (Details Te</vt:lpstr>
      <vt:lpstr>MAINLAND CHINA CONTRIBUTION P98</vt:lpstr>
      <vt:lpstr>STATUTORY RESERVES AND RESTRI99</vt:lpstr>
      <vt:lpstr>SHARE-BASED COMPENSATION (Detai</vt:lpstr>
      <vt:lpstr>SHARE-BASED COMPENSATION (De101</vt:lpstr>
      <vt:lpstr>SHARE-BASED COMPENSATION (De102</vt:lpstr>
      <vt:lpstr>SHARE-BASED COMPENSATION (De103</vt:lpstr>
      <vt:lpstr>SHARE-BASED COMPENSATION (De104</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6:15:32Z</dcterms:created>
  <dcterms:modified xmlns:dcterms="http://purl.org/dc/terms/" xmlns:xsi="http://www.w3.org/2001/XMLSchema-instance" xsi:type="dcterms:W3CDTF">2016-05-31T16:15:32Z</dcterms:modified>
  <dc:title xmlns:dc="http://purl.org/dc/elements/1.1/">Untitled</dc:title>
  <dc:description xmlns:dc="http://purl.org/dc/elements/1.1/"/>
  <dc:subject xmlns:dc="http://purl.org/dc/elements/1.1/"/>
  <cp:keywords/>
  <cp:category/>
</cp:coreProperties>
</file>